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UMMARY OF SIGNIFICANT ACCOUNTI"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9" sheetId="9" state="visible" r:id="rId9"/>
    <sheet xmlns:r="http://schemas.openxmlformats.org/officeDocument/2006/relationships" name="Fair Value Information" sheetId="10" state="visible" r:id="rId10"/>
    <sheet xmlns:r="http://schemas.openxmlformats.org/officeDocument/2006/relationships" name="Derivatives" sheetId="11" state="visible" r:id="rId11"/>
    <sheet xmlns:r="http://schemas.openxmlformats.org/officeDocument/2006/relationships" name="Receivables From Broker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Other Assets" sheetId="15" state="visible" r:id="rId15"/>
    <sheet xmlns:r="http://schemas.openxmlformats.org/officeDocument/2006/relationships" name="Related Party Transactions" sheetId="16" state="visible" r:id="rId16"/>
    <sheet xmlns:r="http://schemas.openxmlformats.org/officeDocument/2006/relationships" name="Acquisitions" sheetId="17" state="visible" r:id="rId17"/>
    <sheet xmlns:r="http://schemas.openxmlformats.org/officeDocument/2006/relationships" name="Non-controlling Interests" sheetId="18" state="visible" r:id="rId18"/>
    <sheet xmlns:r="http://schemas.openxmlformats.org/officeDocument/2006/relationships" name="Convertible Senior Notes" sheetId="19" state="visible" r:id="rId19"/>
    <sheet xmlns:r="http://schemas.openxmlformats.org/officeDocument/2006/relationships" name="Share Based Compensation" sheetId="20" state="visible" r:id="rId20"/>
    <sheet xmlns:r="http://schemas.openxmlformats.org/officeDocument/2006/relationships" name="Earnings Per Common Share" sheetId="21" state="visible" r:id="rId21"/>
    <sheet xmlns:r="http://schemas.openxmlformats.org/officeDocument/2006/relationships" name="Legal"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Retirement Plans" sheetId="25" state="visible" r:id="rId25"/>
    <sheet xmlns:r="http://schemas.openxmlformats.org/officeDocument/2006/relationships" name="Regulatory Requirements" sheetId="26" state="visible" r:id="rId26"/>
    <sheet xmlns:r="http://schemas.openxmlformats.org/officeDocument/2006/relationships" name="Segment Information"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chedule I - Consolidated Fina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Fair Value Information (Tables)" sheetId="33" state="visible" r:id="rId33"/>
    <sheet xmlns:r="http://schemas.openxmlformats.org/officeDocument/2006/relationships" name="Derivatives (Tables)" sheetId="34" state="visible" r:id="rId34"/>
    <sheet xmlns:r="http://schemas.openxmlformats.org/officeDocument/2006/relationships" name="Receivables From Brokers (Table"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Other Assets (Tables)" sheetId="38" state="visible" r:id="rId38"/>
    <sheet xmlns:r="http://schemas.openxmlformats.org/officeDocument/2006/relationships" name="Acquisitions (Tables)" sheetId="39" state="visible" r:id="rId39"/>
    <sheet xmlns:r="http://schemas.openxmlformats.org/officeDocument/2006/relationships" name="Non-controlling Interests (Tabl" sheetId="40" state="visible" r:id="rId40"/>
    <sheet xmlns:r="http://schemas.openxmlformats.org/officeDocument/2006/relationships" name="Convertible Senior Notes (Table" sheetId="41" state="visible" r:id="rId41"/>
    <sheet xmlns:r="http://schemas.openxmlformats.org/officeDocument/2006/relationships" name="Share Based Compensation (Table" sheetId="42" state="visible" r:id="rId42"/>
    <sheet xmlns:r="http://schemas.openxmlformats.org/officeDocument/2006/relationships" name="Earnings Per Common Share (Tabl" sheetId="43" state="visible" r:id="rId43"/>
    <sheet xmlns:r="http://schemas.openxmlformats.org/officeDocument/2006/relationships" name="Commitments and Contingencies (" sheetId="44" state="visible" r:id="rId44"/>
    <sheet xmlns:r="http://schemas.openxmlformats.org/officeDocument/2006/relationships" name="Income Taxes (Tables)" sheetId="45" state="visible" r:id="rId45"/>
    <sheet xmlns:r="http://schemas.openxmlformats.org/officeDocument/2006/relationships" name="Regulatory Requirements (Tables" sheetId="46" state="visible" r:id="rId46"/>
    <sheet xmlns:r="http://schemas.openxmlformats.org/officeDocument/2006/relationships" name="Segment Information (Tables)" sheetId="47" state="visible" r:id="rId47"/>
    <sheet xmlns:r="http://schemas.openxmlformats.org/officeDocument/2006/relationships" name="Quarterly Financial Data (Una48" sheetId="48" state="visible" r:id="rId48"/>
    <sheet xmlns:r="http://schemas.openxmlformats.org/officeDocument/2006/relationships" name="ORGANIZATION AND BASIS OF PRE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Fair Value Information - Assets" sheetId="58" state="visible" r:id="rId58"/>
    <sheet xmlns:r="http://schemas.openxmlformats.org/officeDocument/2006/relationships" name="Fair Value Information - Carryi" sheetId="59" state="visible" r:id="rId59"/>
    <sheet xmlns:r="http://schemas.openxmlformats.org/officeDocument/2006/relationships" name="Derivatives - Fair Values of De" sheetId="60" state="visible" r:id="rId60"/>
    <sheet xmlns:r="http://schemas.openxmlformats.org/officeDocument/2006/relationships" name="Derivatives - Notional Value of" sheetId="61" state="visible" r:id="rId61"/>
    <sheet xmlns:r="http://schemas.openxmlformats.org/officeDocument/2006/relationships" name="Derivatives - Net Gains (Losses" sheetId="62" state="visible" r:id="rId62"/>
    <sheet xmlns:r="http://schemas.openxmlformats.org/officeDocument/2006/relationships" name="Receivables From Brokers (Detai" sheetId="63" state="visible" r:id="rId63"/>
    <sheet xmlns:r="http://schemas.openxmlformats.org/officeDocument/2006/relationships" name="Property and Equipment (Details" sheetId="64" state="visible" r:id="rId64"/>
    <sheet xmlns:r="http://schemas.openxmlformats.org/officeDocument/2006/relationships" name="Intangible Assets and Goodwil65" sheetId="65" state="visible" r:id="rId65"/>
    <sheet xmlns:r="http://schemas.openxmlformats.org/officeDocument/2006/relationships" name="Intangible Assets and Goodwil66" sheetId="66" state="visible" r:id="rId66"/>
    <sheet xmlns:r="http://schemas.openxmlformats.org/officeDocument/2006/relationships" name="Intangible Assets and Goodwil67" sheetId="67" state="visible" r:id="rId67"/>
    <sheet xmlns:r="http://schemas.openxmlformats.org/officeDocument/2006/relationships" name="Other Assets (Details)" sheetId="68" state="visible" r:id="rId68"/>
    <sheet xmlns:r="http://schemas.openxmlformats.org/officeDocument/2006/relationships" name="Related Party Transactions - Ad" sheetId="69" state="visible" r:id="rId69"/>
    <sheet xmlns:r="http://schemas.openxmlformats.org/officeDocument/2006/relationships" name="Acquisitions - Additional Infor" sheetId="70" state="visible" r:id="rId70"/>
    <sheet xmlns:r="http://schemas.openxmlformats.org/officeDocument/2006/relationships" name="Acquisitions - Schedule of Purc" sheetId="71" state="visible" r:id="rId71"/>
    <sheet xmlns:r="http://schemas.openxmlformats.org/officeDocument/2006/relationships" name="Acquisitions - Allocation of Pu" sheetId="72" state="visible" r:id="rId72"/>
    <sheet xmlns:r="http://schemas.openxmlformats.org/officeDocument/2006/relationships" name="Acquisitions - Pro Forma Revenu" sheetId="73" state="visible" r:id="rId73"/>
    <sheet xmlns:r="http://schemas.openxmlformats.org/officeDocument/2006/relationships" name="Acquisitions - Restructuring (D" sheetId="74" state="visible" r:id="rId74"/>
    <sheet xmlns:r="http://schemas.openxmlformats.org/officeDocument/2006/relationships" name="Non-controlling Interests (Deta" sheetId="75" state="visible" r:id="rId75"/>
    <sheet xmlns:r="http://schemas.openxmlformats.org/officeDocument/2006/relationships" name="Convertible Senior Notes - Addi" sheetId="76" state="visible" r:id="rId76"/>
    <sheet xmlns:r="http://schemas.openxmlformats.org/officeDocument/2006/relationships" name="Convertible Senior Notes - Sche" sheetId="77" state="visible" r:id="rId77"/>
    <sheet xmlns:r="http://schemas.openxmlformats.org/officeDocument/2006/relationships" name="Convertible Senior Notes - Sc78" sheetId="78" state="visible" r:id="rId78"/>
    <sheet xmlns:r="http://schemas.openxmlformats.org/officeDocument/2006/relationships" name="Share Based Compensation - Sche" sheetId="79" state="visible" r:id="rId79"/>
    <sheet xmlns:r="http://schemas.openxmlformats.org/officeDocument/2006/relationships" name="Share Based Compensation - Addi" sheetId="80" state="visible" r:id="rId80"/>
    <sheet xmlns:r="http://schemas.openxmlformats.org/officeDocument/2006/relationships" name="Share Based Compensation - Summ" sheetId="81" state="visible" r:id="rId81"/>
    <sheet xmlns:r="http://schemas.openxmlformats.org/officeDocument/2006/relationships" name="Share Based Compensation - Assu" sheetId="82" state="visible" r:id="rId82"/>
    <sheet xmlns:r="http://schemas.openxmlformats.org/officeDocument/2006/relationships" name="Share Based Compensation - Su83" sheetId="83" state="visible" r:id="rId83"/>
    <sheet xmlns:r="http://schemas.openxmlformats.org/officeDocument/2006/relationships" name="Earnings Per Common Share - Add" sheetId="84" state="visible" r:id="rId84"/>
    <sheet xmlns:r="http://schemas.openxmlformats.org/officeDocument/2006/relationships" name="Earnings Per Common Share - Com" sheetId="85" state="visible" r:id="rId85"/>
    <sheet xmlns:r="http://schemas.openxmlformats.org/officeDocument/2006/relationships" name="Legal - Additional Information " sheetId="86" state="visible" r:id="rId86"/>
    <sheet xmlns:r="http://schemas.openxmlformats.org/officeDocument/2006/relationships" name="Commitments and Contingencies -" sheetId="87" state="visible" r:id="rId87"/>
    <sheet xmlns:r="http://schemas.openxmlformats.org/officeDocument/2006/relationships" name="Commitments and Contingencies88" sheetId="88" state="visible" r:id="rId88"/>
    <sheet xmlns:r="http://schemas.openxmlformats.org/officeDocument/2006/relationships" name="Income Taxes - Components of In" sheetId="89" state="visible" r:id="rId89"/>
    <sheet xmlns:r="http://schemas.openxmlformats.org/officeDocument/2006/relationships" name="Income Taxes - Provision for In" sheetId="90" state="visible" r:id="rId90"/>
    <sheet xmlns:r="http://schemas.openxmlformats.org/officeDocument/2006/relationships" name="Income Taxes - Additional Infor" sheetId="91" state="visible" r:id="rId91"/>
    <sheet xmlns:r="http://schemas.openxmlformats.org/officeDocument/2006/relationships" name="Income Taxes - Components of Co" sheetId="92" state="visible" r:id="rId92"/>
    <sheet xmlns:r="http://schemas.openxmlformats.org/officeDocument/2006/relationships" name="Income Taxes - U.S. Federal Sta" sheetId="93" state="visible" r:id="rId93"/>
    <sheet xmlns:r="http://schemas.openxmlformats.org/officeDocument/2006/relationships" name="Income Taxes - Gross Unrecogniz" sheetId="94" state="visible" r:id="rId94"/>
    <sheet xmlns:r="http://schemas.openxmlformats.org/officeDocument/2006/relationships" name="Retirement Plans - Additional I" sheetId="95" state="visible" r:id="rId95"/>
    <sheet xmlns:r="http://schemas.openxmlformats.org/officeDocument/2006/relationships" name="Regulatory Requirements - Addit" sheetId="96" state="visible" r:id="rId96"/>
    <sheet xmlns:r="http://schemas.openxmlformats.org/officeDocument/2006/relationships" name="Regulatory Requirements - Minim" sheetId="97" state="visible" r:id="rId97"/>
    <sheet xmlns:r="http://schemas.openxmlformats.org/officeDocument/2006/relationships" name="Segment Information - Additiona" sheetId="98" state="visible" r:id="rId98"/>
    <sheet xmlns:r="http://schemas.openxmlformats.org/officeDocument/2006/relationships" name="Segment Information - Selected " sheetId="99" state="visible" r:id="rId99"/>
    <sheet xmlns:r="http://schemas.openxmlformats.org/officeDocument/2006/relationships" name="Segment Information - Reconcili" sheetId="100" state="visible" r:id="rId100"/>
    <sheet xmlns:r="http://schemas.openxmlformats.org/officeDocument/2006/relationships" name="Segment Information - Net Reven" sheetId="101" state="visible" r:id="rId101"/>
    <sheet xmlns:r="http://schemas.openxmlformats.org/officeDocument/2006/relationships" name="Quarterly Financial Data (Detai" sheetId="102" state="visible" r:id="rId102"/>
    <sheet xmlns:r="http://schemas.openxmlformats.org/officeDocument/2006/relationships" name="Subsequent Events - Additional " sheetId="103" state="visible" r:id="rId103"/>
    <sheet xmlns:r="http://schemas.openxmlformats.org/officeDocument/2006/relationships" name="Schedule I - Consolidated Fi104" sheetId="104" state="visible" r:id="rId104"/>
    <sheet xmlns:r="http://schemas.openxmlformats.org/officeDocument/2006/relationships" name="Schedule I - Consolidated Fi105" sheetId="105" state="visible" r:id="rId105"/>
    <sheet xmlns:r="http://schemas.openxmlformats.org/officeDocument/2006/relationships" name="Schedule I - Consolidated Fi106" sheetId="106" state="visible" r:id="rId106"/>
    <sheet xmlns:r="http://schemas.openxmlformats.org/officeDocument/2006/relationships" name="Schedule I - Consolidated Fi107" sheetId="107" state="visible" r:id="rId107"/>
    <sheet xmlns:r="http://schemas.openxmlformats.org/officeDocument/2006/relationships" name="Schedule I - Consolidated Fi108" sheetId="108" state="visible" r:id="rId108"/>
  </sheets>
  <definedNames/>
  <calcPr calcId="124519" fullCalcOnLoad="1"/>
</workbook>
</file>

<file path=xl/sharedStrings.xml><?xml version="1.0" encoding="utf-8"?>
<sst xmlns="http://schemas.openxmlformats.org/spreadsheetml/2006/main" uniqueCount="1063">
  <si>
    <t>Document and Entity Information - USD ($) $ in Millions</t>
  </si>
  <si>
    <t>12 Months Ended</t>
  </si>
  <si>
    <t>Dec. 31, 2017</t>
  </si>
  <si>
    <t>Mar. 01, 2018</t>
  </si>
  <si>
    <t>Jun. 30, 2017</t>
  </si>
  <si>
    <t>Document and Entity Information [Abstract]</t>
  </si>
  <si>
    <t>Entity Registrant Name</t>
  </si>
  <si>
    <t>GAIN Capital Holdings, Inc.</t>
  </si>
  <si>
    <t>Trading Symbol</t>
  </si>
  <si>
    <t>GCA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Document Type</t>
  </si>
  <si>
    <t>10-K</t>
  </si>
  <si>
    <t>Document Period End Date</t>
  </si>
  <si>
    <t>Dec. 31,
		2017</t>
  </si>
  <si>
    <t>Document Fiscal Year Focus</t>
  </si>
  <si>
    <t>Document Fiscal Period Focus</t>
  </si>
  <si>
    <t>FY</t>
  </si>
  <si>
    <t>Amendment Flag</t>
  </si>
  <si>
    <t>false</t>
  </si>
  <si>
    <t>Entity Public Float</t>
  </si>
  <si>
    <t>Entity Common Stock, Shares Outstanding</t>
  </si>
  <si>
    <t>SUMMARY OF SIGNIFICANT ACCOUNTING POLICIES Summary of Significant Accounting Policies - Foreign Currencies - USD ($) $ in Thousands</t>
  </si>
  <si>
    <t>Dec. 31, 2016</t>
  </si>
  <si>
    <t>Dec. 31, 2015</t>
  </si>
  <si>
    <t>Accounting Policies [Abstract]</t>
  </si>
  <si>
    <t>Foreign currency gain (loss)</t>
  </si>
  <si>
    <t>Consolidated Balance Sheets - USD ($) $ in Thousands</t>
  </si>
  <si>
    <t>ASSETS:</t>
  </si>
  <si>
    <t>Cash and cash equivalents</t>
  </si>
  <si>
    <t>Cash and securities held for customers</t>
  </si>
  <si>
    <t>Receivables from brokers</t>
  </si>
  <si>
    <t>Property and equipment, net</t>
  </si>
  <si>
    <t>Intangible assets, net</t>
  </si>
  <si>
    <t>Goodwill</t>
  </si>
  <si>
    <t>Other assets</t>
  </si>
  <si>
    <t>Total assets</t>
  </si>
  <si>
    <t>Liabilities</t>
  </si>
  <si>
    <t>Payables to customers</t>
  </si>
  <si>
    <t>Payables to brokers</t>
  </si>
  <si>
    <t>Accrued compensation and benefits</t>
  </si>
  <si>
    <t>Accrued expenses and other liabilities</t>
  </si>
  <si>
    <t>Income tax payable</t>
  </si>
  <si>
    <t>Convertible senior notes</t>
  </si>
  <si>
    <t>Total liabilities</t>
  </si>
  <si>
    <t>Commitments and contingent liabilities</t>
  </si>
  <si>
    <t xml:space="preserve"> </t>
  </si>
  <si>
    <t>Redeemable non-controlling interests</t>
  </si>
  <si>
    <t>Shareholders’ equity</t>
  </si>
  <si>
    <t>Common stock ($0.00001 par value; 120 million shares authorized, 53,612,340 shares issued and 45,152,299 shares outstanding as of December 31, 2017; 120 million shares authorized, 52,848,811 shares issued and 48,220,243 shares outstanding as of December 31, 2016)</t>
  </si>
  <si>
    <t>Accumulated other comprehensive loss</t>
  </si>
  <si>
    <t>Additional paid-in capital</t>
  </si>
  <si>
    <t>Treasury stock, at cost (8,460,041 shares at December 31, 2017 and 4,628,568 at December 31, 2016, respectively)</t>
  </si>
  <si>
    <t>Retained earnings</t>
  </si>
  <si>
    <t>Total shareholders’ equity</t>
  </si>
  <si>
    <t>Total liabilities and shareholders’ equity</t>
  </si>
  <si>
    <t>Consolidated Statements of Income and Comprehensive Income - USD ($)</t>
  </si>
  <si>
    <t>REVENUES:</t>
  </si>
  <si>
    <t>Retail revenue</t>
  </si>
  <si>
    <t>Institutional revenue</t>
  </si>
  <si>
    <t>Futures revenue</t>
  </si>
  <si>
    <t>Other 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Acquisition expenses</t>
  </si>
  <si>
    <t>Restructuring expenses</t>
  </si>
  <si>
    <t>Integration expenses</t>
  </si>
  <si>
    <t>Legal settlement</t>
  </si>
  <si>
    <t>Impairment of investment</t>
  </si>
  <si>
    <t>Total operating expense</t>
  </si>
  <si>
    <t>OPERATING PROFIT</t>
  </si>
  <si>
    <t>Income tax expense/(benefit)</t>
  </si>
  <si>
    <t>Loss/(gain) on extinguishment of debt</t>
  </si>
  <si>
    <t>INCOME BEFORE INCOME TAX EXPENSE</t>
  </si>
  <si>
    <t>Equity in net loss of affiliate</t>
  </si>
  <si>
    <t>NET INCOME</t>
  </si>
  <si>
    <t>Net income attributable to non-controlling interest</t>
  </si>
  <si>
    <t>NET INCOME APPLICABLE TO GAIN CAPITAL HOLDINGS, INC.</t>
  </si>
  <si>
    <t>Other comprehensive income/(loss):</t>
  </si>
  <si>
    <t>Foreign currency translation adjustment</t>
  </si>
  <si>
    <t>NET COMPREHENSIVE INCOME APPLICABLE TO GAIN CAPITAL HOLDINGS, INC.</t>
  </si>
  <si>
    <t>Earnings per common share:</t>
  </si>
  <si>
    <t>Basic (usd per share)</t>
  </si>
  <si>
    <t>Diluted (usd per share)</t>
  </si>
  <si>
    <t>Weighted average common shares outstanding used in computing earnings per common share:</t>
  </si>
  <si>
    <t>Basic (shares)</t>
  </si>
  <si>
    <t>Diluted (shares)</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solidated Statements of Changes in Shareholders' Equity - USD ($) $ in Thousands</t>
  </si>
  <si>
    <t>Total</t>
  </si>
  <si>
    <t>Common Stock</t>
  </si>
  <si>
    <t>Treasury Stock</t>
  </si>
  <si>
    <t>Additional Paid in Capital</t>
  </si>
  <si>
    <t>Retained Earnings</t>
  </si>
  <si>
    <t>Accumulated Other Comprehensive Income</t>
  </si>
  <si>
    <t>BEGINNING BALANCE (in shares) at Dec. 31, 2014</t>
  </si>
  <si>
    <t>BEGINNING BALANCE at Dec. 31, 2014</t>
  </si>
  <si>
    <t>Increase (Decrease) in Stockholders' Equity [Roll Forward]</t>
  </si>
  <si>
    <t>Net income applicable to GAIN Capital Holdings, Inc.</t>
  </si>
  <si>
    <t>Exercise of options (in shares)</t>
  </si>
  <si>
    <t>Exercise of options</t>
  </si>
  <si>
    <t>Issuance of common stock (in shares)</t>
  </si>
  <si>
    <t>Issuance of common stock</t>
  </si>
  <si>
    <t>Conversion of restricted stock into common stock (in shares)</t>
  </si>
  <si>
    <t>Issuance of common stock for the employee stock purchase plan (in shares)</t>
  </si>
  <si>
    <t>Purchase of treasury stock</t>
  </si>
  <si>
    <t>Purchase of common stock for treasury (in shares)</t>
  </si>
  <si>
    <t>Shares withheld for net settlements of share-based awards</t>
  </si>
  <si>
    <t>Share-based compensation</t>
  </si>
  <si>
    <t>Tax benefit of stock options exercises</t>
  </si>
  <si>
    <t>Repurchase of convertible senior notes</t>
  </si>
  <si>
    <t>Adjustment to the redemption value of put options related to non-controlling interests</t>
  </si>
  <si>
    <t>Adjustment to fair value of redeemable non-controlling interests</t>
  </si>
  <si>
    <t>Dividends declared</t>
  </si>
  <si>
    <t>ENDING BALANCE (in shares) at Dec. 31, 2015</t>
  </si>
  <si>
    <t>ENDING BALANCE at Dec. 31, 2015</t>
  </si>
  <si>
    <t>Shares withheld for net settlements of share-based awards (in shares)</t>
  </si>
  <si>
    <t>ENDING BALANCE (in shares) at Dec. 31, 2016</t>
  </si>
  <si>
    <t>ENDING BALANCE at Dec. 31, 2016</t>
  </si>
  <si>
    <t>Recognition of debt discount on convertible notes</t>
  </si>
  <si>
    <t>ENDING BALANCE (in shares) at Dec. 31, 2017</t>
  </si>
  <si>
    <t>ENDING BALANCE at Dec. 31, 2017</t>
  </si>
  <si>
    <t>Consolidated Statements of Cash Flows - USD ($)</t>
  </si>
  <si>
    <t>CASH FLOWS FROM OPERATING ACTIVITIES:</t>
  </si>
  <si>
    <t>Net (loss)/income</t>
  </si>
  <si>
    <t>Adjustments to reconcile net (loss)/income to cash provided by operating activities</t>
  </si>
  <si>
    <t>(Gain)/loss on foreign currency exchange rates</t>
  </si>
  <si>
    <t>Non-cash integration costs</t>
  </si>
  <si>
    <t>Deferred tax (benefit)/expense</t>
  </si>
  <si>
    <t>Amortization of deferred financing costs</t>
  </si>
  <si>
    <t>Impairment of cost method investment</t>
  </si>
  <si>
    <t>Convertible senior notes discount amortization</t>
  </si>
  <si>
    <t>Gain (Loss) on Extinguishment of Debt, before Write off of Debt Issuance Cost</t>
  </si>
  <si>
    <t>Adjustment to fair value of contingent consideration</t>
  </si>
  <si>
    <t>Impairment of cost basis investment</t>
  </si>
  <si>
    <t>Changes in operating assets and liabilities:</t>
  </si>
  <si>
    <t>Payables to dealers, FCM's, customers</t>
  </si>
  <si>
    <t>Net cash provided by operating activities</t>
  </si>
  <si>
    <t>CASH FLOWS FROM INVESTING ACTIVITIES:</t>
  </si>
  <si>
    <t>Purchases of property and equipment</t>
  </si>
  <si>
    <t>Purchase of partial interest in GAA/TT</t>
  </si>
  <si>
    <t>Acquisition of FXCM assets</t>
  </si>
  <si>
    <t>Funding of acquisitions, net of cash acquired</t>
  </si>
  <si>
    <t>Cash received relating to acquisitions</t>
  </si>
  <si>
    <t>Purchase of investment</t>
  </si>
  <si>
    <t>Net cash used in investing activities</t>
  </si>
  <si>
    <t>CASH FLOWS FROM FINANCING ACTIVITIES:</t>
  </si>
  <si>
    <t>Contractual payments for acquisitions</t>
  </si>
  <si>
    <t>Proceeds from exercise of stock options</t>
  </si>
  <si>
    <t>Proceeds from employee stock purchase plan</t>
  </si>
  <si>
    <t>Excess tax benefit from employee stock option exercises</t>
  </si>
  <si>
    <t>Dividend payments</t>
  </si>
  <si>
    <t>Distributions to non-controlling interest holders</t>
  </si>
  <si>
    <t>Convertible note issuance, net</t>
  </si>
  <si>
    <t>Repurchase of convertible notes</t>
  </si>
  <si>
    <t>Net cash used in financing activities</t>
  </si>
  <si>
    <t>Effect of exchange rate changes on cash and cash equivalents</t>
  </si>
  <si>
    <t>NET (DECREASE)/INCREASE IN CASH AND CASH EQUIVALENTS</t>
  </si>
  <si>
    <t>CASH AND CASH EQUIVALENTS—Beginning of year</t>
  </si>
  <si>
    <t>CASH AND CASH EQUIVALENTS—End of year</t>
  </si>
  <si>
    <t>SUPPLEMENTARY DISCLOSURES OF CASH FLOW INFORMATION:</t>
  </si>
  <si>
    <t>Interest</t>
  </si>
  <si>
    <t>Income taxes</t>
  </si>
  <si>
    <t>Common stock issued issued as consideration for business acquisition</t>
  </si>
  <si>
    <t>Convertible senior notes issued as consideration for business acquisition</t>
  </si>
  <si>
    <t>Deferred taxes related to convertible senior notes issued as consideration for business acquisition</t>
  </si>
  <si>
    <t>Organization and Basis of Presentation</t>
  </si>
  <si>
    <t>Organization, Consolidation and Presentation of Financial Statements [Abstract]</t>
  </si>
  <si>
    <t>ORGANIZATION AND BASIS OF PRESENTATION</t>
  </si>
  <si>
    <t>ORGANIZATION AND BASIS OF PRESENTATION GAIN Capital Holdings, Inc. (together with its subsidiaries, the “Company”), is a Delaware corporation formed and incorporated on March 24, 2006. GAIN Holdings, LLC is a wholly-owned subsidiary of GAIN Capital Holdings, Inc., and owns all outstanding membership units of GAIN Capital Group, LLC (“Group, LLC”), the Company’s primary regulated entity in the United States. GAIN Capital Holdings Ltd. is the holding company of the Company’s primary regulated entity in the United Kingdom. The Company is a global provider of trading services and solutions, specializing in over-the-counter, or OTC, and exchange-traded markets. The Company operates its business in three segments. Through its retail segment, the Company provides its retail customers around the world with access to a diverse range of global financial markets, including spot forex, precious metals, spread bets and contracts for difference, or CFDs, on commodities, indices, individual equities, options and interest rate products, as well as OTC options on forex. The Company’s institutional segment provides agency execution services and electronic access to spot and forward foreign exchange and precious metals markets via the electronic communications network, or ECN, GTX. The Company’s futures segment offers execution and risk management services for exchange-traded products on major U.S. and European exchanges. For more information about the Company’s segments, please refer to Note 21 . Group, LLC is a retail foreign exchange dealer (“RFED”) and a Futures Commission Merchant (“FCM”) registered with the Commodity Futures Trading Commission (the “CFTC”). As such, it is subject to the regulations of the CFTC, an agency of the U.S. government, and the rules of the National Futures Association (“NFA”), an industry self-regulatory organization. GAIN Capital-Forex.com U.K., Ltd. (“GCUK1") and GCUK2 are each registered in the United Kingdom (“U.K.”) and regulated by the Financial Conduct Authority (“FCA”) as full scope €730k IFPRU Investment Firms. GCUK1 was regulated until October 6, 2017 when it was integrated into GCUK2 and its license was deregistered with the FCA. In April 2015 , the Company acquired all of the outstanding share capital of City Index from City Index Group Limited. GCUK2, GCAU and GCS are each subsidiaries that were acquired as part of the City Index acquisition. Each of these entities is regulated locally by the relevant regulators, including the FCA. In December 2016, the Company acquired additional ownership interests in each of Global Asset Advisors, LLC (“GAA”) and Top Third Ag Marketing, LLC (“Top Third”), increasing its ownership percentage of each company to 79% . The consolidated financial statements are presented in accordance with accounting principles generally accepted in the United States of America (“GAAP”) and have been prepared in accordance with the regulations of the Securities and Exchange Commission (“SEC”).</t>
  </si>
  <si>
    <t>Summary of Significant Accounting Policies</t>
  </si>
  <si>
    <t>SUMMARY OF SIGNIFICANT ACCOUNTING POLICIES</t>
  </si>
  <si>
    <t>SUMMARY OF SIGNIFICANT ACCOUNTING POLICIES Consolidation The consolidated financial statements include the accounts of the Company, its wholly owned subsidiaries and other subsidiaries in which the Company holds a controlling financial interest. All intercompany transactions and balances are eliminated i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In presenting the consolidated financial statements, management makes significant estimates regarding: • Valuation of assets and liabilities requiring fair value estimates; • The allowance for doubtful accounts; • The realization of deferred taxes; • The carrying amount of goodwill and other intangible assets; • The useful lives of intangible assets and other long-lived assets with finite lives; • Incentive based compensation accruals and valuation of share-based payment arrangements; • The recognition and measurement of uncertain tax position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 and it is possible that such changes could occur in the near term. Revenue Recognition Revenue is recognized in accordance with revenue recognition guidance. The Company primarily generates revenue through market making and by providing trading execution services for its clients. The Company categorizes revenue as Retail revenue , Institutional revenue, Futures revenue, Other revenue and Net interest revenue . Retail revenue is the Company’s largest source of revenue. Retail revenue comprises trading revenue from the retail OTC business and advisory businesses. OTC trading includes forex trading (“forex”), metals trading, CFDs and spread-betting (in markets which do not prohibit such transactions), as well as other financial products. Gains or losses are realized when customer transactions are liquidated. Unrealized gains or losses on trading positions are revalued at prevailing foreign currency exchange rates (the difference between contract price and market price) at the date of the balance sheet and are included in Receivables from brokers, Payables to customers, and Payables to brokers on the Consolidated Balance Sheets. Changes in net unrealized gains or losses are recorded in Retail revenue on the Consolidated Statements of Operations and Comprehensive Income. Retail revenue is recorded on a trade date basis. Institutional revenue consists of revenue from the Company’s GTX business, which provides a proprietary trading platform and sales and trading services to institutions. Revenue for the GTX business is generated primarily through commissions or spreads on trades executed on the GTX platform or by voice-brokers. The Company acts as an agent for the trades executed on the GTX platform. The Company does not assume any market or credit risk in connection with those transactions. Revenues are booked on a trade date basis. Futures revenue consists of revenue from the Company’s futures business, which offers exchange-based trading execution services, focusing on the indices, agricultural hedging, and commodities sectors. Revenues in this business are generated through commissions, which are earned for executing the Company’s customers' trades. These revenues are booked on a trade date basis. The Company acts in an agency capacity with respect to the clearing of trades, but is a principal with respect to fees paid to introducing brokers in its futures business. The Company does not assume any market risk with respect to customer trades in this business. Other revenue primarily comprises account management and transaction fees, inactivity, training fees charged to customer accounts, and adjustments to contingent consideration, as well as foreign currency transaction gains and losses. Net interest revenue consists primarily of the revenue generated by our cash and customer cash held by us at banks, as well as funds on deposit as collateral with our liquidity providers, less interest paid to our customers. Interest revenue and interest expense are recorded when earned and incurred, respectively. Restructuring expenses In 2016 and 2015 , the Company incurred restructuring expenses, which reflected costs arising from headcount reductions and other exit costs, measured and disclosed in accordance with relevant accounting guidance. These costs are expensed as incurred. Acquisition expenses I n 2015 , the Company incurred acquisition related expenses, which included costs such as legal, accounting, valuation and other costs specified in accounting guidance. These costs are expensed as incurred. Integration expenses In 2016 and 2015 , the Company incurred integration expenses, which are acquisition related costs that are subsequently incurred while integrating the acquired company into the consolidated group. These costs are expensed as incurred. Cash and cash equivalents The Company considers all highly liquid investments with an original maturity of 90 days or less at the time of acquisition to be cash equivalents. The Company’s cash equivalents consisted of U.S. treasury bills and money market accounts with an initial maturity of 90 days or less. Cash equivalents are recorded at fair value. Cash and securities held for customers Cash and securities held for customers represents cash and other highly liquid assets held to fund customer liabilities in connection with trading positions. Included in this balance are funds deposited by customers and funds accruing to customers as a result of trades or contracts. The Company records a corresponding liability in connection with this amount in Payables to customers . In addition, the Company holds certain customer funds in segregated or secured broker accounts. Legally segregated balances are not available for general use, in accordance with certain jurisdictional regulatory requirements. As of December 31, 2017 , $105.2 million of total cash and securities held for customers are invested in U.S. government and agency securities. Receivables from Brokers Receivables from brokers include funds that the Company has posted with brokers as collateral required by agreements for holding hedging positions. Also, Receivables from brokers contains funds required to collateralize customer futures trading, as well as the related excess and the Company’s own collateral. These amounts are reflected as Receivables from brokers on the Consolidated Balance Sheets and include gains or losses realized on settled contracts, as well as unrealized gains or losses on open positions. Fair Value Measurements Certain financial assets and liabilities are measured at fair value in accordance with applicable accounting guidance, as discussed in Note 3 Fair Value Information. Other financial assets and liabilities are not measured at fair value on a recurring basis but nevertheless approximate fair value due to their short term maturities. Such financial assets and liabilities include: Receivables from brokers; Convertible senior notes; certain other assets; Payables to customers; Payables to brokers; and Accrued expenses and other liabilities. The above referenced receivables and payables include open trading positions which are held at fair value, hedging and customer positions, both of which change in value as the price of the underlying product changes. The prices approximate the amounts at which the Company can settle the positions at the balance sheet date. Concentrations of Credit Risk The Company owns financial instruments that subject the Company to credit risk. These financial instruments are held primarily in Cash and cash equivalents as well as Cash and securities held for customers . The Company’s credit risk is managed by investing cash and cash equivalents primarily in high-quality money market and, from time to time, U.S. Government instruments. The majority of the Company’s cash and cash equivalents are held at ten financial institutions. The Company also has credit risk related to receivables from brokers included in Receivables from brokers and Cash and cash equivalents . As of December 31, 2017 and 2016 , 41% and 54% , respectively, of the Company’s brokers receivables included in the Consolidated Balance Sheets were from one large, global financial institution. Property and Equipment and Other Long-Lived Assets Property and equipment are recorded at cost, net of accumulated depreciation. Identifiable significant improvements are capitalized and expenditures for maintenance and repairs are charged to expense as incurred. Property and equipment are depreciated on a straight-line basis over a three year useful life, except for leasehold improvements, which are depreciated on a straight-line basis over the shorter of the lease term or estimated useful life. The Company accounts for costs incurred to develop its trading platforms and related software in accordance with Accounting Standards Codification (ASC) 350-40, Internal-Use Software . ASC 350-40 requires that such technology be capitalized in the application and infrastructure development stages. Costs related to training, administration and non-value-added maintenance are charged to expense as incurred. Capitalized software development costs are being amortized over the useful life of the software, which the Company has estimated at three years. In accordance with ASC 360-10, Property, Plant and Equipment , the Company periodically evaluates the carrying value of long-lived assets when events and circumstances warrant such review. The carrying value of a long-lived asset is considered impaired when the anticipated identifiable undiscounted cash flows from such an asset (or asset group) are less than the carrying value. In that event, a loss is recognized in the amount by which the carrying value exceeds the fair market value of the long-lived asset. This guidance applies to assets held for use and not to assets held for sale. The Company has no assets held for sale. The Company has identified no such impairment indicators as of December 31, 2017 or December 31, 2016 . Foreign Currencies Items included in the financial statements of each of the Company’s subsidiaries are measured using the currency of the primary economic environment in which the subsidiaries operate (the functional currency). The Company has determined that it’s functional currency is U.S. dollars (USD). The Company’s Accumulated other comprehensive income/(loss) consists of foreign currency translation adjustments from subsidiaries not using the USD as their functional currency. Foreign currency transactions are remeasured into functional currency using the exchange rates prevailing at the dates of the transactions. Foreign exchange gains and losses resulting from the settlement of such transactions and from the remeasurement of monetary assets and liabilities denominated in foreign currencies at period end exchange rates are recognized in Other revenue on the Consolidated Statements of Operations and Comprehensive Income. The Company recorded a foreign exchange gain of $0.7 million , and losses of $1.7 million and $2.4 million , for the years ended December 31, 2017 , 2016 , and 2015 , respectively. Intangible Assets Accounting guidance addressing intangible assets requires purchased intangible assets other than goodwill to be amortized over their estimated useful lives unless their lives are determined to be indefinite. If indefinite-lived assets are determined to have a finite life in the future, the Company will amortize the carrying value over the remaining estimated useful life at that time. The Company analyzes its business, legal and regulatory environment at least annually and on an interim basis when conditions indicate impairment may have occurred to determine whether its indefinite-lived intangible assets are likely to be impaired. This qualitative assessment indicated that it is more likely than not that the Company’s indefinite lived intangible assets are not impaired. Please refer to Note 7 for additional information. Goodwill The Company obtained goodwill as a result of the acquisitions of certain subsidiaries. Goodwill represents the excess of the cost over the fair market value of net assets acquired. In accordance with relevant accounting guidance, the Company tests goodwill for impairment on an annual basis during the fourth quarter and on an interim basis when conditions indicate impairment may have occurred (please refer to Note 7 ). In performing these assessments, management relies on and considers a number of factors, including operating results, business plans, economic projections, anticipated future cash flows, comparable market transactions (to the extent available), other market data and the Company’s overall market capitalization. There are inherent uncertainties related to these factors which require judgment in applying them to the analysis of goodwill and intangible assets for impairment. When testing for goodwill impairment, the Company first assesses qualitative factors to determine whether the existence of events or circumstances leads to a determination that it is more likely than not that the fair value of a reporting unit is less than its carrying amount. If the Company concludes it is more likely than not that the fair value of a reporting unit is less than its carrying amount, a quantitative fair value test is performed. Under the quantitative test, the fair value of each reporting unit is compared to its carrying value in order to identify potential impairment. If the fair value of a reporting unit exceeds the carrying value of its net assets, goodwill is not considered impaired and no further testing is required. If the carrying value of the net assets exceeds the fair value of a reporting unit, impairment is indicated at the reporting unit level and an impairment charge will be recorded. An impairment charge will equal the amount by which a reporting unit’s carrying amount exceeds its fair value, not to exceed the amount of goodwill allocated to the reporting unit. For the year ended December 31, 2017 , the Company performed a qualitative analysis for each of its reporting units to determine whether it was more likely than not that the fair value was less than the carrying value. As a result of this assessment, the Company determined that it was not necessary to perform a quantitative impairment test and concluded that goodwill assigned to each reporting unit was not impaired at December 31, 2017 . Derivatives Forex, metals, and CFDs allow for exchanging the difference in value of a particular asset such as a stock index, energy product, or gold contracts, between the time at which a contract is opened and the time at which it is closed. The Company’s retail customer open positions and positions held with liquidity providers are considered derivatives under the accounting guidance in ASC 815. Derivatives and Hedging . Therefore, they are accounted for at fair value, and included in Receivables from brokers, Payables to customers, and Payables to brokers in the Consolidated Balance Sheets. The Company did not designate any of its derivatives as hedging instruments. Net gains and losses with respect to derivative instruments are reflected in Retail Revenue in the accompanying Consolidated Statements of Operations and Comprehensive Income. Allowance for Doubtful Accounts 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Changes in estimates are recognized in current year earnings. The customer receivables, net of allowance for doubtful accounts, are included in Other assets on the Consolidated Balance Sheets. Receivables from customers are reserved for and the related reserves are recorded in Bad debt provision on the Consolidated Statements of Operations and Comprehensive Income. Payables to Customers Payables to customers , included on the Consolidated Balance Sheets, include amounts due on cash and margin transactions. These transactions include deposits, commissions and gains or losses arising from settled trades. The payables balance also reflects unrealized gains or losses arising from open positions in customer accounts. The Company engages in white label arrangements with other regulated financial institutions. The payables balance includes amounts deposited by these financial institutions in order for the Company to act as a clearing broker. Payables to Brokers Payables to brokers comprise open trades, which are measured at fair value and the cash due to or from brokers, which is not measured at fair value but approximates fair value. These balances result when the Company’s hedging trades produce a loss and necessitate a margin call to re-capitalize positions or settle losses. Referral fees Introducing brokers direct customers to the Company in return for a commission on each referred customer’s trading volume or a share of net revenue generated by each referred customer’s trading activity. White label partners offer our trading services to their customers under their own brand. Their fees are referred to as introducing broker fees and are recorded on a trade date basis, in Referral Fees, in the Consolidated Statements of Operations and Comprehensive Income. Trading Expenses Trading expenses consist of exchange fees paid to stock exchanges and other third-parties for exchange market data that the Company provides to its customers or uses to create its own derived data products, as well as fees for news services and clearing fees paid to prime brokers in connection with its institutional GTX business and futures business. These costs are expensed as incurred.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more likely than not that such assets will not be realized. Contingent income tax liabilities are recorded when the criteria for loss recognition have been met. An uncertain tax position is recognized based on the determination of whether or not a tax position is more likely than not to be sustained upon examination based upon the technical merits of the position. If this recognition threshold is met, the tax benefit is then measured based on the largest benefit that has a greater than fifty percent likelihood of being realized upon ultimate resolution. At December 31, 2017, the Company has changed its position regarding the earnings of its foreign subsidiaries. As a result of changes in U.S. tax law, the Company will no longer assert permanent reinvestment for a majority of its foreign earnings. However, the Company does assert that the earnings of its Australian subsidiaries will be permanently reinvested in the working capital and other business needs of the subsidiaries to the extent that repatriation of these earnings would trigger additional taxes. Share Based Compensation Share-based compensation expense requires measurement of compensation cost for share-based awards at fair value and recognition of compensation cost over the vesting period, net of estimated forfeitures. For awards with service conditions, the Company recognizes compensation cost on a straight-line basis over the requisite service period. The fair value of stock options granted is estimated using the Black-Scholes option-pricing model, which considers, among other factors, the expected term of the award and the expected volatility of the Company’s stock price. Although the Black-Scholes model meets the requirements of ASC 718, Compensation-Stock Compensation , the fair values generated by the model may not be indicative of the actual fair values of the underlying awards, as it does not consider other factors important to those share-based compensation awards, such as continued employment, periodic vesting requirements and limited transferability. The risk-free interest rate used in the Black-Scholes option-pricing model is based on the U.S. Treasury yield curve in effect at the time of grant. The expected option life is based on historical experience of employee exercise behavior. Expected volatility is based on historical volatility, implied volatility, price observations taken at regular intervals and other factors deemed appropriate. Expected dividend is based upon the current dividend rate. There were no stock options granted in 2017 . The fair value of restricted stock unit awards is based on the fair value of the Company’s common stock on the grant date. Treasury Shares In accordance with ASC 505-30 , Equity - Treasury Stock , the Company treats the cost of acquired shares purchased as a deduction from shareholders’ equity and as a reduction of the total shares outstanding when calculating earnings per share. Earnings Per Common Share Basic earnings per common share is calculated using the weighted average common shares outstanding during the year. Common equivalent shares from stock options and restricted stock awards, using the treasury stock method, are also included in the diluted per share calculations unless their effect of inclusion would be anti-dilutive. Please refer to Note 15 for discussion of the impact of the Company’s convertible notes and non-controlling interests on EPS. Recent Accounting Pronouncements Not Yet Adopted In May 2014, the FASB issued ASU No. 2014-09, “Revenue from Contracts with Customers”, which is part of ASC Topic 606. It defines how companies report revenues from contracts with customers and also requires certain enhanced disclosures. The standard’s provisions and related amendments are effective for annual reporting periods beginning after December 15, 2017. On January 1, 2018, the Company adopted this guidance, which did not have a material impact on the Company’s financial statements. A substantial portion of revenue falls under ASC Topic 825, Financial Instruments, which is excluded from the scope of the new guidance. The Company adopted ASU No. 2014-09 using the modified retrospective approach, which includes presenting the cumulative effects of initial application, if any, along with supplemental disclosures. In November 2016, the FASB issued ASU No. 2016-18, “Restricted Cash”, requiring that amounts generally described as restricted cash and restricted cash equivalents be included with cash and cash equivalents when reconciling the beginning-of-period and end-of-period total amounts shown on the statement of cash flows. The new guidance became effective on January 1, 2018 and will be applied using a retrospective transition method to each period presented. The Company concluded that cash held for customers, including amounts required to be segregated under federal or other regulations is considered restricted cash and will present such cash with total cash on the statement of cash flows. In January 2017, the FASB issued ASU No. 2017-04, “Intangibles-Goodwill and Other (Topic 350): Simplifying the Test for Goodwill Impairment,” which eliminates the requirement to calculate the implied fair value of goodwill to measure a goodwill impairment charge (Step 2) from the goodwill impairment test. Instead, an impairment charge will equal the amount by which a reporting unit’s carrying amount exceeds its fair value, not to exceed the amount of goodwill allocated to the reporting unit. The guidance will be effective prospectively for the Company for the quarter ending December 31, 2020, with early adoption permitted after January 1, 2017. Management will adopt this approach to the extent Step 2 is required. In February 2016, the FASB issued ASU No. 2016-02, “Leases (Topic 842),” which amended the guidance on accounting for leases. The FASB issued this update to increase transparency and comparability among organizations. This update requires recognizing lease assets and lease liabilities on the balance sheet and disclosing key information about leasing arrangements. The guidance is effective for fiscal years beginning after December 15, 2018, including interim periods within that fiscal year. The Company is currently assessing the impact on its Financial Statements of adopting this guidance. In February 2018, the FASB issued ASU No. 2018-02, “Income Statement - Reporting Comprehensive Income (Topic 220),” to address certain income tax effects in Accumulated Other Comprehensive Income (AOCI) resulting from the tax reform enacted in 2017. The amended guidance provides an option to reclassify tax effects within AOCI to retained earnings in the period in which the effect of the tax reform is recorded. The amendments are effective for fiscal years beginning after December 15, 2018, including interim periods. Early adoption is permitted. The Company is currently assessing the impact on its Financial Statements of adopting this guidance.</t>
  </si>
  <si>
    <t>Fair Value Information</t>
  </si>
  <si>
    <t>Fair Value Disclosures [Abstract]</t>
  </si>
  <si>
    <t>FAIR VALUE INFORMATION</t>
  </si>
  <si>
    <t>FAIR VALUE INFORMATION Accounting guidance defines fair value as the price that would be received in exchange for an asset or paid to transfer a liability in an orderly transaction between market participants at the measurement date. The guidance establishes a three 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fair value hierarchy are summarized below: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 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 (Liabilities): Cash and cash equivalents: Money market accounts $ 219,286 $ — $ — $ 219,286 Cash and securities held for customers: US treasury bills: U.S. government and agency securities 105,190 — — 105,190 Receivable from brokers: Broker derivative contracts — 4,966 — 4,966 Other assets: Certificates of deposit 175 — — 175 Other 130 — — 130 Payables to customers: Customer derivative contracts — 129,966 $ — 129,966 Payables to brokers: Broker derivative contracts (3,170 ) (3,170 ) Total $ 324,781 $ 131,762 $ — $ 456,543 Fair Value Measurements on a Recurring Basis Level 1 Level 2 Level 3 Total Financial Assets: Cash and cash equivalents: Money market accounts $ 120,927 $ — $ — $ 120,927 Cash and securities held for customers: US treasury bills: U.S. government and agency securities 135,974 — — 135,974 Receivable from brokers: Broker derivative contracts — 5,228 — 5,228 Other assets: Certificates of deposit 175 — — 175 Other 115 — — 115 Payables to customers: Customer derivative contracts — 115,677 — 115,677 Total $ 257,191 $ 120,905 $ — $ 378,096 The Company has not changed its valuation techniques in measuring the fair value of any financial assets and liabilities during the years ended December 31, 2017 and December 31, 2016 , nor has there been any movement between levels during these respective periods. Level 1 Financial Assets The Company has U.S. Treasury bills, money market accounts and certificates of deposit that are Level 1 financial instruments that are recorded based upon listed or quoted market rates. The U.S. Treasury bills and money market accounts are recorded in Cash and cash equivalents and Cash and securities held for customers and the certificates of deposit are recorded in Other Assets . Level 2 Financial Assets and Liabilities The Company has customer derivative contracts that are Level 2 financial instruments recorded in Payables to customers. The Company has broker derivative contracts that are Level 2 financial instruments recorded in Receivables from brokers and Payables to brokers . The fair values of these Level 2 financial instruments are based upon directly observable values for underlying instruments. Level 3 Financial Liabilities The Company did not have any Level 3 Financial Assets or Liabilities on December 31, 2017 or December 31, 2016 . Financial Instruments Not Measured at Fair Value The table below presents the carrying value, fair value and fair value hierarchy category of certain financial instruments that are not measured at fair value in the consolidated balance sheets (amounts in thousands). Receivables from brokers comprise open trades, which are measured at fair value (disclosed above), and the Company’s posted funds with brokers that are required as collateral for holding trading positions, which are not measured at fair value but approximate fair value. These deposits approximate fair value because they are cash balances that the Company may withdraw at its discretion. Settlement would be expected to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Payables to brokers comprise open trades, which are measured at fair value (disclosed above) and the cash due to or from brokers. The cash within this balance is not measured at fair value but does approximate fair value, because it is immediately payable to the brokers. Settlement occurs as soon as a broker initiates a margin call. The carrying value of Convertible senior notes represents the notes’ principal amounts net of unamortized discount (please refer to Note 13 ). The Company assessed the notes’ fair value as determined by current Company-specific and risk free interest rates as of the balance sheet date. The table below represents the financial assets and liabilities at their carrying value and fair value: (amounts in thousands) As of December 31, 2017 Fair Value Measurements using: Carrying Value Fair Value Quoted Prices in Active Markets for Identical Assets (Level 1) Significant Observable Inputs (Level 2) Significant Unobservable Inputs (Level 3) Financial Assets: Receivables from brokers $ 73,537 $ 73,537 $ — $ 73,537 $ — Payables to brokers $ 381 $ 381 $ — $ 381 $ — Financial Liabilities: Payables to customers $ 1,108,794 $ 1,108,794 $ — $ 1,108,794 $ — Convertible senior notes $ 132,221 $ 205,073 $ — $ 205,073 $ — As of December 31, 2016 Fair Value Measurements using: Carrying Value Fair Value Quoted Prices in Active Markets for Identical Assets (Level 1) Significant Observable Inputs (Level 2) Significant Unobservable Inputs (Level 3) Financial Assets: Receivables from brokers $ 55,868 $ 55,868 $ — $ 55,868 $ — Financial Liabilities: Payables to customers $ 1,061,146 $ 1,061,146 $ — $ 1,061,146 $ — Convertible senior notes $ 124,769 $ 122,264 $ — $ 122,264 $ —</t>
  </si>
  <si>
    <t>Derivatives</t>
  </si>
  <si>
    <t>Derivative Instruments and Hedging Activities Disclosure [Abstract]</t>
  </si>
  <si>
    <t>DERIVATIVES</t>
  </si>
  <si>
    <t>DERIVATIVES The Company’s contracts with its customers and its liquidity providers are deemed to be derivative instruments. The table below represents the fair values of the Company’s derivative instruments reported within Receivables from brokers, Payables to customers and Payables to brokers on the accompanying Consolidated Balance Sheets (amounts in thousands): December 31, 2017 Gross amounts of assets for derivative open positions at fair value Gross amount of (liabilities) for derivative open positions at fair value Net amounts of assets/(liabilities) for derivative open positions at fair value Derivative Instruments: Foreign currency exchange contracts $ 121,104 $ (31,556 ) $ 89,548 CFD contracts 102,659 (62,322 ) 40,337 Metals contracts 4,084 (2,207 ) 1,877 Total $ 227,847 $ (96,085 ) $ 131,762 December 31, 2017 Cash Collateral Net amounts of assets/(liabilities) for derivative open positions at fair value Net amounts of assets/(liabilities) presented in the balance sheet Derivative Assets/(Liabilities:) Receivables from brokers $ 73,537 $ 4,966 $ 78,503 Payables to customers $ (1,108,794 ) $ 129,966 $ (978,828 ) Payables to brokers $ 381 $ (3,170 ) $ (2,789 ) December 31, 2016 Gross amounts of Gross amount of Net amounts of Derivative Instruments: Foreign currency exchange contracts $ 130,301 $ (59,631 ) $ 70,670 CFD contracts 74,443 (37,241 ) 37,202 Metals contracts 18,766 (5,733 ) 13,033 Total $ 223,510 $ (102,605 ) $ 120,905 December 31, 2016 Cash Collateral Net amounts of Net amounts of Derivative Assets/(Liabilities): Receivables from brokers $ 55,868 $ 5,228 $ 61,096 Payables to customers $ (1,061,145 ) $ 115,677 $ (945,468 ) The Company’s derivatives include different underlyings which vary in price. Foreign exchange contracts typically have prices less than two dollars, while certain metals contracts and CFDs can have considerably higher prices. The amounts reported within Receivables from brokers, Payables to customers, Payables to brokers on the Consolidated Balance Sheets are derived from the number of contracts below (amounts in thousands): December 31, 2017 Total contracts in long positions Total contracts in short positions Derivative Instruments: Foreign currency exchange contracts 2,075,789 4,148,056 CFD contracts 126,519 174,835 Metals contracts 414 217 Total 2,202,722 4,323,108 December 31, 2016 Total contracts in long positions Total contracts in short positions Derivative Instruments: Foreign currency exchange contracts 2,427,066 2,288,386 CFD contracts 112,685 156,308 Metals contracts 820 341 Total 2,540,571 2,445,035 The Company did not designate any of its derivatives as hedging instruments. Net gains with respect to derivative instruments reflected in Retail Revenue in the accompanying Consolidated Statements of Operations and Comprehensive Income for the years ended December 31, 2017 and 2016 were as follows (amounts in thousands): For the Years Ended December 31, 2017 2016 Derivative Instruments: Foreign currency exchange contracts $ 114,149 $ 163,096 CFD contracts 101,663 128,737 Metals contracts 15,151 38,089 Total $ 230,963 $ 329,922</t>
  </si>
  <si>
    <t>Receivables From Brokers</t>
  </si>
  <si>
    <t>Receivables [Abstract]</t>
  </si>
  <si>
    <t>RECEIVABLES FROM BROKERS</t>
  </si>
  <si>
    <t>RECEIVABLES FROM BROKERS The Company has posted funds with brokers as collateral required by agreements for holding trading positions. These amounts are reflected as Receivables from brokers on the Consolidated Balance Sheets. Amounts receivable from brokers consisted of the following as of (amounts in thousands): December 31, 2017 December 31, 2016 Required collateral $ 73,537 $ 55,868 Open foreign exchange positions 4,966 5,228 Total $ 78,503 $ 61,096</t>
  </si>
  <si>
    <t>Property and Equipment</t>
  </si>
  <si>
    <t>Property, Plant and Equipment [Abstract]</t>
  </si>
  <si>
    <t>PROPERTY AND EQUIPMENT</t>
  </si>
  <si>
    <t>PROPERTY AND EQUIPMENT Property and equipment, including leasehold improvements and capitalized software development costs, consisted of the following as of (amounts in thousands): December 31, 2017 December 31, 2016 Software $ 57,047 $ 52,891 Computer equipment 18,390 19,797 Leasehold improvements 11,068 11,055 Telephone equipment 643 778 Office equipment 2,110 2,138 Furniture and fixtures 3,592 2,285 Web site development costs 386 644 Gross property and equipment 93,236 89,588 Less: Accumulated depreciation and amortization (52,494 ) (53,126 ) Property and equipment, net $ 40,742 $ 36,462 Depreciation and amortization expense for property and equipment was $ 17.9 million , $13.9 million and $11.1 million for the years ended December 31, 2017 , 2016 , and 2015 , respectively. The Company adjusted the amortization period of certain property and equipment that experienced changes in useful lives as a result of the City Index acquisition. This change in useful lives resulted in no additional charge for the year ended December 31, 2017 and an additional charge of $0.4 million for the year ended December 31, 2016 . The additional charge was recorded in Integration expenses. The Company wrote off certain property and equipment that became obsolete as a result of the City Index acquisition. This resulted in an additional charge of $1.9 million for the year ended December 31, 2015. The additional charge was recorded in Integration expenses . There was no additional charge incurred for the year ended December 31, 2017 and December 31, 2016 . The Company retired $21.0 million of fully depreciated property and equipment for the year ended December 31, 2017 .</t>
  </si>
  <si>
    <t>Intangible Assets and Goodwill</t>
  </si>
  <si>
    <t>Goodwill and Intangible Assets Disclosure [Abstract]</t>
  </si>
  <si>
    <t>INTANGIBLE ASSETS AND GOODWILL</t>
  </si>
  <si>
    <t>INTANGIBLE ASSETS The Company’s various intangible assets consisted of the following as of (amounts in thousands): December 31, 2017 December 31, 2016 Intangibles Gross Accumulated Net Gross Accumulated Net Customer list $ 60,420 $ (31,698 ) $ 28,722 $ 50,253 $ (20,928 ) $ 29,325 Technology 72,204 (43,270 ) 28,934 70,145 (37,074 ) 33,071 Trademark 7,680 (3,730 ) 3,950 7,104 (2,505 ) 4,599 Total finite lived intangibles $ 140,304 $ (78,698 ) $ 61,606 $ 127,502 $ (60,507 ) $ 66,995 Trademarks not subject to amortization (1) 363 — 363 363 — 363 Total intangibles assets $ 140,667 $ (78,698 ) $ 61,969 $ 127,865 $ (60,507 ) $ 67,358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their fair value on an annual basis and whenever circumstances arise that indicate that impairment may have occurred. The Company had the following identifiable intangible assets and weighted average amortization periods as of December 31, 2017 : Intangible Asset Amount (in thousands) Weighted average amortization period Customer list $ 60,420 6.9 Technology 72,204 9.0 Trademark (1) 8,043 6.7 Total intangible assets $ 140,667 (1) Trademarks with an indefinite life, as described above, comprise $0.4 million of the $8.0 million of trademarks. Amortization expense for the purchased intangibles was $16.1 million , $15.0 million and $16.6 million for the years ended December 31, 2017 , 2016 , and 2015 , respectively. The Company adjusted the amortization period of certain intangible assets that experienced changes in useful lives as a result of the City Index acquisition. This change in useful lives resulted in $19.7 million of additional expense for the year ended December 31, 2015 . The additional charges were recorded in Integration expenses. There was no additional charge for the year ended December 31, 2017 and December 31, 2016 . On February 7, 2017 , the Company entered into an Asset Purchase Agreement (the “Purchase Agreement”) with Forex Capital Markets L.L.C. (“FXCM”). Pursuant to the terms of the Purchase Agreement, FXCM transferred substantially all of its U.S.-domiciled customer accounts to the Company effective as of February 24, 2017 . In consideration of the transfer of these accounts, the Company agreed to pay FXCM, without duplication: • $500 per account for each transferred account that first executes a new trade with GAIN during the 76 -day period immediately following the closing of the account transfer (the “Initial Period”); and • $250 per account for each transferred account that (i) did not execute a new trade with GAIN during the Initial Period and (ii) executes a new trade with GAIN during the 77 -day period immediately following the last day of the Initial Period. The Company has paid $7.2 million to FXCM as consideration for the purchased accounts for the year ended December 31, 2017 , which was capitalized and included as an intangible asset and amortized on a straight line basis over its two year useful life. Future annual estimated amortization expense is as follows (amounts in thousands): Years Ended December 31,: 2018 $ 16,362 2019 11,400 2020 9,486 2021 9,407 2022 6,171 Thereafter 8,780 Total $ 61,606 Goodwill Goodwill is evaluated for impairment on an annual basis during the fourth quarter and in interim periods when events or changes indicate the carrying value may not be recoverable. The Company operates under three reporting units, retail, institutional and futures. There were no additions or impairments to the carrying value of the Company’s goodwill during the year ended December 31, 2017 . For the year ended December 31, 2017 , the Company performed a qualitative analysis to determine whether it was more likely than not that the fair value of its reporting units was less than their carrying value. As a result of this assessment, the Company determined that it was not necessary to perform a quantitative impairment test and concluded that goodwill assigned to each of its reporting units was not impaired at December 31, 2017 . As of December 31, 2017 and December 31, 2016 , the Company had recorded goodwill of approximately $33.0 million and $32.1 million , respectively. The increase of $0.9 million was related to foreign currency translation adjustments. The following represents the changes in the carrying amount of goodwill by segment for 2017 and 2016 (amounts in thousands): Retail Institutional Futures Total Carrying amount of goodwill as of December 31, 2016 $ 25,222 $ 4,519 $ 2,366 $ 32,107 Foreign currency translation adjustments 730 131 68 929 Carrying amount of goodwill as of December 31, 2017 $ 25,952 $ 4,650 $ 2,434 $ 33,036</t>
  </si>
  <si>
    <t>Other Assets</t>
  </si>
  <si>
    <t>Deferred Costs, Capitalized, Prepaid, and Other Assets Disclosure [Abstract]</t>
  </si>
  <si>
    <t>OTHER ASSETS</t>
  </si>
  <si>
    <t>OTHER ASSETS Other assets consisted of the following as of (amounts in thousands): December 31, 2017 December 31, 2016 Vendor and security deposits $ 11,923 $ 9,670 Income tax receivable 2,132 1,017 Deferred tax assets, net 10,698 15,071 GTX trade receivables 5,758 7,515 Customer debit positions 2,384 9,781 Allowance on customer debit positions (1,959 ) (9,237 ) Insurance receivable — 3,500 Prepaid assets 9,523 8,300 Miscellaneous receivables 4,872 6,615 Equity method investment — 601 Deferred commitment fees 550 — Total other assets $ 45,881 $ 52,833 The allowance for doubtful accounts consisted of the following (amounts in thousands): Balance as of January 1, 2015 $ (4,555 ) Addition to provision (7,462 ) Amounts collected/written off 5,185 Balance as of December 31, 2015 (6,832 ) Addition to provision (4,154 ) Amounts collected/written off 1,749 Balance as of December 31, 2016 (9,237 ) Addition to provision 247 Amounts collected/written off 7,031 Balance as of December 31, 2017 $ (1,959 )</t>
  </si>
  <si>
    <t>Related Party Transactions</t>
  </si>
  <si>
    <t>Related Party Transactions [Abstract]</t>
  </si>
  <si>
    <t>RELATED PARTY TRANSACTIONS</t>
  </si>
  <si>
    <t>RELATED PARTY TRANSACTIONS Certain officers and directors of the Company have personal funds on deposit in separate customer accounts with the Company. These accounts are recorded in Payables to customers on the Consolidated Balance Sheets. The aggregate amount of these funds was $0.2 million and $0.3 million at December 31, 2017 and December 31, 2016 , respectively. IPGL Limited, the majority selling shareholder in the acquisition of City Index, has a trading account with the Company which is recorded in Payables to customers on the Consolidated Balance Sheet. The aggregate amount of these funds was $15.9 million and $3.8 million at December 31, 2017 and December 31, 2016 , respectively.</t>
  </si>
  <si>
    <t>Acquisitions</t>
  </si>
  <si>
    <t>Business Combinations [Abstract]</t>
  </si>
  <si>
    <t>ACQUISITIONS</t>
  </si>
  <si>
    <t>ACQUISITIONS City Index (Holdings) Limited On April 1, 2015 , the Company acquired the entire issued and outstanding share capital of City Index. City Index is a global online trading firm specializing in offering CFDs, forex and spread betting for retail customers. This acquisition was made to strengthen and diversify the Company’s existing global footprint in the retail business. The purchase price consisted of approximately $6.1 million in cash, inclusive of working capital adjustments and $1.0 million in cash to be held in escrow; 5,319,149 shares of the Company’s common stock, inclusive of 4,787,234 shares to be held in escrow; and 4.125% unsecured Convertible Senior Notes with an aggregate principal amount of $60.0 million and fair value of $65.0 million , inclusive of an aggregate principal amount of $54.0 million to be held in escrow. In addition, the Company paid City Index approximately $22.4 million , which was used to settle certain inter-company liabilities between City Index and City Index Group Limited (its former parent company). The purchase price was derived as follows (amounts in thousands): Cash $ 6,103 Convertible senior notes 65,000 Common stock issued 45,100 Total purchase price $ 116,203 The purchase price of City Index was allocated to the fair value of various assets and liabilities as follows (amounts in thousands): Cash $ 10,546 Cash and securities held for customers 281,576 Receivable from brokers 35,974 Property and equipment 10,466 Prepaid assets 4,038 Other assets 5,119 Total tangible assets 347,719 Total liabilities assumed 299,000 Net assets acquired 48,719 Identifiable intangible assets: Customer list 34,277 Trade name 6,645 Technology 26,157 Intangible assets, net 67,079 Goodwill $ 405 Acquisition expenses were $2.8 million for the year ended December 31, 2015. They were recorded in Acquisition Expense. For the period from acquisition to December 31, 2015, revenues generated by City Index were $136.0 million , of which $30.8 million have been eliminated in consolidation, and expenses were $95.0 million of which $2.3 million have been eliminated in consolidation. City Index generated income before taxes of $41.0 million , of which $28.5 million has been eliminated in consolidation. The weighted average lives of City Index’s intangible assets are 7.9 years for customer lists, 7.0 years for trade names, and 6.9 years for technology. Pro Forma Information (unaudited): The following unaudited pro forma data is presented as if the acquisition of City Index had occurred on January 1, 2015 .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City Index operated as a combined entity for the periods presented. Unaudited pro forma income statement line items for the twelve months ended December 31, 2015 were as follows (amounts in thousands): For the Fiscal Year Ended December 31, 2015 REVENUE: Total non-interest revenue $ 471,959 Interest revenue 1,303 Interest expense 1,049 Total net interest revenue 254 Net revenue 472,213 EXPENSES: Depreciation and amortization 11,753 Purchased intangible amortization 18,619 Other expense items 424,229 Total operating expense 454,601 OPERATING PROFIT 17,612 Interest on long term borrowings 10,267 Gain on extinguishment of debt — Impairment of investment — INCOME BEFORE INCOME TAX EXPENSE 7,345 Income tax expense 126 NET INCOME 7,219 Net income attributable to non-controlling interests 1,660 Net income applicable to Gain Capital Holdings, Inc. $ 5,559 Restructuring The Company incurred $1.0 million and $3.5 million of restructuring expenses for the twelve months ended December 31, 2016 and December 31, 2015 , respectively. These expenses reflected the cost of reducing global headcount following the City Index acquisition and are recorded in Restructuring expenses in the Consolidated Statements of Operations and Comprehensive Income. The restructuring liabilities have all been paid as of December 31, 2016 . During 2017 , the Company incurred no additional restructuring expenses related to the global headcount reductions following the City Index acquisition.</t>
  </si>
  <si>
    <t>Non-controlling Interests</t>
  </si>
  <si>
    <t>Noncontrolling Interest [Abstract]</t>
  </si>
  <si>
    <t>NON-CONTROLLING INTERESTS</t>
  </si>
  <si>
    <t>NON-CONTROLLING INTERESTS Non-controlling interests In March 2014, the Company acquired controlling interests in GAA and Top Third. The Company purchased 55% of each entity, and the respective sellers maintained a 45% interest in each entity, subject to immediately exercisable call options for the Company to purchase the remaining interests, as well as put options for the sellers to sell their remaining interests in each entity to the Company that were to become exercisable in 2017. In December 2016, the Company acquired an additional 24% of each entity and, accordingly, the respective sellers now maintain a 21% interest in each entity. In connection with the purchase of these additional interests, the Company and the respective sellers agreed that neither would exercise the call options or put options with respect to the remaining interests prior to December 31, 2017 . In accordance with ASC 480-10-S99-3A, Classification and Measurement of Redeemable Securities, non-controlling interests are classified outside of permanent equity as their redemption is not (i) mandatory, (ii) at fixed prices, and (iii) exclusively within the Company’s control. The non-controlling interests are not classified as liabilities, because redemption is not mandatory or at fixed prices. They are not classified as equity because their redemption is not exclusively in the Company’s control. Therefore, the non-controlling interests are held in temporary equity in the Consolidated Balance Sheets. The non-controlling interests’ carrying value is determined by the Company’s purchase prices and the non-controlling interests’ share of the Company’s subsequent net income. This value is benchmarked against the redemption value of the sellers’ put options. The carrying value is adjusted to the latter, provided that it does not fall below the initial carrying values, as determined by the Company’s purchase price allocation. The Company reflects any changes caused by such an adjustment in retained earnings, rather than in current earnings. The table below reflects the non-controlling interests effects on the Company’s financial statements: Redeemable non-controlling interests December 31, 2015 $ 11,046 Purchase of additional shares of non-controlling interests (7,444 ) Adjustment to fair value of non-controlling interests (258 ) Adjustment to the redemption value of non-controlling interests 2,715 Net income attributable to non-controlling interests 2,140 Distributions to non-controlling interest holders (1,605 ) December 31, 2016 $ 6,594 Adjustment to the redemption value of non-controlling interests (1,656 ) Net income attributable to non-controlling interests 620 Distributions to non-controlling interest holders (1,147 ) December 31, 2017 $ 4,411</t>
  </si>
  <si>
    <t>Convertible Senior Notes</t>
  </si>
  <si>
    <t>Debt Disclosure [Abstract]</t>
  </si>
  <si>
    <t>CONVERTIBLE SENIOR NOTES</t>
  </si>
  <si>
    <t>CONVERTIBLE SENIOR NOTES Convertible Senior Notes due 2022 On August 22, 2017 , the Company issued $92.0 million aggregate principal amount of its 5.00% Convertible Senior Notes due 2022 , which amount includes the exercise in full of the over-allotment option granted to the initial purchasers of the Notes, in a private offering to qualified institutional buyers pursuant to Rule 144A under the Securities Act of 1933, as amended. The Notes bear interest at a fixed rate of 5.00% per year, payable semi-annually in arrears on February 15 and August 15 of each year, beginning on February 15, 2018 . The Notes are convertible into cash, shares of the Company’s common stock, or a combination thereof, at the Company’s election. The Company currently intends to settle the debt in cash. The Notes will mature on August 15, 2022 , unless earlier converted, redeemed or repurchased. The Company may not redeem the Notes prior to August 15, 2020 . The net proceeds from the Note Offering were approximately $89.0 million , after deducting discounts to the initial purchasers but prior to taking into account any estimated offering expenses payable by the Company. Prior to the close of business on the business day immediately preceding April 15, 2022 , the Notes may be converted only upon the occurrence of specified events set forth in the Indenture. On or after April 15, 2022 , until the close of business on the business day immediately preceding the maturity date, holders may convert their Notes at any time. Subject to the foregoing, the Notes are convertible at the option of the holders and will be settled, at the Company’s election, by the payment or delivery of cash, shares of the Company’s common stock, or a combination thereof. The conversion rate is initially 122.0107 shares of the Company’s common stock per $1,000 principal amount of Notes (equivalent to an initial conversion price of approximately $8.20 per share of common stock). The conversion rate and the corresponding conversion price will be subject to adjustment in some circumstances described in the Indenture. If the Company undergoes a fundamental change (as defined in the Indenture), holders may require the Company to repurchase for cash all or part of their Notes at a purchase price equal to 100% of the principal amount of the Notes to be repurchased, plus accrued and unpaid interest to, but excluding, the fundamental change repurchase date. In addition, in certain circumstances, the Company may be required to increase the conversion rate for any Notes converted in connection with a make-whole fundamental change (as defined in the Indenture). The Company may not redeem the Notes prior to August 15, 2020 . On and after August 15, 2020 , and prior to the maturity date, the Company may redeem for cash all, but not less than all, of the Notes if the last reported sale price of its common stock equals or exceeds 130% of the applicable conversion price for at least 20 trading days, whether or not consecutive, during the 30 consecutive trading day period ending on the trading day immediately preceding the date the Company delivers notice of the redemption. The redemption price will equal 100% of the principal amount of the Notes to be redeemed, plus any accrued and unpaid interest to, but excluding, the redemption date. In addition, if the Company calls the Notes for redemption, a make-whole fundamental change will be deemed to occur. As a result, the Company will, in certain circumstances, increase the conversion rate for holders who convert their Notes after the Company delivers a notice of redemption and before the close of business on the business day immediately preceding the relevant redemption date. Convertible Senior Notes due 2020 On April 1, 2015 , as part of the City Index acquisition consideration, the Company issued to the sellers $60.0 million aggregate principal amount of 4.125% Convertible Senior Notes maturing on April 1, 2020 . These Convertible Senior Notes pay interest semi-annually on April 1 and October 1 at a rate of 4.125% per year, which commenced on October 1, 2015 . The Company currently intends to settle the debt in cash. Prior to the date that is six months immediately preceding the maturity date, the Convertible Notes will be convertible only upon the occurrence of specified events set forth in the Note Indenture. Thereafter, until the close of business on the business day immediately preceding the maturity date, holders may convert their Convertible Notes at any time. The Company will settle conversions of the Convertible Notes by paying or delivering, as the case may be, cash, shares of Common Stock or a combination thereof, at its election. The conversion rate for the Convertible Notes will be equal to $1,000 , divided by the initial conversion price, rounded to the nearest 1/10,000th share of Common Stock. The initial conversion price will be equal to 125% of the arithmetic average of the daily volume-weighted average price for the Common Stock over the 20 consecutive trading day period ending on, and including, the trading day immediately preceding the closing date; provided that the initial conversion price shall not exceed the greater of (i) $9.25 and (ii) the last reported sale price of the Common Stock on the Closing Date; and shall not be less than $7.20 . The conversion rate and the corresponding conversion price will be subject to customary anti-dilution adjustments, as described in the Note Indenture, including, but not limited to, Common Stock splits, Common Stock combinations, issuances of Common Stock as a dividend on the Common Stock, issuances of options rights, warrants or other securities of the Company as a dividend on the Common Stock, payment by the Company of any cash dividend in excess of $0.05 per quarter per share of Common Stock, and above-market tender offers or exchange offers by the Company or its subsidiaries for the Common Stock. In addition, in certain circumstances, the Company may be required to increase the conversion rate for any Convertible Notes converted in connection with a make-whole fundamental change as defined in the Note Indenture. If the Company undergoes a fundamental change, holders may require the Company to repurchase for cash all or part of their Convertible Notes at a purchase price equal to 100% of the principal amount of the Convertible Notes to be repurchased, plus accrued and unpaid interest to, but excluding, the date of repurchase. Prior to the date that is two years immediately preceding the maturity date, the Company will not have the right to redeem the Convertible Notes. During the two year period immediately preceding the maturity date, the Company may redeem for cash all, but not less than all, of the Convertible Notes if the last reported sale price of the Common Stock equals or exceeds 130% of the conversion price for the Convertible Notes for at least 20 trading days, whether or not consecutive, during the 30 consecutive trading day period ending on the trading day immediately preceding the date the Company delivers notice of redemption. If the Company elects to redeem the Convertible Notes, holders may convert their Convertible Notes at any time prior to the close of business on the business day immediately preceding the redemption date. The Indenture will contain events of default customary for convertible debt securities (with customary grace periods, as applicable) and will provide that, upon the occurrence of an event of default arising from certain events of bankruptcy or insolvency with respect to the Company, all outstanding Convertible Notes will become due and payable immediately without further action or notice. If any other type of event of default occurs and is continuing, then the holders of at least 25% in aggregate principal amount of the then outstanding Convertible Notes or the trustee may declare all of the outstanding Convertible Notes to be due and payable immediately. Convertible Senior Notes due 2018 On November 27, 2013 , the Company issued $80.0 million principal amount of 4.125% Convertible Senior Notes maturing on December 1, 2018 . The Company received net proceeds of $77.9 million , after deducting the initial purchasers' discount. These Convertible Senior Notes pay interest semi-annually on June 1 and December 1 at a rate of 4.125% per year, which commenced on June 1, 2014 . During the first quarter of 2016 , the Company repurchased $1.9 million in principal amount of the convertible senior notes due in 2018 , for an aggregate purchase price of $1.7 million . During the third quarter of 2017 , the Company repurchased $71.8 million in principal amount of the convertible senior notes due in 2018 , for an aggregate purchase price of $73.7 million with the proceeds from the issuance of Convertible Senior Notes due in 2022 . As a result we recognized an extinguishment loss of $4.9 million . The Company currently intends to settle the remaining outstanding debt in cash upon maturity. The Convertible Senior Notes will be convertible at an initial conversion rate of 83.33 shares of the Company’s common stock per $1,000 principal amount, which is equivalent to an initial conversion price of approximately $12.00 . In addition, following certain corporate transactions occurring prior to the maturity date, the Company will, in certain circumstances, increase the conversion rate for a holder electing to convert notes in connection with such corporate transaction. Upon conversion, the Company will deliver cash up to the principal amount. With respect to any conversion value in excess of the principal amount, the Company will deliver shares of its common stock, unless it elects to deliver cash in lieu of all or a portion of such shares. Holders may convert notes in integral multiples of $1,000 principal amount, at any time prior to the close of business on the business day immediately preceding June 1, 2018 , but only in the following circumstances: • During any calendar quarter commencing after the calendar quarter ending on March 31, 2014 (and only during such quarter), the last reported sale price of the Company’s common stock for each of at least 20 of the preceding 30 trading days, ending on and including the last trading day of the quarter exceeds 130% of the conversion price. These days need not be consecutive; • During the five consecutive business day period immediately after any five consecutive trading day period (such 5 consecutive trading day period being referred to as the “measurement period”), in which the trading price (as defined in the offering memorandum) per $1,000 principal amount of the notes, as determined following a request by a holder of the notes in the manner described in the offering memorandum, for each trading day of the measurement period, was less than 98% of the product of the last reported sale price of the Company’s common stock and the conversion rate on such trading day; • Upon the occurrence of specified corporate events (as described in the offering memorandum); or • If the Company has called the notes for redemption (as described in the offering memorandum). In addition, regardless of the foregoing circumstances, holders may convert their notes at any time on or after June 1, 2018 until the close of business on the business day immediately preceding the maturity date. In addition, if the Company undergoes a fundamental change (as defined in the Note indenture), holders may, subject to certain conditions, require the Company to repurchase their notes for cash at a price equal to 100% of the principal amount of the notes to be purchased, plus accrued and unpaid interest. Under accounting guidance, an entity must separately account for the liability and equity components of a convertible debt instrument that may be settled entirely or partially in cash upon conversion. The separate accounting must reflect the issuer’s economic interest cost. The fair value of the equity component, net of pro-rata initial purchasers’ discounts, is included in the additional paid-in capital section of shareholders' equity in the Company’s Consolidated Balance Sheets. The principal amount of the Convertible Senior Notes is reduced by unamortized original issue discount, which reflects the Convertible Senior Notes fair value. The original issue discount will be amortized over the life of the Convertible Senior Notes due 2022 , 2020 and 2018 using the effective interest rate of 10.4% , 8.6% and 8.1% , respectively. Relevant accounting guidance requires entities to disclose the dilutive effects of convertible instruments. As of December 31, 2017 and 2016 , the Company’s common stock had not met the convertibility criteria noted in the offering memorandum. Therefore, the Convertible Senior Notes were not dilutive as of December 31, 2017 and 2016 . The balances of the liability and equity components as of December 31, 2017 and 2016 were as follows (amounts in thousands): December 31, December 31, 2017 2016 Liability component - principal $ 158,350 $ 138,150 Deferred bond discount (25,624 ) (13,213 ) Deferred financing cost (505 ) (168 ) Liability component - net carrying value $ 132,221 $ 124,769 Additional paid in capital $ 39,405 $ 27,822 Discount attributable to equity (826 ) (419 ) Equity component $ 38,579 $ 27,403 Interest expense related to the Convertible Senior Notes, included in Interest expense on long term borrowings in the Consolidated Statements of Operations and Comprehensive Income, was as follows (amounts in thousands): For the Fiscal Year Ended December 31, 2017 2016 Interest expense - stated coupon rate $ 6,535 $ 5,725 Interest expense - amortization of deferred bond discount and costs 5,286 4,696 Total interest expense - convertible note $ 11,821 $ 10,421</t>
  </si>
  <si>
    <t>Share Based Compensation</t>
  </si>
  <si>
    <t>Disclosure of Compensation Related Costs, Share-based Payments [Abstract]</t>
  </si>
  <si>
    <t>SHARE BASED COMPENSATION</t>
  </si>
  <si>
    <t>SHARE BASED PAYMENTS Total share-based compensation expense recognized during 2017 , 2016 and 2015 consisted of the following (amounts in thousands): For the Years Ended December 31, 2017 2016 2015 Employee compensation and benefits $ 5,093 $ 4,151 $ 3,680 On September 30, 2015 , the Company’s board of directors adopted the GAIN Capital Holdings, Inc. 2015 Omnibus Incentive Compensation Plan, (the "2015 Plan"), which became effective November 30, 2015 . The 2015 Plan replaced the GAIN Capital Holdings, Inc. 2010 Omnibus Incentive Compensation Plan, (the “2010 Plan”). The 2015 Plan has available 4.0 million shares and no additional shares to be issued pursuant to the 2011 Employee Stock Purchase Plan for awards to employees, nonemployee directors, consultants, and advisors in the form of incentive stock options (“ISO”), nonqualified stock options (“NQSO"), restricted stock awards ("RSA”), restricted stock units (“RSU”), stock appreciation rights and other stock-based awards. The "evergreen" provision that allowed the Company to authorize additional shares to be issued under the 2010 plan was removed from the 2015 Plan. Accordingly, the maximum number of shares that can be issued will be fixed and cannot be increased in the future without shareholder approval. Under the 2015 Plan, the Compensation Committee of the Board of Directors (the “Compensation Committee”) will determine the exercise price of the options granted and may grant options to purchase shares of the Company’s common stock in amounts as determined by the Compensation Committee. The Compensation Committee may grant options that are intended to qualify as ISOs under Section 422 of the Internal Revenue Code, or NQSOs which are not intended to so qualify. ISOs may only be granted to employees. Anyone eligible to participate in the 2015 Plan may receive a grant of NQSOs. The exercise price of a stock option granted under the 2015 Plan cannot be less than the fair market value of a share of the Company’s common stock on the date the option is granted. All options granted under the 2015 Plan expire seven years from the date of grant. Stock Options The following table summarizes the stock option activity under all plans from January 1, 2017 through December 31, 2017 (in thousands, except per share amounts): Options Outstanding Weighted Weighted Average Number of Average Remaining Aggregate Options Exercise Price Life (Years) Intrinsic Value Outstanding January 1, 2017 1,393 $ 6.13 2.96 Granted — — 0.00 Exercised (88 ) 4.03 3.07 Forfeited/Expired (10 ) 9.80 4.39 Outstanding December 31, 2017 1,295 $ 6.25 2.65 $ 4,857 Vested and expected to vest options 1,286 $ 6.24 2.63 $ 4,824 Exercisable, December 31, 2017 1,033 $ 5.90 2.07 $ 4,235 Fair market value of common stock at exercise date $ 621 Cost to exercise 356 Net value of stock options exercised $ 265 The total intrinsic value of stock options exercised during 2017 , 2016 , and 2015 , respectively, was $0.3 million , $0.5 million and $3.5 million . During 2017 , the Company had 0.2 million stock options vest. The Company received $0.4 million , $0.7 million , and $2.4 million from stock option exercises in 2017 , 2016 , and 2015 , respectively. The Company granted 0.2 million and 0.1 million options to employees in 2016 and 2015 , respectively. The weighted average grant-date fair value of stock options granted in the years ended December 31, 2016 and 2015 was $2.18 and $3.43 , respectively. The Company made no option grants in 2017. The Compensation Committee approved stock option grants with a fair market value estimated under a Black-Scholes option pricing valuation model using the following assumptions: For the Fiscal Year Ended December 31, 2017 2016 2015 Valuation Assumptions Risk-free rate NA 1.19% 1.47% Expected volatility NA 47.63% 49.08% Expected term (years) NA 4.75 4.75 Dividend yield NA 3.0% 2.1% The expected volatility was calculated on the basis of the volatility of the Company's common stock. The average risk free rate is based upon the risk free rate of the U.S. Treasury bond rate with a maturity commensurate with the expected term. Restricted Stock Units and Restricted Stock Awards The 2015 Plan provides for the issuance of RSUs that are convertible on a 1 :1 basis into shares of the Company’s common stock. The Company maintains a restricted stock unit account for each grantee. RSU grants typically vest over four years , with 25% vesting on each anniversary date of the grant. After the RSUs vest, the grantee shall receive payment in the form of cash, shares of the Company’s common stock, or a combination of the two, as determined by the Company. Payment of cash and issuance of shares shall be made upon the vesting date, upon a predetermined delivery date, upon a change in control of the Company, or upon the employee leaving the Company. The Company has historically settled these awards through the issuance of common stock to recipients and intends to continue to do so. The Company may also issue performance grants, which vest immediately, but under which delivery of the common stock is deferred until a later date. RSUs are assigned the value of the Company’s common stock at date of grant issuance, and the grant date fair value is amortized over a four year period. During 2017 , 2016 , and 2015 , 1.0 million , 0.9 million and 0.6 million RSUs, respectively, were granted to employees and members of the Board of Directors. A summary of the status of the Company’s non-vested shares of RSUs as of December 31, 2017 and changes during the year ended December 31, 2017 are presented below (in thousands, except per share amounts): Weighted Average Number Grant Date Non-Vested Shares of RSUs Fair Value Non-vested at January 1, 2017 1,474 $ 7.49 Granted 963 8.20 Vested (572 ) 7.25 Forfeited (140 ) 7.86 Non-vested at December 31, 2017 1,725 $ 7.93 The total grant-date fair value of RSUs granted during the years ended December 31, 2017 , December 31, 2016 and December 31, 2015 was $7.9 million , $6.2 million , and $5.7 million , respectively. As of December 31, 2017 , there was $11.5 million of total unrecognized compensation cost related to non-vested share-based compensation arrangements granted under the 2015 Plan. The cost is expected to be recognized over a weighted-average period of approximately three years. Employee Stock Purchase Plan The 2011 Employee Stock Purchase Plan (“ESPP”) was adopted by the Company’s Board of Directors on November 22, 2010 . The ESPP became effective on January 1, 2011 .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interim purchase date through after-tax payroll deductions. The total number of shares reserved for issuance under the ESPP was initially 500,000 . It is intended that the ESPP meet the requirements for an “employee stock purchase plan” under Section 423 of the Internal Revenue Code. For the year ended December 31, 2017 and December 31, 2016 , 103,042 shares and 96,173 shares were issued under the ESPP, respectively. The discount on the ESPP of $0.1 million is recorded in Employee compensation and benefits i n the Consolidated Statement of Operations and Comprehensive Income.</t>
  </si>
  <si>
    <t>Earnings Per Common Share</t>
  </si>
  <si>
    <t>Earnings Per Share [Abstract]</t>
  </si>
  <si>
    <t>EARNINGS PER COMMON SHARE</t>
  </si>
  <si>
    <t>EARNINGS PER COMMON SHARE Basic and diluted (loss)/earnings per common share are computed by dividing net (loss)/income by the weighted average number of common shares outstanding during the period. Diluted (loss)/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unvested restricted stock units and unvested restricted stock awards. Approximately 0.5 million and 0.2 million stock options were excluded from the calculation of diluted (loss)/earnings per share for the years ended December 31, 2017 and 2016 , respectively, as they were anti-dilutive. Diluted (loss)/earnings per share excludes any shares of Company common stock potentially issuable under the Company’s convertible senior notes, which are discussed in Note 13 . Based upon an assumed trading price of $13 for each share of the Company’s common stock, and if the relevant conditions under the indenture governing the 2018 , 2020 , and 2022 convertible senior notes were satisfied, there would be an additional 0.0 million , 1.5 million , and 4.2 million dilutive shares as of December 31, 2017 for the 2018 , 2020 and 2022 notes, respectively. The following table sets forth the computation of (loss)/earnings per share (amounts in thousands except share and per share data): For the years ended December 31, 2017 2016 2015 Net (loss)/income applicable to GAIN Capital Holdings, Inc. $ (11,195 ) $ 35,272 $ 10,279 Adjustment (1) 1,656 (2,715 ) 308 Net (loss)/income available to GAIN common shareholders $ (9,539 ) $ 32,557 $ 10,587 Weighted average common shares outstanding: Basic weighted average common shares outstanding 46,740,097 48,588,917 47,601,979 Effect of dilutive securities: Stock options 245,259 163,223 424,087 RSUs/RSAs 35,746 33,534 352,985 Diluted weighted average common shares outstanding 46,740,097 48,785,674 48,379,051 (Loss)/earnings per common share: Basic $ (0.20 ) $ 0.67 $ 0.22 Diluted $ (0.20 ) $ 0.67 $ 0.22 (1) During the years ending December 31, 2017 , 2016 and 2015 , the Company concluded that the carrying value of the Company’s redeemable non-controlling interests was less than their redemption value, requiring that an adjustment to the carrying value be recorded for purposes of calculating earnings per common share. The adjustment to increase or reduce the carrying value will, respectively, reduce or increase earnings per common share by reducing or increasing net income available to common shareholders.</t>
  </si>
  <si>
    <t>Legal</t>
  </si>
  <si>
    <t>Commitments and Contingencies Disclosure [Abstract]</t>
  </si>
  <si>
    <t>LEGAL</t>
  </si>
  <si>
    <t>LEGAL 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solidated financial statements and the Company can reasonably estimate the amount of that loss, the Company accrues the estimated loss by a charge to income. In many proceedings, however, it is inherently difficult to determine whether any loss is probable or even reasonably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can be reasonably estimated for any proceeding. Litigation 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d been filed and served on the Company, the claimants requested, and the Company agreed, to follow the United Kingdom’s Pre-Action Protocol, a pre-litigation process intended to resolve matters without the need to engage in formal litigation. On April 28, 2016 , the parties entered into a Settlement Agreement in which the Company agreed to make a one-time settlement payment in exchange for a full and final settlement of all claims. For the year ended December 31, 2016 , the settlement amount, net of insurance recoveries, totaled approximately $9.2 million .</t>
  </si>
  <si>
    <t>Commitments and Contingencies</t>
  </si>
  <si>
    <t>COMMITMENTS AND CONTINGENCIES</t>
  </si>
  <si>
    <t>COMMITMENTS AND CONTINGENCIES Leases &amp; Purchase Obligations — The Company leases office space under non-cancelable operating lease agreements that expire on various dates through 2025 . Such leases do not require any contingent rental payments or impose any financial restrictions. Certain of the Company’s leases include renewal options and escalation clauses. In addition, the Company has certain non-cancelable purchase obligations for its operational needs. Future annual minimum lease payments for the Company’s non-cancellable operating leases and purchase obligations are as follows (amounts in thousands): Years Ended December 31,: 2018 $ 22,188 2019 8,993 2020 5,409 2021 3,988 2022 3,516 2023 and beyond 5,333 Total $ 49,427 Rent expense, which is recorded on a straight-line basis, was $2.6 million , $2.9 million , and $3.7 million for the years ended December 31, 2017 , 2016 and 2015 , respectively.</t>
  </si>
  <si>
    <t>Income Taxes</t>
  </si>
  <si>
    <t>Income Tax Disclosure [Abstract]</t>
  </si>
  <si>
    <t>INCOME TAXES</t>
  </si>
  <si>
    <t>INCOME TAXES The following table presents the U.S. and non-U.S. components of (loss)/income before income tax (benefit)/expense for the years ended December 31, 2017 , 2016 , and 2015 (amounts in thousands): For the Fiscal Year Ended December 31, 2017 2016 2015 U.S. $ (20,685 ) $ 2,701 $ (39,761 ) Non-U.S. 3,598 44,541 48,188 Total (loss)/income before tax (benefit)/expense $ (17,087 ) $ 47,242 $ 8,427 Income tax (benefit)/expense consisted of (amounts in thousands): For the Fiscal Year Ended December 31, 2017 2016 2015 Current Federal $ (5,765 ) $ 3,365 $ 1,136 State 48 336 172 U.K. 771 8,859 7,239 Japan 188 64 127 Australia 571 — — Other non-U.S. (39 ) 625 169 Total current income tax (benefit)/expense (4,226 ) 13,249 8,843 Deferred Federal (938 ) (276 ) (9,889 ) State (953 ) (822 ) (1,375 ) U.K. (1,558 ) 601 (337 ) Singapore 412 (2,162 ) — Japan 175 (528 ) (148 ) Other non-U.S. 233 (620 ) (545 ) Change in valuation allowance — 326 (61 ) Total deferred tax benefit (2,629 ) (3,481 ) (12,355 ) Total income tax (benefit)/expense $ (6,855 ) $ 9,768 $ (3,512 ) Deferred income tax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Other assets on the Consolidated Balance Sheets. Significant components of the Company’s deferred tax assets and liabilities were as follows (amounts in thousands): December 31, 2017 2016 Deferred tax assets Foreign net operating losses $ 10,474 $ 10,161 Share-based compensation 1,105 1,506 Intangible assets 1,554 5,423 Basis difference in property and equipment 3,938 5,138 Other 943 2,793 Total deferred tax assets 18,014 25,021 Valuation allowance (1,156 ) (1,179 ) Total deferred tax assets after valuation allowance 16,858 23,842 Deferred tax liabilities Unrealized trading losses (559 ) (4,234 ) Discount on convertible note (5,601 ) (4,727 ) Other — (181 ) Total deferred liabilities (6,160 ) (9,142 ) Net deferred tax assets $ 10,698 $ 14,700 The Company has $58.6 million in net operating loss (“NOL”) carry forwards as of December 31, 2017 . These NOLs begin to expire in 2020 . The Company has a deferred tax asset of $10.5 million relating to these NOLs for which it has established a valuation allowance of $1.0 million . The net change in the valuation allowance is $0.02 million . The following table reconciles the effective tax rate to the U.S. federal statutory income tax rate: 2017 2016 2015 Federal income tax at statutory rate 35.00 % 35.00 % 35.00 % Increase/(decrease) in effective tax rate resulting from: State income tax 3.44 % (0.67 )% (9.25 )% Foreign rate differential (52.55 )% 8.20 % (96.96 )% Deemed dividends — % 0.01 % 55.30 % Non-deductible transaction costs — % — % 11.71 % Impact of non-controlling interests 1.27 % (1.59 )% (6.89 )% Contingent liability — % — % (27.92 )% Foreign losses — % — % (19.20 )% 162 (m) (0.85 )% 0.33 % 3.44 % GFT carryback — % — % (6.58 )% Uncertain tax positions 26.94 % 2.36 % 19.67 % Impairment of investment — % 8.36 % — % Non-taxable dividend 62.44 % (32.16 )% — % U.K. bank tax — % 2.92 % — % Rate changes (13.14 )% (1.34 )% — % Toll tax inclusion (25.96 )% — % — % Foreign tax credit 10.28 % — % — % True-ups and deferred tax adjustments (2.73 )% (2.78 )% — % Other permanent differences (4.03 )% 2.04 % — % Effective Tax Rate 40.11 % 20.68 % (41.68 )% In 2017 , the Company had a number of discrete tax items that impacted its effective tax rate: • The Company paid inter-company dividends due to internal restructuring of $41.5 million , which are non-taxable in the jurisdictions received. • The Company released $4.6 million of income tax contingencies. • As a result of the enactment of the “Tax Cuts and Jobs Act” in the U.S. on December 22, 2017 (the "Tax Reform"), the Company: (1) included a provisional $12.6 million of additional income, related to the mandatory deemed repatriation of untaxed foreign earnings, offset by current year losses and a foreign tax credit of $1.7 million ; and (2) incurred $2.2 million of tax expense with respect to a DTA revaluation as a result of the change in corporate tax rate from 35% to 21% . • The current U.S. tax liability has been estimated using provisional amounts of untaxed foreign earnings. Additionally, the impact of foreign tax credits and the impact on state taxes is provisional. These provisional amounts will be finalized within the measurement period. At December 31, 2017 , as a result of the Tax Reform, the Company has changed its position regarding the repatriation of earnings of its foreign subsidiaries. The Company asserts that the earnings of its foreign subsidiaries will be permanently reinvested in the working capital and other business needs of the subsidiaries to the extent that repatriation of these earnings would trigger additional capital gains and/or foreign withholding taxes. As such, amounts that can be brought back without triggering capital gains and/or foreign withholding taxes will not be considered permanently reinvested. Based on our analysis, we do not believe that the potential impact of the unrecognized deferred tax liability associated with the repatriation of such earnings would be material to the financial statements. At December 31, 2017 , the Company did not have any uncertain tax positions. The following table summarizes the activity to the gross unrecognized tax benefits from uncertain tax positions (amounts in thousands): As of December 31, 2017 2016 2015 Beginning balance as of January 1 $ 4,628 $ 11,801 $ 10,517 Increases based on tax positions related to the current period — — 885 Increases/(decreases) based on tax positions related to prior periods (4,331 ) (6,617 ) 429 Decreases related to settlements (297 ) (554 ) — Decreases related to a lapse of applicable statute of limitations — (2 ) (30 ) Ending balance as of December 31 $ — $ 4,628 $ 11,801 Included in the balance of unrecognized tax benefits as of December 31, 2017 , December 31, 2016 , and December 31, 2015 are $0.0 million , $4.6 million and $11.8 million , respectively, of tax benefits that, if recognized, would affect the effective tax rate. The Company’s open tax years range from 2013 through 2017 for its U.S. federal returns, from 2015 through 2017 for the U.K., from 2012 through 2017 for Japan, and from 2012 through 2017 for its major state jurisdictions. It is reasonably possible that the amount of liability for unrecognized tax benefits could change during the next 12 months due to open examinations. An estimate of the range of the possible change cannot be made until issues are further developed or examinations closed. In addition to the total unrecognized tax benefits noted above, the Company recorded $0.0 million , $0.9 million , and $1.8 million of penalties and interest for the years ended December 31, 2017 , December 31, 2016 and December 31, 2015 , respectively. These amounts are recorded in Income tax (benefit)/expense in the Consolidated Statements of Operations and Comprehensive Income and are part of the uncertain tax positions impact when reconciling the federal income tax rate to the Company’s effective tax rate.</t>
  </si>
  <si>
    <t>Retirement Plans</t>
  </si>
  <si>
    <t>Defined Contribution Plan [Abstract]</t>
  </si>
  <si>
    <t>RETIREMENT PLANS</t>
  </si>
  <si>
    <t>RETIREMENT PLANS The Company sponsors a “Safe Harbor” 401(k) retirement plan which was put into effect as of January 1, 2011 . The plan provides for a 100% match by the Company on the first 3% of the employee’s salary contributed to the plan and 50% on the next 2% with immediate vesting on all employer contributions, subject to IRS limitations. Substantially all of the Company’s employees are eligible to participate in the plan. The expense recorded to employee compensation and benefits on the Consolidated Statements of Operations and Comprehensive Income by the Company for its employees’ participation in the respective plans during the years ended December 31, 2017 , 2016 and 2015 was $0.9 million , $0.9 million , and $0.9 million , respectively.</t>
  </si>
  <si>
    <t>Regulatory Requirements</t>
  </si>
  <si>
    <t>Banking and Thrift [Abstract]</t>
  </si>
  <si>
    <t>REGULATORY REQUIREMENTS</t>
  </si>
  <si>
    <t>REGULATORY REQUIREMENTS The following table illustrates the minimum regulatory capital our subsidiaries were required to maintain as of December 31, 2017 and the actual amounts of capital that were maintained (amounts in millions): Entity Name Minimum Capital Excess Percent of GAIN Capital Group, LLC $ 34.7 $ 48.0 $ 13.3 138 % GAIN Capital Securities, Inc. 0.1 0.4 0.3 400 % GAIN Capital U.K., Ltd. 69.7 208.1 138.4 299 % GAIN Capital Japan Co., Ltd. 1.5 9.0 7.5 600 % GAIN Capital Australia, Pty. Ltd. 0.8 4.7 3.9 588 % GAIN Capital-Forex.com Hong Kong, Ltd. 1.9 4.7 2.8 247 % GAIN Global Markets, Inc. 1.6 2.4 0.8 150 % GAIN Capital-Forex.com Canada, Ltd. 0.2 1.7 1.5 850 % GAIN Capital Singapore Pte., Ltd. 0.6 6.0 5.4 1,000 % Trade Facts, Ltd. 0.6 3.2 2.6 533 % Global Asset Advisors, LLC — 1.8 1.8 180 % GAIN Capital Payments Ltd. 0.2 0.4 0.2 200 % GTX SEF, LLC 1.0 1.4 0.4 140 % Total $ 112.9 $ 291.8 $ 178.9 258 %</t>
  </si>
  <si>
    <t>Segment Information</t>
  </si>
  <si>
    <t>Segment Reporting [Abstract]</t>
  </si>
  <si>
    <t>SEGMENT INFORMATION</t>
  </si>
  <si>
    <t>SEGMENT INFORMATION ASC 280, Disclosures about Segments of an Enterprise and Related Information ,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10% of revenue, or (b) reported profit or loss in absolute amount exceeds 10% of profit of all operating segments that did not report a loss or (c) exceeds 10% of the combined assets of all operating segments. The Company’s operations relate to global trading services and solutions. Retail Segment Business in the retail segment is conducted primarily through the Company’s FOREX.com and City Index brands. The Company provides its retail customers around the world with access to over 12,500 global financial markets, including spot forex, precious metals and CFDs on commodities, indices, individual equities and interest rate products, as well as OTC options on forex. In the United Kingdom, the Company also offer spread bets, which are investment products similar to CFDs, but that offer more favorable tax treatment to residents of that country. Institutional Segment The institutional segment provides agency execution services and offers access to markets and self-directed trading in foreign exchange, commodities, equities, options and futures via an electronic communications network, or ECN, through the Company’s GTX platform. The Company also offers high touch sales and trading aided by a team of sales employees. Futures Segment The futures segment offers execution and related services for exchange-traded futures and futures options on major U.S. and European exchanges. The Company offers futures services through its subsidiary, GAIN Capital Group, LLC, under the GAIN Capital Futures brand. In addition, in 2014, the Company expanded its futures business by acquiring majority interests in GAA and TT. Corporate and other Corporate and other provides general corporate services to the Company’s segments and also includes eliminations between operating segments which were $2.3 million , $1.2 million and $1.3 million for the twelve months ended December 31, 2017 , 2016 and 2015 , respectively. Corporate and other revenue primarily comprises foreign currency transaction gains and losses. During the twelve months ended December 31, 2015 , corporate and other revenue also included a $6.7 million adjustment to the contingent consideration related to the Trade Facts acquisition. Selected financial information by segment is presented in the following tables (amounts in thousands): Retail Year Ended December 31, 2017 2016 2015 Net revenue $ 237,418 $ 336,353 $ 351,472 Employee compensation and benefits 60,887 62,423 67,515 Selling and marketing 29,929 27,666 26,129 Referral fees 39,711 55,080 87,175 Other operating expenses 61,735 75,488 76,301 Segment profit $ 45,156 $ 115,696 $ 94,352 Institutional Year Ended December 31, 2017 2016 2015 Net revenue $ 31,155 $ 30,219 $ 35,072 Employee compensation and benefits 13,887 14,424 15,305 Selling and marketing 86 103 138 Other operating expenses 12,274 10,342 9,573 Segment profit $ 4,908 $ 5,350 $ 10,056 Futures Year Ended December 31, 2017 2016 2015 Net revenue $ 40,291 48,084 45,797 Employee compensation and benefits 9,387 11,967 10,634 Selling and marketing 786 972 901 Referral fees 13,960 15,672 16,348 Other operating expenses 12,931 14,769 13,960 Segment profit $ 3,227 $ 4,704 $ 3,954 Corporate and Other Year Ended December 31, 2017 2016 2015 Other revenue $ (240 ) $ (2,831 ) $ (3,716 ) Employee compensation and benefits 11,057 13,090 13,127 Selling and marketing 399 1 — Other operating expenses 6,453 10,210 11,038 Loss $ (18,149 ) $ (26,132 ) $ (27,881 ) Reconciliation of operating segment profit to (loss)/income before income tax (benefit)/expense For the Fiscal Year Ended December 31, 2017 2016 2015 Retail segment $ 45,156 $ 115,696 $ 94,352 Institutional segment 4,908 5,350 10,056 Futures segment 3,227 4,704 3,954 Corporate and other (18,149 ) (26,132 ) (27,881 ) SEGMENT PROFIT 35,142 99,618 80,481 Depreciation and amortization 17,907 13,905 11,111 Purchased intangible amortization 16,110 15,016 16,550 Acquisition expenses — — 2,819 Restructuring expenses — 1,041 3,482 Integration expenses — 2,788 33,092 Impairment of investment 620 — — Change in fair value to contingent consideration — — (6,722 ) Legal settlement — 9,205 — SNB bad debt provision — — 2,500 Other corporate expenses 827 — — OPERATING (LOSS)/PROFIT (322 ) 57,663 17,649 Interest expense on long term borrowings 11,821 10,421 9,222 Loss on extinguishment of debt 4,944 — — (LOSS)/INCOME BEFORE INCOME TAX (BENEFIT)/EXPENSE $ (17,087 ) $ 47,242 $ 8,427 Net revenue by geographic area for the years ended December 31, 2017 , 2016 and 2015 is as follows (amounts in thousands): 2017 2016 2015 Net Revenue (1) : North America (2) $ 126,811 $ 126,600 $ 107,534 Europe (3) 154,027 264,879 307,087 Other 27,786 20,346 20,726 Total Net Revenue $ 308,624 $ 411,825 $ 435,347 (1) - Net revenue is attributed to individual countries based on the jurisdiction of the formation of the reporting entity that records the transaction. (2) - Includes U.S. net revenue of $117.4 million , $126.3 million , and $107.5 million for 2017 , 2016 , and 2015 respectively. (3) - Includes U.K. net revenue of $154.2 million and $264.7 million , and $307.3 million for 2017 , 2016 , and 2015 respectively. Long-lived assets by geographic area as of December 31, 2017 and 2016 are as follows (amounts in thousands): 2017 2016 Long-lived assets (1) : North America (2) $ 8,848 $ 6,875 Europe (3) 29,961 27,779 Other 1,933 1,808 Total long-lived assets $ 40,742 $ 36,462 (1) - Long-lived assets are comprised of property and equipment, net. They exclude goodwill, other intangible assets and other assets, which are not attributable to any one geographic location. (2) - Includes U.S. long-lived assets of $8.8 million and $6.9 million for 2017 and 2016 , respectively. (3) - Includes U.K. long-lived assets of $30.0 million and $27.8 million for 2017 and 2016 , respectively.</t>
  </si>
  <si>
    <t>Quarterly Financial Data (Unaudited)</t>
  </si>
  <si>
    <t>Quarterly Financial Information Disclosure [Abstract]</t>
  </si>
  <si>
    <t>QUARTERLY FINANCIAL DATA (UNAUDITED)</t>
  </si>
  <si>
    <t>QUARTERLY FINANCIAL DATA (UNAUDITED) The following table sets forth selected quarterly financial data for 2017 and 2016 (in thousands, except per share data): First Second Third Fourth Quarter Quarter Quarter Quarter For the Year Ended December 31, 2017 Total non-interest revenue $ 58,889 $ 96,901 $ 79,923 $ 67,965 Net revenue $ 59,567 $ 98,054 $ 81,313 $ 69,690 Income/(loss) before income tax expense $ (23,659 ) $ 15,120 $ (1,896 ) $ (6,652 ) Net income/(loss) $ (18,786 ) $ 14,092 $ (2,355 ) $ (3,526 ) Net income attributable to non-controlling interest $ 85 $ 153 $ 225 $ 157 Net income/(loss) applicable to GAIN Capital Holdings, Inc. $ (18,871 ) $ 13,939 $ (2,580 ) $ (3,683 ) Basic net income/(loss) per share $ (0.39 ) $ 0.31 $ (0.04 ) $ (0.08 ) Diluted net income/(loss) per share $ (0.39 ) $ 0.31 $ (0.04 ) $ (0.08 ) For the Year Ended December 31, 2016 Total non-interest revenue $ 115,340 $ 107,975 $ 71,966 $ 115,427 Net revenue $ 115,554 $ 108,290 $ 72,223 $ 115,758 Income/(loss) before income tax expense $ 11,064 $ 16,629 $ (7,156 ) $ 26,705 Net income/(loss) $ 8,701 $ 11,586 $ (3,966 ) $ 21,091 Net income attributable to non-controlling interest $ 349 $ 745 $ 748 $ 298 Net income/(loss) applicable to GAIN Capital Holdings, Inc. $ 8,352 $ 10,841 $ (4,714 ) $ 20,793 Basic net income/(loss) per share $ 0.17 $ 0.19 $ (0.11 ) $ 0.42 Diluted net income/(loss) per share $ 0.17 $ 0.19 $ (0.11 ) $ 0.42</t>
  </si>
  <si>
    <t>Subsequent Events</t>
  </si>
  <si>
    <t>Subsequent Events [Abstract]</t>
  </si>
  <si>
    <t>SUBSEQUENT EVENTS</t>
  </si>
  <si>
    <t>SUBSEQUENT EVENTS In March 2018 , the Company announced the payment of a $0.06 dividend per share of Common Stock payable on March 30, 2018 to stockholders of record on March 27, 2018 .</t>
  </si>
  <si>
    <t>Schedule I - Consolidated Financial Information of GAIN Capital Holdings, Inc. (Parent Company Only)</t>
  </si>
  <si>
    <t>Condensed Financial Information of Parent Company Only Disclosure [Abstract]</t>
  </si>
  <si>
    <t>Consolidated Financial Information of GAIN Capital Holdings, Inc. (Parent Company Only)</t>
  </si>
  <si>
    <t>GAIN CAPITAL HOLDINGS, INC. (Parent Company Only) Condensed Balance Sheets (in thousands, except share data) December 31, 2017 December 31, 2016 ASSETS: Cash and cash equivalents $ 138 $ 3,350 Equity investments in subsidiaries 523,353 501,553 Income tax receivable 1,864 903 Deferred tax assets, net 4,969 10,120 Other assets 3,153 6,100 Total assets $ 533,477 $ 522,026 LIABILITIES AND SHAREHOLDERS’ EQUITY: Liabilities Accrued compensation and benefits $ — $ 60 Accrued expenses and other liabilities 7,170 13,489 Payable to affiliates 108,338 89,526 Convertible senior notes 132,221 124,769 Total liabilities 247,729 227,844 Commitments and contingent liabilities (refer to Note 3) Shareholders’ Equity Common stock ($0.00001 par value; 120 million shares authorized, 53,612,340 shares issued and 45,152,299 shares outstanding as of December 31, 2017; 120 million shares authorized, 52,848,811 shares issued and 48,220,243 shares outstanding as of December 31, 2016) — — Additional paid-in capital 235,659 218,392 Retained earnings 122,686 143,399 Accumulated other comprehensive loss (15,670 ) (36,842 ) Treasury stock, at cost (8,460,041 shares at December 31, 2017 and 4,628,568 at December 31, 2016, respectively) (56,927 ) (30,767 ) Total shareholders’ equity 285,748 294,182 Total liabilities and shareholders’ equity $ 533,477 $ 522,026 The accompanying notes are an integral part of these condensed financial statements. GAIN CAPITAL HOLDINGS, INC. (Parent Company Only) Condensed Statements of Operations and Comprehensive Income (in thousands) Year Ended December 31, 2017 2016 2015 REVENUE: Dividends from subsidiaries $ 6,900 $ — $ 38,642 Interest and other 30 64 178 Total revenue $ 6,930 $ 64 $ 38,820 OPERATING EXPENSES: Interest expense 204 39 63 Employee compensation and benefits 728 6,852 10,096 Legal settlement 2 9,205 — General and administrative 4,905 6,412 6,775 Total operating expense 5,839 22,508 16,934 Interest expense on long term borrowings 11,821 10,421 9,222 Loss on extinguishment of debt 4,944 — — (LOSS)/INCOME BEFORE INCOME TAX EXPENSE (15,674 ) (32,865 ) 12,664 Income tax (benefit)/expense (7,614 ) 2,603 (10,875 ) NET (LOSS)/INCOME BEFORE UNDISTRIBUTED EARNINGS OF SUBSIDIARIES (8,060 ) (35,468 ) 23,539 Equity in (loss)/earnings of subsidiaries (3,135 ) 70,741 (13,260 ) NET (LOSS)/INCOME (11,195 ) 35,273 10,279 Other comprehensive income/(loss): Foreign currency translation adjustment 21,172 (30,977 ) (4,352 ) TOTAL COMPREHENSIVE INCOME $ 9,977 $ 4,296 $ 5,927 The accompanying notes are an integral part of these condensed financial statements. GAIN CAPITAL HOLDINGS, INC. (Parent Company Only) Condensed Statements of Cash Flows (in thousands) Year Ended December 31, 2017 2016 2015 CASH FLOWS FROM OPERATING ACTIVITIES: Net (loss)/income $ (11,195 ) $ 35,273 $ 10,279 Adjustments to reconcile net (loss)/income to cash provided by operating activities Equity in loss/(earnings) of subsidiaries 3,135 (70,741 ) 13,260 Loss/(gain) on extinguishment of debt 4,944 (89 ) — (Gain)/loss on foreign currency exchange rates (16 ) 21 (66 ) Deferred tax benefit (1,891 ) (1,098 ) (11,264 ) Amortization of deferred financing costs 495 442 354 Dividends received — 28 — Share-based compensation 5,093 4,151 3,680 Convertible senior notes discount amortization 4,917 4,310 3,624 Changes in operating assets and liabilities: Receivables from affiliates — 2,442 37,548 Other assets 2,944 (5,861 ) 7,237 Income tax payable (945 ) 13,121 (9,069 ) Accrued compensation and benefits (60 ) (151 ) 160 Accrued expenses and other liabilities (6,972 ) (6,949 ) (4,876 ) Payable to affiliates 18,828 64,064 (36,549 ) Cash provided by operating activities 19,277 38,963 14,318 CASH FLOWS FROM INVESTING ACTIVITIES: Investment in and funding of subsidiaries (2,106 ) (16,513 ) 7,081 Cash (used in)/provided by investing activities (2,106 ) (16,513 ) 7,081 CASH FLOWS FROM FINANCING ACTIVITIES: Contractual payments for acquisitions — — (11,829 ) Convertible note issuance, net of commissions 89,010 — — Repurchase of convertible notes (73,057 ) (1,735 ) — Proceeds from exercise of stock options — 706 2,386 Proceeds from employee stock purchase plan 642 610 789 Purchase of treasury stock (26,160 ) (8,959 ) (5,088 ) Excess tax benefit from employee stock option exercises 356 49 1,140 Dividend payments (11,174 ) (10,222 ) (9,530 ) Cash used in financing activities (20,383 ) (19,551 ) (22,132 ) (DECREASE)/INCREASE IN CASH AND CASH EQUIVALENTS (3,212 ) 2,899 (733 ) CASH AND CASH EQUIVALENTS — Beginning of year 3,350 451 1,184 CASH AND CASH EQUIVALENTS — End of year $ 138 $ 3,350 $ 451 SUPPLEMENTARY DISCLOSURES OF CASH FLOW INFORMATION: Cash paid during the year for: Interest paid $ 5,012 $ 5,830 $ 4,538 Tax refunds/(tax payments) $ 827 $ (3,552 ) $ 733 Non-cash financing activities related to acquisitions: Common stock issued as consideration for asset and business acquisitions $ — $ — $ 45,100 The accompanying notes are an integral part of these condensed financial statements. 1. Basis of Presentation Basis of Financial Information — The accompanying condensed financial statements of GAIN Capital Holdings, Inc. (“Parent Company”), including the notes thereto, should be read in conjunction with the consolidated financial statements of GAIN Capital Holdings, Inc. and Subsidiaries (the “Company”) and the related notes. The condensed financial statements are prepared in accordance with accounting principles generally accepted in the U.S. which require the Company or Parent Company to make estimates and assumptions regarding valuations of certain financial instruments and other matters that affect the Parent Company Financial Statements and related disclosures. Actual results could differ from these estimates. The Company has several subsidiaries that are subjected to minimum net capital requirements as noted in Note 20 - Regulatory Requirements, in the accompanying consolidated financial statements. In accordance with SEC Rule § 210.12-04 Condensed financial information of registrant, the condensed financial information of the Parent Company is required to be presented when the restricted net assets of consolidated subsidiaries exceed 25 percent of the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such as the primary regulators of the Company’s operating subsidiaries. The Parent Company on a stand-alone basis, has accounted for majority-owned subsidiaries using the equity method of accounting. Transactions with Subsidiaries The Parent Company has transactions with its subsidiaries determined on an agreed upon basis. Cash dividends from subsidiaries were $6.9 million , $0.0 million , and $38.6 million for the years ended December 31, 2017 , 2016 , and 2015 , respectively. Commitments and Contingencies For a discussion of commitments and contingencies, please refer to Note 17 to the Company’s consolidated financial statements.</t>
  </si>
  <si>
    <t>SUMMARY OF SIGNIFICANT ACCOUNTING POLICIES Summary of Significant Accounting Policies (Policies)</t>
  </si>
  <si>
    <t>Basis of Presentation</t>
  </si>
  <si>
    <t xml:space="preserve">The consolidated financial statements are presented in accordance with accounting principles generally accepted in the United States of America (“GAAP”) and have been prepared in accordance with the regulations of the Securities and Exchange Commission (“SEC”). </t>
  </si>
  <si>
    <t>Consolidation</t>
  </si>
  <si>
    <t xml:space="preserve">Consolidation The consolidated financial statements include the accounts of the Company, its wholly owned subsidiaries and other subsidiaries in which the Company holds a controlling financial interest. All intercompany transactions and balances are eliminated in consolidation. </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In presenting the consolidated financial statements, management makes significant estimates regarding: • Valuation of assets and liabilities requiring fair value estimates; • The allowance for doubtful accounts; • The realization of deferred taxes; • The carrying amount of goodwill and other intangible assets; • The useful lives of intangible assets and other long-lived assets with finite lives; • Incentive based compensation accruals and valuation of share-based payment arrangements; • The recognition and measurement of uncertain tax position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 and it is possible that such changes could occur in the near term.</t>
  </si>
  <si>
    <t>Revenue Recognition</t>
  </si>
  <si>
    <t xml:space="preserve">Revenue Recognition Revenue is recognized in accordance with revenue recognition guidance. The Company primarily generates revenue through market making and by providing trading execution services for its clients. The Company categorizes revenue as Retail revenue , Institutional revenue, Futures revenue, Other revenue and Net interest revenue . Retail revenue is the Company’s largest source of revenue. Retail revenue comprises trading revenue from the retail OTC business and advisory businesses. OTC trading includes forex trading (“forex”), metals trading, CFDs and spread-betting (in markets which do not prohibit such transactions), as well as other financial products. Gains or losses are realized when customer transactions are liquidated. Unrealized gains or losses on trading positions are revalued at prevailing foreign currency exchange rates (the difference between contract price and market price) at the date of the balance sheet and are included in Receivables from brokers, Payables to customers, and Payables to brokers on the Consolidated Balance Sheets. Changes in net unrealized gains or losses are recorded in Retail revenue on the Consolidated Statements of Operations and Comprehensive Income. Retail revenue is recorded on a trade date basis. Institutional revenue consists of revenue from the Company’s GTX business, which provides a proprietary trading platform and sales and trading services to institutions. Revenue for the GTX business is generated primarily through commissions or spreads on trades executed on the GTX platform or by voice-brokers. The Company acts as an agent for the trades executed on the GTX platform. The Company does not assume any market or credit risk in connection with those transactions. Revenues are booked on a trade date basis. Futures revenue consists of revenue from the Company’s futures business, which offers exchange-based trading execution services, focusing on the indices, agricultural hedging, and commodities sectors. Revenues in this business are generated through commissions, which are earned for executing the Company’s customers' trades. These revenues are booked on a trade date basis. The Company acts in an agency capacity with respect to the clearing of trades, but is a principal with respect to fees paid to introducing brokers in its futures business. The Company does not assume any market risk with respect to customer trades in this business. Other revenue primarily comprises account management and transaction fees, inactivity, training fees charged to customer accounts, and adjustments to contingent consideration, as well as foreign currency transaction gains and losses. Net interest revenue consists primarily of the revenue generated by our cash and customer cash held by us at banks, as well as funds on deposit as collateral with our liquidity providers, less interest paid to our customers. Interest revenue and interest expense are recorded when earned and incurred, respectively. </t>
  </si>
  <si>
    <t>Selling and Marketing</t>
  </si>
  <si>
    <t>Restructuring Expenses</t>
  </si>
  <si>
    <t>Restructuring expenses In 2016 and 2015 , the Company incurred restructuring expenses, which reflected costs arising from headcount reductions and other exit costs, measured and disclosed in accordance with relevant accounting guidance. These costs are expensed as incurred.</t>
  </si>
  <si>
    <t>Acquisition and Integration Expenses</t>
  </si>
  <si>
    <t>Acquisition expenses I n 2015 , the Company incurred acquisition related expenses, which included costs such as legal, accounting, valuation and other costs specified in accounting guidance. These costs are expensed as incurred. Integration expenses In 2016 and 2015 , the Company incurred integration expenses, which are acquisition related costs that are subsequently incurred while integrating the acquired company into the consolidated group. These costs are expensed as incurred.</t>
  </si>
  <si>
    <t>Investments</t>
  </si>
  <si>
    <t>.</t>
  </si>
  <si>
    <t>Cash and Cash Equivalents</t>
  </si>
  <si>
    <t>Cash and cash equivalents The Company considers all highly liquid investments with an original maturity of 90 days or less at the time of acquisition to be cash equivalents. The Company’s cash equivalents consisted of U.S. treasury bills and money market accounts with an initial maturity of 90 days or less. Cash equivalents are recorded at fair value.</t>
  </si>
  <si>
    <t>Cash and Securities Held for Customers</t>
  </si>
  <si>
    <t xml:space="preserve">Cash and securities held for customers Cash and securities held for customers represents cash and other highly liquid assets held to fund customer liabilities in connection with trading positions. Included in this balance are funds deposited by customers and funds accruing to customers as a result of trades or contracts. The Company records a corresponding liability in connection with this amount in Payables to customers . In addition, the Company holds certain customer funds in segregated or secured broker accounts. Legally segregated balances are not available for general use, in accordance with certain jurisdictional regulatory requirements. </t>
  </si>
  <si>
    <t>Receivables from Brokers</t>
  </si>
  <si>
    <t xml:space="preserve">Receivables from Brokers Receivables from brokers include funds that the Company has posted with brokers as collateral required by agreements for holding hedging positions. Also, Receivables from brokers contains funds required to collateralize customer futures trading, as well as the related excess and the Company’s own collateral. These amounts are reflected as Receivables from brokers on the Consolidated Balance Sheets and include gains or losses realized on settled contracts, as well as unrealized gains or losses on open positions. </t>
  </si>
  <si>
    <t>Fair Value</t>
  </si>
  <si>
    <t>Fair Value Measurements Certain financial assets and liabilities are measured at fair value in accordance with applicable accounting guidance, as discussed in Note 3 Fair Value Information. Other financial assets and liabilities are not measured at fair value on a recurring basis but nevertheless approximate fair value due to their short term maturities. Such financial assets and liabilities include: Receivables from brokers; Convertible senior notes; certain other assets; Payables to customers; Payables to brokers; and Accrued expenses and other liabilities. The above referenced receivables and payables include open trading positions which are held at fair value, hedging and customer positions, both of which change in value as the price of the underlying product changes. The prices approximate the amounts at which the Company can settle the positions at the balance sheet date.</t>
  </si>
  <si>
    <t>Concentrations of Credit Risk and Risk Management</t>
  </si>
  <si>
    <t>Concentrations of Credit Risk The Company owns financial instruments that subject the Company to credit risk. These financial instruments are held primarily in Cash and cash equivalents as well as Cash and securities held for customers . The Company’s credit risk is managed by investing cash and cash equivalents primarily in high-quality money market and, from time to time, U.S. Government instruments. The majority of the Company’s cash and cash equivalents are held at ten financial institutions. The Company also has credit risk related to receivables from brokers included in Receivables from brokers and Cash and cash equivalents .</t>
  </si>
  <si>
    <t>Property and Equipment and Other Long-Lived Assets</t>
  </si>
  <si>
    <t>Property and Equipment and Other Long-Lived Assets Property and equipment are recorded at cost, net of accumulated depreciation. Identifiable significant improvements are capitalized and expenditures for maintenance and repairs are charged to expense as incurred. Property and equipment are depreciated on a straight-line basis over a three year useful life, except for leasehold improvements, which are depreciated on a straight-line basis over the shorter of the lease term or estimated useful life. The Company accounts for costs incurred to develop its trading platforms and related software in accordance with Accounting Standards Codification (ASC) 350-40, Internal-Use Software . ASC 350-40 requires that such technology be capitalized in the application and infrastructure development stages. Costs related to training, administration and non-value-added maintenance are charged to expense as incurred. Capitalized software development costs are being amortized over the useful life of the software, which the Company has estimated at three years. In accordance with ASC 360-10, Property, Plant and Equipment , the Company periodically evaluates the carrying value of long-lived assets when events and circumstances warrant such review. The carrying value of a long-lived asset is considered impaired when the anticipated identifiable undiscounted cash flows from such an asset (or asset group) are less than the carrying value. In that event, a loss is recognized in the amount by which the carrying value exceeds the fair market value of the long-lived asset. This guidance applies to assets held for use and not to assets held for sale.</t>
  </si>
  <si>
    <t>Foreign Currencies</t>
  </si>
  <si>
    <t xml:space="preserve">Foreign Currencies Items included in the financial statements of each of the Company’s subsidiaries are measured using the currency of the primary economic environment in which the subsidiaries operate (the functional currency). The Company has determined that it’s functional currency is U.S. dollars (USD). The Company’s Accumulated other comprehensive income/(loss) consists of foreign currency translation adjustments from subsidiaries not using the USD as their functional currency. Foreign currency transactions are remeasured into functional currency using the exchange rates prevailing at the dates of the transactions. Foreign exchange gains and losses resulting from the settlement of such transactions and from the remeasurement of monetary assets and liabilities denominated in foreign currencies at period end exchange rates are recognized in Other revenue on the Consolidated Statements of Operations and Comprehensive Income. </t>
  </si>
  <si>
    <t>Intangible Assets</t>
  </si>
  <si>
    <t>Intangible Assets Accounting guidance addressing intangible assets requires purchased intangible assets other than goodwill to be amortized over their estimated useful lives unless their lives are determined to be indefinite. If indefinite-lived assets are determined to have a finite life in the future, the Company will amortize the carrying value over the remaining estimated useful life at that time. The Company analyzes its business, legal and regulatory environment at least annually and on an interim basis when conditions indicate impairment may have occurred to determine whether its indefinite-lived intangible assets are likely to be impaired. This qualitative assessment indicated that it is more likely than not that the Company’s indefinite lived intangible assets are not impaired. Please refer to Note 7 for additional information.</t>
  </si>
  <si>
    <t>Goodwill The Company obtained goodwill as a result of the acquisitions of certain subsidiaries. Goodwill represents the excess of the cost over the fair market value of net assets acquired. In accordance with relevant accounting guidance, the Company tests goodwill for impairment on an annual basis during the fourth quarter and on an interim basis when conditions indicate impairment may have occurred (please refer to Note 7 ). In performing these assessments, management relies on and considers a number of factors, including operating results, business plans, economic projections, anticipated future cash flows, comparable market transactions (to the extent available), other market data and the Company’s overall market capitalization. There are inherent uncertainties related to these factors which require judgment in applying them to the analysis of goodwill and intangible assets for impairment. When testing for goodwill impairment, the Company first assesses qualitative factors to determine whether the existence of events or circumstances leads to a determination that it is more likely than not that the fair value of a reporting unit is less than its carrying amount. If the Company concludes it is more likely than not that the fair value of a reporting unit is less than its carrying amount, a quantitative fair value test is performed. Under the quantitative test, the fair value of each reporting unit is compared to its carrying value in order to identify potential impairment. If the fair value of a reporting unit exceeds the carrying value of its net assets, goodwill is not considered impaired and no further testing is required. If the carrying value of the net assets exceeds the fair value of a reporting unit, impairment is indicated at the reporting unit level and an impairment charge will be recorded. An impairment charge will equal the amount by which a reporting unit’s carrying amount exceeds its fair value, not to exceed the amount of goodwill allocated to the reporting unit.</t>
  </si>
  <si>
    <t>Derivatives Forex, metals, and CFDs allow for exchanging the difference in value of a particular asset such as a stock index, energy product, or gold contracts, between the time at which a contract is opened and the time at which it is closed. The Company’s retail customer open positions and positions held with liquidity providers are considered derivatives under the accounting guidance in ASC 815. Derivatives and Hedging . Therefore, they are accounted for at fair value, and included in Receivables from brokers, Payables to customers, and Payables to brokers in the Consolidated Balance Sheets. The Company did not designate any of its derivatives as hedging instruments. Net gains and losses with respect to derivative instruments are reflected in Retail Revenue in the accompanying Consolidated Statements of Operations and Comprehensive Income.</t>
  </si>
  <si>
    <t>Allowance For Doubtful Accounts</t>
  </si>
  <si>
    <t xml:space="preserve">Allowance for Doubtful Accounts 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Changes in estimates are recognized in current year earnings. The customer receivables, net of allowance for doubtful accounts, are included in Other assets on the Consolidated Balance Sheets. Receivables from customers are reserved for and the related reserves are recorded in Bad debt provision on the Consolidated Statements of Operations and Comprehensive Income. </t>
  </si>
  <si>
    <t>Payables to Customers</t>
  </si>
  <si>
    <t xml:space="preserve">Payables to Customers Payables to customers , included on the Consolidated Balance Sheets, include amounts due on cash and margin transactions. These transactions include deposits, commissions and gains or losses arising from settled trades. The payables balance also reflects unrealized gains or losses arising from open positions in customer accounts. The Company engages in white label arrangements with other regulated financial institutions. The payables balance includes amounts deposited by these financial institutions in order for the Company to act as a clearing broker. </t>
  </si>
  <si>
    <t>Referral Fees</t>
  </si>
  <si>
    <t xml:space="preserve">Referral fees Introducing brokers direct customers to the Company in return for a commission on each referred customer’s trading volume or a share of net revenue generated by each referred customer’s trading activity. White label partners offer our trading services to their customers under their own brand. Their fees are referred to as introducing broker fees and are recorded on a trade date basis, in Referral Fees, in the Consolidated Statements of Operations and Comprehensive Income. </t>
  </si>
  <si>
    <t>Trading Expenses</t>
  </si>
  <si>
    <t>Trading Expenses Trading expenses consist of exchange fees paid to stock exchanges and other third-parties for exchange market data that the Company provides to its customers or uses to create its own derived data products, as well as fees for news services and clearing fees paid to prime brokers in connection with its institutional GTX business and futures business. These costs are expensed as incurred.</t>
  </si>
  <si>
    <t xml:space="preserve">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more likely than not that such assets will not be realized. Contingent income tax liabilities are recorded when the criteria for loss recognition have been met. An uncertain tax position is recognized based on the determination of whether or not a tax position is more likely than not to be sustained upon examination based upon the technical merits of the position. If this recognition threshold is met, the tax benefit is then measured based on the largest benefit that has a greater than fifty percent likelihood of being realized upon ultimate resolution. </t>
  </si>
  <si>
    <t>Share Based Compensation Share-based compensation expense requires measurement of compensation cost for share-based awards at fair value and recognition of compensation cost over the vesting period, net of estimated forfeitures. For awards with service conditions, the Company recognizes compensation cost on a straight-line basis over the requisite service period. The fair value of stock options granted is estimated using the Black-Scholes option-pricing model, which considers, among other factors, the expected term of the award and the expected volatility of the Company’s stock price. Although the Black-Scholes model meets the requirements of ASC 718, Compensation-Stock Compensation , the fair values generated by the model may not be indicative of the actual fair values of the underlying awards, as it does not consider other factors important to those share-based compensation awards, such as continued employment, periodic vesting requirements and limited transferability. The risk-free interest rate used in the Black-Scholes option-pricing model is based on the U.S. Treasury yield curve in effect at the time of grant. The expected option life is based on historical experience of employee exercise behavior. Expected volatility is based on historical volatility, implied volatility, price observations taken at regular intervals and other factors deemed appropriate. Expected dividend is based upon the current dividend rate. There were no stock options granted in 2017 . The fair value of restricted stock unit awards is based on the fair value of the Company’s common stock on the grant date.</t>
  </si>
  <si>
    <t>Treasury Shares</t>
  </si>
  <si>
    <t xml:space="preserve">Treasury Shares In accordance with ASC 505-30 , Equity - Treasury Stock , the Company treats the cost of acquired shares purchased as a deduction from shareholders’ equity and as a reduction of the total shares outstanding when calculating earnings per share. </t>
  </si>
  <si>
    <t>Earnings Per Common Share Basic earnings per common share is calculated using the weighted average common shares outstanding during the year. Common equivalent shares from stock options and restricted stock awards, using the treasury stock method, are also included in the diluted per share calculations unless their effect of inclusion would be anti-dilutive. Please refer to Note 15 for discussion of the impact of the Company’s convertible notes and non-controlling interests on EPS.</t>
  </si>
  <si>
    <t>Recent Accounting Pronouncements</t>
  </si>
  <si>
    <t>Recent Accounting Pronouncements Not Yet Adopted In May 2014, the FASB issued ASU No. 2014-09, “Revenue from Contracts with Customers”, which is part of ASC Topic 606. It defines how companies report revenues from contracts with customers and also requires certain enhanced disclosures. The standard’s provisions and related amendments are effective for annual reporting periods beginning after December 15, 2017. On January 1, 2018, the Company adopted this guidance, which did not have a material impact on the Company’s financial statements. A substantial portion of revenue falls under ASC Topic 825, Financial Instruments, which is excluded from the scope of the new guidance. The Company adopted ASU No. 2014-09 using the modified retrospective approach, which includes presenting the cumulative effects of initial application, if any, along with supplemental disclosures. In November 2016, the FASB issued ASU No. 2016-18, “Restricted Cash”, requiring that amounts generally described as restricted cash and restricted cash equivalents be included with cash and cash equivalents when reconciling the beginning-of-period and end-of-period total amounts shown on the statement of cash flows. The new guidance became effective on January 1, 2018 and will be applied using a retrospective transition method to each period presented. The Company concluded that cash held for customers, including amounts required to be segregated under federal or other regulations is considered restricted cash and will present such cash with total cash on the statement of cash flows. In January 2017, the FASB issued ASU No. 2017-04, “Intangibles-Goodwill and Other (Topic 350): Simplifying the Test for Goodwill Impairment,” which eliminates the requirement to calculate the implied fair value of goodwill to measure a goodwill impairment charge (Step 2) from the goodwill impairment test. Instead, an impairment charge will equal the amount by which a reporting unit’s carrying amount exceeds its fair value, not to exceed the amount of goodwill allocated to the reporting unit. The guidance will be effective prospectively for the Company for the quarter ending December 31, 2020, with early adoption permitted after January 1, 2017. Management will adopt this approach to the extent Step 2 is required. In February 2016, the FASB issued ASU No. 2016-02, “Leases (Topic 842),” which amended the guidance on accounting for leases. The FASB issued this update to increase transparency and comparability among organizations. This update requires recognizing lease assets and lease liabilities on the balance sheet and disclosing key information about leasing arrangements. The guidance is effective for fiscal years beginning after December 15, 2018, including interim periods within that fiscal year. The Company is currently assessing the impact on its Financial Statements of adopting this guidance. In February 2018, the FASB issued ASU No. 2018-02, “Income Statement - Reporting Comprehensive Income (Topic 220),” to address certain income tax effects in Accumulated Other Comprehensive Income (AOCI) resulting from the tax reform enacted in 2017. The amended guidance provides an option to reclassify tax effects within AOCI to retained earnings in the period in which the effect of the tax reform is recorded. The amendments are effective for fiscal years beginning after December 15, 2018, including interim periods. Early adoption is permitted. The Company is currently assessing the impact on its Financial Statements of adopting this guidance.</t>
  </si>
  <si>
    <t>evel 1 Financial Assets The Company has U.S. Treasury bills, money market accounts and certificates of deposit that are Level 1 financial instruments that are recorded based upon listed or quoted market rates. The U.S. Treasury bills and money market accounts are recorded in Cash and cash equivalents and Cash and securities held for customers and the certificates of deposit are recorded in Other Assets . Level 2 Financial Assets and Liabilities The Company has customer derivative contracts that are Level 2 financial instruments recorded in Payables to customers. The Company has broker derivative contracts that are Level 2 financial instruments recorded in Receivables from brokers and Payables to brokers . The fair values of these Level 2 financial instruments are based upon directly observable values for underlying instruments. FAIR VALUE INFORMATION Accounting guidance defines fair value as the price that would be received in exchange for an asset or paid to transfer a liability in an orderly transaction between market participants at the measurement date. The guidance establishes a three 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fair value hierarchy are summarized below: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t>
  </si>
  <si>
    <t>Summary of Significant Accounting Policies (Tables)</t>
  </si>
  <si>
    <t>Fair Value Information (Tables)</t>
  </si>
  <si>
    <t>Assets and Liabilities Measured at Fair Value on Recurring Basis</t>
  </si>
  <si>
    <t>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 (Liabilities): Cash and cash equivalents: Money market accounts $ 219,286 $ — $ — $ 219,286 Cash and securities held for customers: US treasury bills: U.S. government and agency securities 105,190 — — 105,190 Receivable from brokers: Broker derivative contracts — 4,966 — 4,966 Other assets: Certificates of deposit 175 — — 175 Other 130 — — 130 Payables to customers: Customer derivative contracts — 129,966 $ — 129,966 Payables to brokers: Broker derivative contracts (3,170 ) (3,170 ) Total $ 324,781 $ 131,762 $ — $ 456,543 Fair Value Measurements on a Recurring Basis Level 1 Level 2 Level 3 Total Financial Assets: Cash and cash equivalents: Money market accounts $ 120,927 $ — $ — $ 120,927 Cash and securities held for customers: US treasury bills: U.S. government and agency securities 135,974 — — 135,974 Receivable from brokers: Broker derivative contracts — 5,228 — 5,228 Other assets: Certificates of deposit 175 — — 175 Other 115 — — 115 Payables to customers: Customer derivative contracts — 115,677 — 115,677 Total $ 257,191 $ 120,905 $ — $ 378,096</t>
  </si>
  <si>
    <t>Carrying Value and Fair Value and Fair Value Hierarchy Category of Financial Instruments Not Measured at Fair Value in Condensed Consolidated Statements of Financial Condition</t>
  </si>
  <si>
    <t>The table below presents the carrying value, fair value and fair value hierarchy category of certain financial instruments that are not measured at fair value in the consolidated balance sheets (amounts in thousands). Receivables from brokers comprise open trades, which are measured at fair value (disclosed above), and the Company’s posted funds with brokers that are required as collateral for holding trading positions, which are not measured at fair value but approximate fair value. These deposits approximate fair value because they are cash balances that the Company may withdraw at its discretion. Settlement would be expected to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Payables to brokers comprise open trades, which are measured at fair value (disclosed above) and the cash due to or from brokers. The cash within this balance is not measured at fair value but does approximate fair value, because it is immediately payable to the brokers. Settlement occurs as soon as a broker initiates a margin call. The carrying value of Convertible senior notes represents the notes’ principal amounts net of unamortized discount (please refer to Note 13 ). The Company assessed the notes’ fair value as determined by current Company-specific and risk free interest rates as of the balance sheet date. The table below represents the financial assets and liabilities at their carrying value and fair value: (amounts in thousands) As of December 31, 2017 Fair Value Measurements using: Carrying Value Fair Value Quoted Prices in Active Markets for Identical Assets (Level 1) Significant Observable Inputs (Level 2) Significant Unobservable Inputs (Level 3) Financial Assets: Receivables from brokers $ 73,537 $ 73,537 $ — $ 73,537 $ — Payables to brokers $ 381 $ 381 $ — $ 381 $ — Financial Liabilities: Payables to customers $ 1,108,794 $ 1,108,794 $ — $ 1,108,794 $ — Convertible senior notes $ 132,221 $ 205,073 $ — $ 205,073 $ — As of December 31, 2016 Fair Value Measurements using: Carrying Value Fair Value Quoted Prices in Active Markets for Identical Assets (Level 1) Significant Observable Inputs (Level 2) Significant Unobservable Inputs (Level 3) Financial Assets: Receivables from brokers $ 55,868 $ 55,868 $ — $ 55,868 $ — Financial Liabilities: Payables to customers $ 1,061,146 $ 1,061,146 $ — $ 1,061,146 $ — Convertible senior notes $ 124,769 $ 122,264 $ — $ 122,264 $ —</t>
  </si>
  <si>
    <t>Derivatives (Tables)</t>
  </si>
  <si>
    <t>Fair Values of Derivative Instruments</t>
  </si>
  <si>
    <t>The table below represents the fair values of the Company’s derivative instruments reported within Receivables from brokers, Payables to customers and Payables to brokers on the accompanying Consolidated Balance Sheets (amounts in thousands): December 31, 2017 Gross amounts of assets for derivative open positions at fair value Gross amount of (liabilities) for derivative open positions at fair value Net amounts of assets/(liabilities) for derivative open positions at fair value Derivative Instruments: Foreign currency exchange contracts $ 121,104 $ (31,556 ) $ 89,548 CFD contracts 102,659 (62,322 ) 40,337 Metals contracts 4,084 (2,207 ) 1,877 Total $ 227,847 $ (96,085 ) $ 131,762 December 31, 2017 Cash Collateral Net amounts of assets/(liabilities) for derivative open positions at fair value Net amounts of assets/(liabilities) presented in the balance sheet Derivative Assets/(Liabilities:) Receivables from brokers $ 73,537 $ 4,966 $ 78,503 Payables to customers $ (1,108,794 ) $ 129,966 $ (978,828 ) Payables to brokers $ 381 $ (3,170 ) $ (2,789 ) December 31, 2016 Gross amounts of Gross amount of Net amounts of Derivative Instruments: Foreign currency exchange contracts $ 130,301 $ (59,631 ) $ 70,670 CFD contracts 74,443 (37,241 ) 37,202 Metals contracts 18,766 (5,733 ) 13,033 Total $ 223,510 $ (102,605 ) $ 120,905 December 31, 2016 Cash Collateral Net amounts of Net amounts of Derivative Assets/(Liabilities): Receivables from brokers $ 55,868 $ 5,228 $ 61,096 Payables to customers $ (1,061,145 ) $ 115,677 $ (945,468 )</t>
  </si>
  <si>
    <t>Notional Values of Derivative Instruments</t>
  </si>
  <si>
    <t>The amounts reported within Receivables from brokers, Payables to customers, Payables to brokers on the Consolidated Balance Sheets are derived from the number of contracts below (amounts in thousands): December 31, 2017 Total contracts in long positions Total contracts in short positions Derivative Instruments: Foreign currency exchange contracts 2,075,789 4,148,056 CFD contracts 126,519 174,835 Metals contracts 414 217 Total 2,202,722 4,323,108 December 31, 2016 Total contracts in long positions Total contracts in short positions Derivative Instruments: Foreign currency exchange contracts 2,427,066 2,288,386 CFD contracts 112,685 156,308 Metals contracts 820 341 Total 2,540,571 2,445,035</t>
  </si>
  <si>
    <t>Net Gains (Losses) With Respect to Derivative Instruments Which are Reflected in Trading Revenue</t>
  </si>
  <si>
    <t>Net gains with respect to derivative instruments reflected in Retail Revenue in the accompanying Consolidated Statements of Operations and Comprehensive Income for the years ended December 31, 2017 and 2016 were as follows (amounts in thousands): For the Years Ended December 31, 2017 2016 Derivative Instruments: Foreign currency exchange contracts $ 114,149 $ 163,096 CFD contracts 101,663 128,737 Metals contracts 15,151 38,089 Total $ 230,963 $ 329,922</t>
  </si>
  <si>
    <t>Receivables From Brokers (Tables)</t>
  </si>
  <si>
    <t>Receivable from Brokers</t>
  </si>
  <si>
    <t>Amounts receivable from brokers consisted of the following as of (amounts in thousands): December 31, 2017 December 31, 2016 Required collateral $ 73,537 $ 55,868 Open foreign exchange positions 4,966 5,228 Total $ 78,503 $ 61,096</t>
  </si>
  <si>
    <t>Property and Equipment (Tables)</t>
  </si>
  <si>
    <t>Schedule of Property and Equipment</t>
  </si>
  <si>
    <t>Property and equipment, including leasehold improvements and capitalized software development costs, consisted of the following as of (amounts in thousands): December 31, 2017 December 31, 2016 Software $ 57,047 $ 52,891 Computer equipment 18,390 19,797 Leasehold improvements 11,068 11,055 Telephone equipment 643 778 Office equipment 2,110 2,138 Furniture and fixtures 3,592 2,285 Web site development costs 386 644 Gross property and equipment 93,236 89,588 Less: Accumulated depreciation and amortization (52,494 ) (53,126 ) Property and equipment, net $ 40,742 $ 36,462</t>
  </si>
  <si>
    <t>Intangible Assets and Goodwill (Tables)</t>
  </si>
  <si>
    <t>Schedule of Intangible Assets</t>
  </si>
  <si>
    <t>The Company’s various intangible assets consisted of the following as of (amounts in thousands): December 31, 2017 December 31, 2016 Intangibles Gross Accumulated Net Gross Accumulated Net Customer list $ 60,420 $ (31,698 ) $ 28,722 $ 50,253 $ (20,928 ) $ 29,325 Technology 72,204 (43,270 ) 28,934 70,145 (37,074 ) 33,071 Trademark 7,680 (3,730 ) 3,950 7,104 (2,505 ) 4,599 Total finite lived intangibles $ 140,304 $ (78,698 ) $ 61,606 $ 127,502 $ (60,507 ) $ 66,995 Trademarks not subject to amortization (1) 363 — 363 363 — 363 Total intangibles assets $ 140,667 $ (78,698 ) $ 61,969 $ 127,865 $ (60,507 ) $ 67,358 (1) These indefinite-life trademarks relate to the Forex.com and foreignexchange.com domain names where management determined there was no legal, regulatory or technological limitation on their useful lives. The Company compares the recorded value of the indefinite-life intangible assets to their fair value on an annual basis and whenever circumstances arise that indicate that impairment may have occurred. Future annual estimated amortization expense is as follows (amounts in thousands): Years Ended December 31,: 2018 $ 16,362 2019 11,400 2020 9,486 2021 9,407 2022 6,171 Thereafter 8,780 Total $ 61,606 The Company had the following identifiable intangible assets and weighted average amortization periods as of December 31, 2017 : Intangible Asset Amount (in thousands) Weighted average amortization period Customer list $ 60,420 6.9 Technology 72,204 9.0 Trademark (1) 8,043 6.7 Total intangible assets $ 140,667 (1) Trademarks with an indefinite life, as described above, comprise $0.4 million of the $8.0 million of trademarks.</t>
  </si>
  <si>
    <t>Schedule of Goodwill</t>
  </si>
  <si>
    <t>The following represents the changes in the carrying amount of goodwill by segment for 2017 and 2016 (amounts in thousands): Retail Institutional Futures Total Carrying amount of goodwill as of December 31, 2016 $ 25,222 $ 4,519 $ 2,366 $ 32,107 Foreign currency translation adjustments 730 131 68 929 Carrying amount of goodwill as of December 31, 2017 $ 25,952 $ 4,650 $ 2,434 $ 33,036</t>
  </si>
  <si>
    <t>Other Assets (Tables)</t>
  </si>
  <si>
    <t>Other assets consisted of the following as of (amounts in thousands): December 31, 2017 December 31, 2016 Vendor and security deposits $ 11,923 $ 9,670 Income tax receivable 2,132 1,017 Deferred tax assets, net 10,698 15,071 GTX trade receivables 5,758 7,515 Customer debit positions 2,384 9,781 Allowance on customer debit positions (1,959 ) (9,237 ) Insurance receivable — 3,500 Prepaid assets 9,523 8,300 Miscellaneous receivables 4,872 6,615 Equity method investment — 601 Deferred commitment fees 550 — Total other assets $ 45,881 $ 52,833</t>
  </si>
  <si>
    <t>Acquisitions (Tables)</t>
  </si>
  <si>
    <t>Business Acquisition [Line Items]</t>
  </si>
  <si>
    <t>Unaudited Pro Forma Income Statement Line Items</t>
  </si>
  <si>
    <t>Unaudited pro forma income statement line items for the twelve months ended December 31, 2015 were as follows (amounts in thousands): For the Fiscal Year Ended December 31, 2015 REVENUE: Total non-interest revenue $ 471,959 Interest revenue 1,303 Interest expense 1,049 Total net interest revenue 254 Net revenue 472,213 EXPENSES: Depreciation and amortization 11,753 Purchased intangible amortization 18,619 Other expense items 424,229 Total operating expense 454,601 OPERATING PROFIT 17,612 Interest on long term borrowings 10,267 Gain on extinguishment of debt — Impairment of investment — INCOME BEFORE INCOME TAX EXPENSE 7,345 Income tax expense 126 NET INCOME 7,219 Net income attributable to non-controlling interests 1,660 Net income applicable to Gain Capital Holdings, Inc. $ 5,559</t>
  </si>
  <si>
    <t>Schedule of Restructuring Costs</t>
  </si>
  <si>
    <t>City Index</t>
  </si>
  <si>
    <t>Summary of Purchase Price</t>
  </si>
  <si>
    <t>The purchase price was derived as follows (amounts in thousands): Cash $ 6,103 Convertible senior notes 65,000 Common stock issued 45,100 Total purchase price $ 116,203</t>
  </si>
  <si>
    <t>Preliminary Purchase Price Allocated to the Fair Value of Assets and Liabilities</t>
  </si>
  <si>
    <t>The purchase price of City Index was allocated to the fair value of various assets and liabilities as follows (amounts in thousands): Cash $ 10,546 Cash and securities held for customers 281,576 Receivable from brokers 35,974 Property and equipment 10,466 Prepaid assets 4,038 Other assets 5,119 Total tangible assets 347,719 Total liabilities assumed 299,000 Net assets acquired 48,719 Identifiable intangible assets: Customer list 34,277 Trade name 6,645 Technology 26,157 Intangible assets, net 67,079 Goodwill $ 405</t>
  </si>
  <si>
    <t>Non-controlling Interests (Tables)</t>
  </si>
  <si>
    <t>Schedule of Non-controlling Interests</t>
  </si>
  <si>
    <t>The table below reflects the non-controlling interests effects on the Company’s financial statements: Redeemable non-controlling interests December 31, 2015 $ 11,046 Purchase of additional shares of non-controlling interests (7,444 ) Adjustment to fair value of non-controlling interests (258 ) Adjustment to the redemption value of non-controlling interests 2,715 Net income attributable to non-controlling interests 2,140 Distributions to non-controlling interest holders (1,605 ) December 31, 2016 $ 6,594 Adjustment to the redemption value of non-controlling interests (1,656 ) Net income attributable to non-controlling interests 620 Distributions to non-controlling interest holders (1,147 ) December 31, 2017 $ 4,411</t>
  </si>
  <si>
    <t>Convertible Senior Notes (Tables)</t>
  </si>
  <si>
    <t>Schedule of Liability and Equity Components of Convertible Debt</t>
  </si>
  <si>
    <t>The balances of the liability and equity components as of December 31, 2017 and 2016 were as follows (amounts in thousands): December 31, December 31, 2017 2016 Liability component - principal $ 158,350 $ 138,150 Deferred bond discount (25,624 ) (13,213 ) Deferred financing cost (505 ) (168 ) Liability component - net carrying value $ 132,221 $ 124,769 Additional paid in capital $ 39,405 $ 27,822 Discount attributable to equity (826 ) (419 ) Equity component $ 38,579 $ 27,403</t>
  </si>
  <si>
    <t>Schedule of Interest Expense</t>
  </si>
  <si>
    <t>Interest expense related to the Convertible Senior Notes, included in Interest expense on long term borrowings in the Consolidated Statements of Operations and Comprehensive Income, was as follows (amounts in thousands): For the Fiscal Year Ended December 31, 2017 2016 Interest expense - stated coupon rate $ 6,535 $ 5,725 Interest expense - amortization of deferred bond discount and costs 5,286 4,696 Total interest expense - convertible note $ 11,821 $ 10,421</t>
  </si>
  <si>
    <t>Share Based Compensation (Tables)</t>
  </si>
  <si>
    <t>Schedule of Share-Based Compensation Cost</t>
  </si>
  <si>
    <t>Total share-based compensation expense recognized during 2017 , 2016 and 2015 consisted of the following (amounts in thousands): For the Years Ended December 31, 2017 2016 2015 Employee compensation and benefits $ 5,093 $ 4,151 $ 3,680</t>
  </si>
  <si>
    <t>Summary of Stock Option Activity Under All plans</t>
  </si>
  <si>
    <t xml:space="preserve">The following table summarizes the stock option activity under all plans from January 1, 2017 through December 31, 2017 (in thousands, except per share amounts): Options Outstanding Weighted Weighted Average Number of Average Remaining Aggregate Options Exercise Price Life (Years) Intrinsic Value Outstanding January 1, 2017 1,393 $ 6.13 2.96 Granted — — 0.00 Exercised (88 ) 4.03 3.07 Forfeited/Expired (10 ) 9.80 4.39 Outstanding December 31, 2017 1,295 $ 6.25 2.65 $ 4,857 Vested and expected to vest options 1,286 $ 6.24 2.63 $ 4,824 Exercisable, December 31, 2017 1,033 $ 5.90 2.07 $ 4,235 Fair market value of common stock at exercise date $ 621 Cost to exercise 356 Net value of stock options exercised $ 265 </t>
  </si>
  <si>
    <t>Summary of Outstanding and Exercisable Stock Options</t>
  </si>
  <si>
    <t xml:space="preserve"> Options Outstanding Weighted Weighted Average Number of Average Remaining Aggregate Options Exercise Price Life (Years) Intrinsic Value Outstanding January 1, 2017 1,393 $ 6.13 2.96 Granted — — 0.00 Exercised (88 ) 4.03 3.07 Forfeited/Expired (10 ) 9.80 4.39 Outstanding December 31, 2017 1,295 $ 6.25 2.65 $ 4,857 Vested and expected to vest options 1,286 $ 6.24 2.63 $ 4,824 Exercisable, December 31, 2017 1,033 $ 5.90 2.07 $ 4,235 Fair market value of common stock at exercise date $ 621 Cost to exercise 356 Net value of stock options exercised $ 265 </t>
  </si>
  <si>
    <t>Assumptions For Stock Options Granted</t>
  </si>
  <si>
    <t>The Compensation Committee approved stock option grants with a fair market value estimated under a Black-Scholes option pricing valuation model using the following assumptions: For the Fiscal Year Ended December 31, 2017 2016 2015 Valuation Assumptions Risk-free rate NA 1.19% 1.47% Expected volatility NA 47.63% 49.08% Expected term (years) NA 4.75 4.75 Dividend yield NA 3.0% 2.1%</t>
  </si>
  <si>
    <t>Summary of Nonvested Shares of Restricted Stock Units and Restricted Stock Awards</t>
  </si>
  <si>
    <t>A summary of the status of the Company’s non-vested shares of RSUs as of December 31, 2017 and changes during the year ended December 31, 2017 are presented below (in thousands, except per share amounts): Weighted Average Number Grant Date Non-Vested Shares of RSUs Fair Value Non-vested at January 1, 2017 1,474 $ 7.49 Granted 963 8.20 Vested (572 ) 7.25 Forfeited (140 ) 7.86 Non-vested at December 31, 2017 1,725 $ 7.93</t>
  </si>
  <si>
    <t>Earnings Per Common Share (Tables)</t>
  </si>
  <si>
    <t>Computation of Earnings Per Share</t>
  </si>
  <si>
    <t>The following table sets forth the computation of (loss)/earnings per share (amounts in thousands except share and per share data): For the years ended December 31, 2017 2016 2015 Net (loss)/income applicable to GAIN Capital Holdings, Inc. $ (11,195 ) $ 35,272 $ 10,279 Adjustment (1) 1,656 (2,715 ) 308 Net (loss)/income available to GAIN common shareholders $ (9,539 ) $ 32,557 $ 10,587 Weighted average common shares outstanding: Basic weighted average common shares outstanding 46,740,097 48,588,917 47,601,979 Effect of dilutive securities: Stock options 245,259 163,223 424,087 RSUs/RSAs 35,746 33,534 352,985 Diluted weighted average common shares outstanding 46,740,097 48,785,674 48,379,051 (Loss)/earnings per common share: Basic $ (0.20 ) $ 0.67 $ 0.22 Diluted $ (0.20 ) $ 0.67 $ 0.22 (1) During the years ending December 31, 2017 , 2016 and 2015 , the Company concluded that the carrying value of the Company’s redeemable non-controlling interests was less than their redemption value, requiring that an adjustment to the carrying value be recorded for purposes of calculating earnings per common share. The adjustment to increase or reduce the carrying value will, respectively, reduce or increase earnings per common share by reducing or increasing net income available to common shareholders.</t>
  </si>
  <si>
    <t>Commitments and Contingencies (Tables)</t>
  </si>
  <si>
    <t>Future Annual Minimum Lease Payments</t>
  </si>
  <si>
    <t>Future annual minimum lease payments for the Company’s non-cancellable operating leases and purchase obligations are as follows (amounts in thousands): Years Ended December 31,: 2018 $ 22,188 2019 8,993 2020 5,409 2021 3,988 2022 3,516 2023 and beyond 5,333 Total $ 49,427</t>
  </si>
  <si>
    <t>Income Taxes (Tables)</t>
  </si>
  <si>
    <t>Components of Income from Continuing Operations Before Income Tax Expense</t>
  </si>
  <si>
    <t>The following table presents the U.S. and non-U.S. components of (loss)/income before income tax (benefit)/expense for the years ended December 31, 2017 , 2016 , and 2015 (amounts in thousands): For the Fiscal Year Ended December 31, 2017 2016 2015 U.S. $ (20,685 ) $ 2,701 $ (39,761 ) Non-U.S. 3,598 44,541 48,188 Total (loss)/income before tax (benefit)/expense $ (17,087 ) $ 47,242 $ 8,427</t>
  </si>
  <si>
    <t>Income Tax (Benefit) / Expense</t>
  </si>
  <si>
    <t>ncome tax (benefit)/expense consisted of (amounts in thousands): For the Fiscal Year Ended December 31, 2017 2016 2015 Current Federal $ (5,765 ) $ 3,365 $ 1,136 State 48 336 172 U.K. 771 8,859 7,239 Japan 188 64 127 Australia 571 — — Other non-U.S. (39 ) 625 169 Total current income tax (benefit)/expense (4,226 ) 13,249 8,843 Deferred Federal (938 ) (276 ) (9,889 ) State (953 ) (822 ) (1,375 ) U.K. (1,558 ) 601 (337 ) Singapore 412 (2,162 ) — Japan 175 (528 ) (148 ) Other non-U.S. 233 (620 ) (545 ) Change in valuation allowance — 326 (61 ) Total deferred tax benefit (2,629 ) (3,481 ) (12,355 ) Total income tax (benefit)/expense $ (6,855 ) $ 9,768 $ (3,512 )</t>
  </si>
  <si>
    <t>Components of Company Deferred Tax Assets and Liabilities</t>
  </si>
  <si>
    <t>Significant components of the Company’s deferred tax assets and liabilities were as follows (amounts in thousands): December 31, 2017 2016 Deferred tax assets Foreign net operating losses $ 10,474 $ 10,161 Share-based compensation 1,105 1,506 Intangible assets 1,554 5,423 Basis difference in property and equipment 3,938 5,138 Other 943 2,793 Total deferred tax assets 18,014 25,021 Valuation allowance (1,156 ) (1,179 ) Total deferred tax assets after valuation allowance 16,858 23,842 Deferred tax liabilities Unrealized trading losses (559 ) (4,234 ) Discount on convertible note (5,601 ) (4,727 ) Other — (181 ) Total deferred liabilities (6,160 ) (9,142 ) Net deferred tax assets $ 10,698 $ 14,700</t>
  </si>
  <si>
    <t>Reconciles Provision to United States Federal Statutory Income Tax Rate</t>
  </si>
  <si>
    <t>The following table reconciles the effective tax rate to the U.S. federal statutory income tax rate: 2017 2016 2015 Federal income tax at statutory rate 35.00 % 35.00 % 35.00 % Increase/(decrease) in effective tax rate resulting from: State income tax 3.44 % (0.67 )% (9.25 )% Foreign rate differential (52.55 )% 8.20 % (96.96 )% Deemed dividends — % 0.01 % 55.30 % Non-deductible transaction costs — % — % 11.71 % Impact of non-controlling interests 1.27 % (1.59 )% (6.89 )% Contingent liability — % — % (27.92 )% Foreign losses — % — % (19.20 )% 162 (m) (0.85 )% 0.33 % 3.44 % GFT carryback — % — % (6.58 )% Uncertain tax positions 26.94 % 2.36 % 19.67 % Impairment of investment — % 8.36 % — % Non-taxable dividend 62.44 % (32.16 )% — % U.K. bank tax — % 2.92 % — % Rate changes (13.14 )% (1.34 )% — % Toll tax inclusion (25.96 )% — % — % Foreign tax credit 10.28 % — % — % True-ups and deferred tax adjustments (2.73 )% (2.78 )% — % Other permanent differences (4.03 )% 2.04 % — % Effective Tax Rate 40.11 % 20.68 % (41.68 )%</t>
  </si>
  <si>
    <t>Gross Unrecognized Tax Benefits from Uncertain Tax Positions</t>
  </si>
  <si>
    <t>The following table summarizes the activity to the gross unrecognized tax benefits from uncertain tax positions (amounts in thousands): As of December 31, 2017 2016 2015 Beginning balance as of January 1 $ 4,628 $ 11,801 $ 10,517 Increases based on tax positions related to the current period — — 885 Increases/(decreases) based on tax positions related to prior periods (4,331 ) (6,617 ) 429 Decreases related to settlements (297 ) (554 ) — Decreases related to a lapse of applicable statute of limitations — (2 ) (30 ) Ending balance as of December 31 $ — $ 4,628 $ 11,801</t>
  </si>
  <si>
    <t>Regulatory Requirements (Tables)</t>
  </si>
  <si>
    <t>Minimum Regulatory Capital Subsidiaries Required to Maintain</t>
  </si>
  <si>
    <t>The following table illustrates the minimum regulatory capital our subsidiaries were required to maintain as of December 31, 2017 and the actual amounts of capital that were maintained (amounts in millions): Entity Name Minimum Capital Excess Percent of GAIN Capital Group, LLC $ 34.7 $ 48.0 $ 13.3 138 % GAIN Capital Securities, Inc. 0.1 0.4 0.3 400 % GAIN Capital U.K., Ltd. 69.7 208.1 138.4 299 % GAIN Capital Japan Co., Ltd. 1.5 9.0 7.5 600 % GAIN Capital Australia, Pty. Ltd. 0.8 4.7 3.9 588 % GAIN Capital-Forex.com Hong Kong, Ltd. 1.9 4.7 2.8 247 % GAIN Global Markets, Inc. 1.6 2.4 0.8 150 % GAIN Capital-Forex.com Canada, Ltd. 0.2 1.7 1.5 850 % GAIN Capital Singapore Pte., Ltd. 0.6 6.0 5.4 1,000 % Trade Facts, Ltd. 0.6 3.2 2.6 533 % Global Asset Advisors, LLC — 1.8 1.8 180 % GAIN Capital Payments Ltd. 0.2 0.4 0.2 200 % GTX SEF, LLC 1.0 1.4 0.4 140 % Total $ 112.9 $ 291.8 $ 178.9 258 %</t>
  </si>
  <si>
    <t>Segment Information (Tables)</t>
  </si>
  <si>
    <t>Schedule of Segment Reporting Information, by Segment</t>
  </si>
  <si>
    <t>Selected financial information by segment is presented in the following tables (amounts in thousands): Retail Year Ended December 31, 2017 2016 2015 Net revenue $ 237,418 $ 336,353 $ 351,472 Employee compensation and benefits 60,887 62,423 67,515 Selling and marketing 29,929 27,666 26,129 Referral fees 39,711 55,080 87,175 Other operating expenses 61,735 75,488 76,301 Segment profit $ 45,156 $ 115,696 $ 94,352 Institutional Year Ended December 31, 2017 2016 2015 Net revenue $ 31,155 $ 30,219 $ 35,072 Employee compensation and benefits 13,887 14,424 15,305 Selling and marketing 86 103 138 Other operating expenses 12,274 10,342 9,573 Segment profit $ 4,908 $ 5,350 $ 10,056 Futures Year Ended December 31, 2017 2016 2015 Net revenue $ 40,291 48,084 45,797 Employee compensation and benefits 9,387 11,967 10,634 Selling and marketing 786 972 901 Referral fees 13,960 15,672 16,348 Other operating expenses 12,931 14,769 13,960 Segment profit $ 3,227 $ 4,704 $ 3,954 Corporate and Other Year Ended December 31, 2017 2016 2015 Other revenue $ (240 ) $ (2,831 ) $ (3,716 ) Employee compensation and benefits 11,057 13,090 13,127 Selling and marketing 399 1 — Other operating expenses 6,453 10,210 11,038 Loss $ (18,149 ) $ (26,132 ) $ (27,881 )</t>
  </si>
  <si>
    <t>Reconciliation of Operating Segment Profit (Loss) to Income Before Tax (Benefit) / Expense</t>
  </si>
  <si>
    <t>Reconciliation of operating segment profit to (loss)/income before income tax (benefit)/expense For the Fiscal Year Ended December 31, 2017 2016 2015 Retail segment $ 45,156 $ 115,696 $ 94,352 Institutional segment 4,908 5,350 10,056 Futures segment 3,227 4,704 3,954 Corporate and other (18,149 ) (26,132 ) (27,881 ) SEGMENT PROFIT 35,142 99,618 80,481 Depreciation and amortization 17,907 13,905 11,111 Purchased intangible amortization 16,110 15,016 16,550 Acquisition expenses — — 2,819 Restructuring expenses — 1,041 3,482 Integration expenses — 2,788 33,092 Impairment of investment 620 — — Change in fair value to contingent consideration — — (6,722 ) Legal settlement — 9,205 — SNB bad debt provision — — 2,500 Other corporate expenses 827 — — OPERATING (LOSS)/PROFIT (322 ) 57,663 17,649 Interest expense on long term borrowings 11,821 10,421 9,222 Loss on extinguishment of debt 4,944 — — (LOSS)/INCOME BEFORE INCOME TAX (BENEFIT)/EXPENSE $ (17,087 ) $ 47,242 $ 8,427</t>
  </si>
  <si>
    <t>Net Revenue (Loss) by Geographic Area</t>
  </si>
  <si>
    <t>Net revenue by geographic area for the years ended December 31, 2017 , 2016 and 2015 is as follows (amounts in thousands): 2017 2016 2015 Net Revenue (1) : North America (2) $ 126,811 $ 126,600 $ 107,534 Europe (3) 154,027 264,879 307,087 Other 27,786 20,346 20,726 Total Net Revenue $ 308,624 $ 411,825 $ 435,347 (1) - Net revenue is attributed to individual countries based on the jurisdiction of the formation of the reporting entity that records the transaction. (2) - Includes U.S. net revenue of $117.4 million , $126.3 million , and $107.5 million for 2017 , 2016 , and 2015 respectively. (3) - Includes U.K. net revenue of $154.2 million and $264.7 million , and $307.3 million for 2017 , 2016 , and 2015 respectively.</t>
  </si>
  <si>
    <t>Long-lived Assets by Geographic Area</t>
  </si>
  <si>
    <t>Long-lived assets by geographic area as of December 31, 2017 and 2016 are as follows (amounts in thousands): 2017 2016 Long-lived assets (1) : North America (2) $ 8,848 $ 6,875 Europe (3) 29,961 27,779 Other 1,933 1,808 Total long-lived assets $ 40,742 $ 36,462 (1) - Long-lived assets are comprised of property and equipment, net. They exclude goodwill, other intangible assets and other assets, which are not attributable to any one geographic location. (2) - Includes U.S. long-lived assets of $8.8 million and $6.9 million for 2017 and 2016 , respectively. (3) - Includes U.K. long-lived assets of $30.0 million and $27.8 million for 2017 and 2016 , respectively.</t>
  </si>
  <si>
    <t>Quarterly Financial Data (Unaudited) (Tables)</t>
  </si>
  <si>
    <t>Quarterly Financial Data</t>
  </si>
  <si>
    <t>The following table sets forth selected quarterly financial data for 2017 and 2016 (in thousands, except per share data): First Second Third Fourth Quarter Quarter Quarter Quarter For the Year Ended December 31, 2017 Total non-interest revenue $ 58,889 $ 96,901 $ 79,923 $ 67,965 Net revenue $ 59,567 $ 98,054 $ 81,313 $ 69,690 Income/(loss) before income tax expense $ (23,659 ) $ 15,120 $ (1,896 ) $ (6,652 ) Net income/(loss) $ (18,786 ) $ 14,092 $ (2,355 ) $ (3,526 ) Net income attributable to non-controlling interest $ 85 $ 153 $ 225 $ 157 Net income/(loss) applicable to GAIN Capital Holdings, Inc. $ (18,871 ) $ 13,939 $ (2,580 ) $ (3,683 ) Basic net income/(loss) per share $ (0.39 ) $ 0.31 $ (0.04 ) $ (0.08 ) Diluted net income/(loss) per share $ (0.39 ) $ 0.31 $ (0.04 ) $ (0.08 ) For the Year Ended December 31, 2016 Total non-interest revenue $ 115,340 $ 107,975 $ 71,966 $ 115,427 Net revenue $ 115,554 $ 108,290 $ 72,223 $ 115,758 Income/(loss) before income tax expense $ 11,064 $ 16,629 $ (7,156 ) $ 26,705 Net income/(loss) $ 8,701 $ 11,586 $ (3,966 ) $ 21,091 Net income attributable to non-controlling interest $ 349 $ 745 $ 748 $ 298 Net income/(loss) applicable to GAIN Capital Holdings, Inc. $ 8,352 $ 10,841 $ (4,714 ) $ 20,793 Basic net income/(loss) per share $ 0.17 $ 0.19 $ (0.11 ) $ 0.42 Diluted net income/(loss) per share $ 0.17 $ 0.19 $ (0.11 ) $ 0.42</t>
  </si>
  <si>
    <t>ORGANIZATION AND BASIS OF PRESENTATION (Details) - Segment</t>
  </si>
  <si>
    <t>Mar. 31, 2014</t>
  </si>
  <si>
    <t>Schedule of Equity Method Investments [Line Items]</t>
  </si>
  <si>
    <t>Number of operating segments</t>
  </si>
  <si>
    <t>GAA</t>
  </si>
  <si>
    <t>Ownership percentage (as percent)</t>
  </si>
  <si>
    <t>79.00%</t>
  </si>
  <si>
    <t>Top Third</t>
  </si>
  <si>
    <t>SUMMARY OF SIGNIFICANT ACCOUNTING POLICIES Summary of Significant Accounting Policies - Cash and securities held for customers (Details) $ in Millions</t>
  </si>
  <si>
    <t>Dec. 31, 2017USD ($)</t>
  </si>
  <si>
    <t>Cash, Cash Equivalents, Restricted Cash and Restricted Cash Equivalents</t>
  </si>
  <si>
    <t>Summary of Significant Accounting Policies - Investments (Details) - USD ($)</t>
  </si>
  <si>
    <t>Equity in earnings of subsidiaries</t>
  </si>
  <si>
    <t>Distributed earnings of equity method investees</t>
  </si>
  <si>
    <t>Summary of Significant Accounting Policies - Concentration Risk (Details) - Credit Concentration Risk - financial_institution</t>
  </si>
  <si>
    <t>Concentration Risk [Line Items]</t>
  </si>
  <si>
    <t>Number of financial institutions</t>
  </si>
  <si>
    <t>Accounts Receivable</t>
  </si>
  <si>
    <t>Concentration risk, percentage</t>
  </si>
  <si>
    <t>41.00%</t>
  </si>
  <si>
    <t>54.00%</t>
  </si>
  <si>
    <t>Summary of Significant Accounting Policies - Property and Equipment and Other Long-Lived Assets (Details) - USD ($)</t>
  </si>
  <si>
    <t>Property, Plant and Equipment [Line Items]</t>
  </si>
  <si>
    <t>Estimated useful lives</t>
  </si>
  <si>
    <t>3 years</t>
  </si>
  <si>
    <t>Assets held for sale</t>
  </si>
  <si>
    <t>Impairment of property plant and equipment</t>
  </si>
  <si>
    <t>Software development</t>
  </si>
  <si>
    <t>Summary of Significant Accounting Policies - Allowance for Doubtful Accounts (Details) - USD ($) $ in Thousands</t>
  </si>
  <si>
    <t>Allowance for Doubtful Accounts Receivable [Roll Forward]</t>
  </si>
  <si>
    <t>Beginning balance</t>
  </si>
  <si>
    <t>Addition to provision</t>
  </si>
  <si>
    <t>Ending balance</t>
  </si>
  <si>
    <t>Summary of Significant Accounting Policies - Restatement of Consolidated Statements of Income and Comprehensive Income (Details) - USD ($) $ / shares in Units, $ in Thousands</t>
  </si>
  <si>
    <t>3 Months Ended</t>
  </si>
  <si>
    <t>Sep. 30, 2017</t>
  </si>
  <si>
    <t>Mar. 31, 2017</t>
  </si>
  <si>
    <t>Sep. 30, 2016</t>
  </si>
  <si>
    <t>Jun. 30, 2016</t>
  </si>
  <si>
    <t>Mar. 31, 2016</t>
  </si>
  <si>
    <t>Income tax (benefit)/expense</t>
  </si>
  <si>
    <t>Summary of Significant Accounting Policies - Restatement of Consolidated Statement of Changes in Shareholders' Equity (Details) - USD ($) $ in Thousands</t>
  </si>
  <si>
    <t>Error Corrections and Prior Period Adjustments Restatement [Line Items]</t>
  </si>
  <si>
    <t>BEGINNING BALANCE</t>
  </si>
  <si>
    <t>ENDING BALANCE</t>
  </si>
  <si>
    <t>Accumulated Other Comprehensive Income/(Loss)</t>
  </si>
  <si>
    <t>Summary of Significant Accounting Policies - Restatement of Consolidated Statement of Cash Flows (Details) - USD ($) $ in Thousands</t>
  </si>
  <si>
    <t>Dec. 31, 2014</t>
  </si>
  <si>
    <t>Adjustments to reconcile net income to cash provided by / (used for) operating activities</t>
  </si>
  <si>
    <t>Fair Value Information - Assets and Liabilities Measured at Fair Value on Recurring Basis (Detail) - Recurring - USD ($) $ in Thousands</t>
  </si>
  <si>
    <t>Fair Value, Assets and Liabilities Measured on Recurring and Nonrecurring Basis [Line Items]</t>
  </si>
  <si>
    <t>Financial assets (liabilities)</t>
  </si>
  <si>
    <t>Money market accounts</t>
  </si>
  <si>
    <t>Assets</t>
  </si>
  <si>
    <t>US treasury bills: U.S. government and agency securities</t>
  </si>
  <si>
    <t>Broker derivative contracts</t>
  </si>
  <si>
    <t>Certificates of deposit</t>
  </si>
  <si>
    <t>Other</t>
  </si>
  <si>
    <t>Customer derivative contracts</t>
  </si>
  <si>
    <t>Level 1 | Money market accounts</t>
  </si>
  <si>
    <t>Level 1 | US treasury bills: U.S. government and agency securities</t>
  </si>
  <si>
    <t>Level 1 | Broker derivative contracts</t>
  </si>
  <si>
    <t>Level 1 | Certificates of deposit</t>
  </si>
  <si>
    <t>Level 1 | Other</t>
  </si>
  <si>
    <t>Level 1 | Customer derivative contracts</t>
  </si>
  <si>
    <t>Level 2 | Money market accounts</t>
  </si>
  <si>
    <t>Level 2 | US treasury bills: U.S. government and agency securities</t>
  </si>
  <si>
    <t>Level 2 | Broker derivative contracts</t>
  </si>
  <si>
    <t>Level 2 | Certificates of deposit</t>
  </si>
  <si>
    <t>Level 2 | Other</t>
  </si>
  <si>
    <t>Level 2 | Customer derivative contracts</t>
  </si>
  <si>
    <t>Level 3 | Money market accounts</t>
  </si>
  <si>
    <t>Level 3 | US treasury bills: U.S. government and agency securities</t>
  </si>
  <si>
    <t>Level 3 | Broker derivative contracts</t>
  </si>
  <si>
    <t>Level 3 | Certificates of deposit</t>
  </si>
  <si>
    <t>Level 3 | Other</t>
  </si>
  <si>
    <t>Level 3 | Customer derivative contracts</t>
  </si>
  <si>
    <t>Fair Value Information - Carrying Value and Fair Value and Fair Value Hierarchy Category of Financial Instruments Not Measured at Fair Value in Condensed Consolidated Statements of Financial Condition (Detail) - USD ($) $ in Thousands</t>
  </si>
  <si>
    <t>Financial Assets:</t>
  </si>
  <si>
    <t>Receivable from brokers</t>
  </si>
  <si>
    <t>Financial Liabilities:</t>
  </si>
  <si>
    <t>Derivative Assets | Level 2</t>
  </si>
  <si>
    <t>Derivative Assets | Carrying Value</t>
  </si>
  <si>
    <t>Derivative Assets | Fair Value</t>
  </si>
  <si>
    <t>Derivative Liabilities</t>
  </si>
  <si>
    <t>Derivative Liabilities | Level 2</t>
  </si>
  <si>
    <t>Derivative Liabilities | Carrying Value</t>
  </si>
  <si>
    <t>Derivative Liabilities | Fair Value</t>
  </si>
  <si>
    <t>Derivatives - Fair Values of Derivative Instruments (Details) - USD ($) $ in Thousands</t>
  </si>
  <si>
    <t>Derivatives, Fair Value [Line Items]</t>
  </si>
  <si>
    <t>Gross amounts of assets for derivative open positions at fair value</t>
  </si>
  <si>
    <t>Gross amount of (liabilities) for derivative open positions at fair value</t>
  </si>
  <si>
    <t>Net amounts of assets/(liabilities) for derivative open positions at fair value</t>
  </si>
  <si>
    <t>Derivative Assets</t>
  </si>
  <si>
    <t>Foreign currency exchange contracts</t>
  </si>
  <si>
    <t>CFD contracts</t>
  </si>
  <si>
    <t>Metals contracts</t>
  </si>
  <si>
    <t>Broker derivative contracts | Derivative Liabilities</t>
  </si>
  <si>
    <t>Derivatives - Notional Value of Derivative Instruments (Details) - USD ($) $ in Thousands</t>
  </si>
  <si>
    <t>Notional amounts of derivative open long positions</t>
  </si>
  <si>
    <t>Derivative [Line Items]</t>
  </si>
  <si>
    <t>Notional amounts of derivatives</t>
  </si>
  <si>
    <t>Notional amounts of derivative open long positions | Foreign currency exchange contracts</t>
  </si>
  <si>
    <t>Notional amounts of derivative open long positions | CFD contracts</t>
  </si>
  <si>
    <t>Notional amounts of derivative open long positions | Metal contracts</t>
  </si>
  <si>
    <t>Notional amounts of derivative open short positions</t>
  </si>
  <si>
    <t>Notional amounts of derivative open short positions | Foreign currency exchange contracts</t>
  </si>
  <si>
    <t>Notional amounts of derivative open short positions | CFD contracts</t>
  </si>
  <si>
    <t>Notional amounts of derivative open short positions | Metal contracts</t>
  </si>
  <si>
    <t>Derivatives - Net Gains (Losses) with Respect to Derivative Instruments (Details) - Not Designated as Hedging Instrument - USD ($) $ in Thousands</t>
  </si>
  <si>
    <t>Net gains (losses) on derivative instruments, total</t>
  </si>
  <si>
    <t>Net gains (losses) on derivative instruments</t>
  </si>
  <si>
    <t>Metal contracts</t>
  </si>
  <si>
    <t>Receivables From Brokers (Details) - USD ($) $ in Thousands</t>
  </si>
  <si>
    <t>Receivables from Brokerage Clients [Line Items]</t>
  </si>
  <si>
    <t>Required collateral</t>
  </si>
  <si>
    <t>Open foreign exchange positions</t>
  </si>
  <si>
    <t>Property and Equipment (Details) - USD ($)</t>
  </si>
  <si>
    <t>Property and equipment, gross</t>
  </si>
  <si>
    <t>Less: Accumulated depreciation and amortization</t>
  </si>
  <si>
    <t>Depreciation and amortization expense</t>
  </si>
  <si>
    <t>Impaired assets to be disposed of by method other than sale, carrying value of asset</t>
  </si>
  <si>
    <t>Integration costs related to property and equipment</t>
  </si>
  <si>
    <t>Software</t>
  </si>
  <si>
    <t>Computer equipment</t>
  </si>
  <si>
    <t>Leasehold improvements</t>
  </si>
  <si>
    <t>Telephone equipment</t>
  </si>
  <si>
    <t>Office equipment</t>
  </si>
  <si>
    <t>Furniture and fixtures</t>
  </si>
  <si>
    <t>Web site development costs</t>
  </si>
  <si>
    <t>Service Life</t>
  </si>
  <si>
    <t>Additional amortization charge as a result of change in useful lives</t>
  </si>
  <si>
    <t>Intangible Assets and Goodwill - Intangible Assets (Details) - USD ($) $ in Thousands</t>
  </si>
  <si>
    <t>Intangible Assets by Major Class [Line Items]</t>
  </si>
  <si>
    <t>Finite-lived intangible assets, gross</t>
  </si>
  <si>
    <t>Accumulated Amortization</t>
  </si>
  <si>
    <t>Finite-lived intangible assets, net</t>
  </si>
  <si>
    <t>Total intangibles, gross</t>
  </si>
  <si>
    <t>Future Annual Estimated Purchased Intangible Amortization Expense</t>
  </si>
  <si>
    <t>Thereafter</t>
  </si>
  <si>
    <t>Trademark</t>
  </si>
  <si>
    <t>Indefinite-lived intangible assets</t>
  </si>
  <si>
    <t>Customer list</t>
  </si>
  <si>
    <t>Weighted average amortization period</t>
  </si>
  <si>
    <t>6 years 10 months 8 days</t>
  </si>
  <si>
    <t>Technology</t>
  </si>
  <si>
    <t>9 years</t>
  </si>
  <si>
    <t>6 years 8 months 6 days</t>
  </si>
  <si>
    <t>Intangible Assets and Goodwill (Details)</t>
  </si>
  <si>
    <t>Feb. 07, 2017$ / account</t>
  </si>
  <si>
    <t>Dec. 31, 2017USD ($)reporting_unit</t>
  </si>
  <si>
    <t>Dec. 31, 2016USD ($)</t>
  </si>
  <si>
    <t>Dec. 31, 2015USD ($)</t>
  </si>
  <si>
    <t>Apr. 01, 2015USD ($)</t>
  </si>
  <si>
    <t>Number of reporting units | reporting_unit</t>
  </si>
  <si>
    <t>Goodwill additions</t>
  </si>
  <si>
    <t>Impairment to goodwill</t>
  </si>
  <si>
    <t>Foreign currency translation adjustments</t>
  </si>
  <si>
    <t>Payments to Acquire Intangible Assets</t>
  </si>
  <si>
    <t>Integration costs related to intangible assets</t>
  </si>
  <si>
    <t>Forex Capital Markets L.L.C.</t>
  </si>
  <si>
    <t>Price per transferred account that first executes new trade during 76-day period | $ / account</t>
  </si>
  <si>
    <t>Price per account that did not execute during initial period and during 77-day period after initial period | $ / account</t>
  </si>
  <si>
    <t>Customer lists</t>
  </si>
  <si>
    <t>Weighted-average useful life</t>
  </si>
  <si>
    <t>Customer lists | City Index</t>
  </si>
  <si>
    <t>7 years 10 months 24 days</t>
  </si>
  <si>
    <t>Customer lists | Forex Capital Markets L.L.C.</t>
  </si>
  <si>
    <t>2 years</t>
  </si>
  <si>
    <t>Intangible Assets and Goodwill - Goodwill (Details) $ in Thousands</t>
  </si>
  <si>
    <t>Goodwill [Roll Forward]</t>
  </si>
  <si>
    <t>Operating Segments | Retail Segment</t>
  </si>
  <si>
    <t>Operating Segments | Institutional Segment</t>
  </si>
  <si>
    <t>Operating Segments | Futures Segment</t>
  </si>
  <si>
    <t>Other Assets (Details) - USD ($) $ in Thousands</t>
  </si>
  <si>
    <t>Vendor and security deposits</t>
  </si>
  <si>
    <t>Income tax receivable</t>
  </si>
  <si>
    <t>Deferred tax assets, net</t>
  </si>
  <si>
    <t>GTX trade receivables</t>
  </si>
  <si>
    <t>Customer debit positions</t>
  </si>
  <si>
    <t>Allowance on customer debit positions</t>
  </si>
  <si>
    <t>Insurance receivable</t>
  </si>
  <si>
    <t>Prepaid assets</t>
  </si>
  <si>
    <t>Miscellaneous receivables</t>
  </si>
  <si>
    <t>Equity method investment</t>
  </si>
  <si>
    <t>Deferred commitment fees</t>
  </si>
  <si>
    <t>Other assets, net</t>
  </si>
  <si>
    <t>Related Party Transactions - Additional Information (Details) - USD ($) $ in Thousands</t>
  </si>
  <si>
    <t>Related Party Transaction [Line Items]</t>
  </si>
  <si>
    <t>Management</t>
  </si>
  <si>
    <t>IPGL Limited</t>
  </si>
  <si>
    <t>Acquisitions - Additional Information (Details) - USD ($)</t>
  </si>
  <si>
    <t>Apr. 01, 2015</t>
  </si>
  <si>
    <t>Acquisition expense</t>
  </si>
  <si>
    <t>Convertible Notes | Convertible Debt</t>
  </si>
  <si>
    <t>Stated interest rate (as percent)</t>
  </si>
  <si>
    <t>4.125%</t>
  </si>
  <si>
    <t>Debt instrument, principal</t>
  </si>
  <si>
    <t>Cash paid</t>
  </si>
  <si>
    <t>Cash paid, amount held in escrow</t>
  </si>
  <si>
    <t>Shares issued to acquire business (in shares)</t>
  </si>
  <si>
    <t>Shares issued to acquire business, amount held in escrow (in shares)</t>
  </si>
  <si>
    <t>Liabilities incurred</t>
  </si>
  <si>
    <t>Liabilities incurred, amount held in escrow</t>
  </si>
  <si>
    <t>Cash used to settle intercompany liabilities</t>
  </si>
  <si>
    <t>Revenue from acquiree from acquisition date</t>
  </si>
  <si>
    <t>Expenses from acquiree from acquisition date</t>
  </si>
  <si>
    <t>Income (loss) before taxes from acquiree from acquisition date</t>
  </si>
  <si>
    <t>City Index | Customer lists</t>
  </si>
  <si>
    <t>City Index | Trade name</t>
  </si>
  <si>
    <t>7 years</t>
  </si>
  <si>
    <t>City Index | Technology</t>
  </si>
  <si>
    <t>6 years 10 months 24 days</t>
  </si>
  <si>
    <t>City Index | Consolidation, Eliminations</t>
  </si>
  <si>
    <t>City Index | Convertible Notes | Convertible Debt</t>
  </si>
  <si>
    <t>Acquisitions - Schedule of Purchase Price (Details) - City Index $ in Thousands</t>
  </si>
  <si>
    <t>Common stock issued</t>
  </si>
  <si>
    <t>Total purchase price</t>
  </si>
  <si>
    <t>Acquisitions - Allocation of Purchase Price to Fair Value of Assets and Liabilities (Details) - USD ($) $ in Thousands</t>
  </si>
  <si>
    <t>Cash and cash equivalents acquired</t>
  </si>
  <si>
    <t>Cash and securities held for customers acquired</t>
  </si>
  <si>
    <t>Receivables from brokers acquired</t>
  </si>
  <si>
    <t>Property and equipment</t>
  </si>
  <si>
    <t>Other assets acquired</t>
  </si>
  <si>
    <t>Total tangible assets acquired</t>
  </si>
  <si>
    <t>Total liabilities assumed</t>
  </si>
  <si>
    <t>Net assets</t>
  </si>
  <si>
    <t>Identified intangible assets</t>
  </si>
  <si>
    <t>Acquisitions - Pro Forma Revenue and Net Income (Details) - USD ($) $ in Thousands</t>
  </si>
  <si>
    <t>Revenues:</t>
  </si>
  <si>
    <t>Pro Forma</t>
  </si>
  <si>
    <t>Other expense items</t>
  </si>
  <si>
    <t>Interest expense on long term borrowings</t>
  </si>
  <si>
    <t>Acquisitions - Restructuring (Details) - USD ($) $ in Thousands</t>
  </si>
  <si>
    <t>Restructuring Reserve [Roll Forward]</t>
  </si>
  <si>
    <t>Non-controlling Interests (Details) - USD ($) $ in Thousands</t>
  </si>
  <si>
    <t>Increase (decrease) in non-controlling interests</t>
  </si>
  <si>
    <t>Purchase of additional shares of non-controlling interests</t>
  </si>
  <si>
    <t>Adjustment to fair value of non-controlling interests</t>
  </si>
  <si>
    <t>Adjustment to the redemption value of non-controlling interests</t>
  </si>
  <si>
    <t>Net income attributable to non-controlling interests</t>
  </si>
  <si>
    <t>Global Asset Advisors, LLC</t>
  </si>
  <si>
    <t>Noncontrolling Interest [Line Items]</t>
  </si>
  <si>
    <t>Ownership percentage held by parent (as percent)</t>
  </si>
  <si>
    <t>24.00%</t>
  </si>
  <si>
    <t>55.00%</t>
  </si>
  <si>
    <t>Ownership percentage by non-controlling owners (as percent)</t>
  </si>
  <si>
    <t>21.00%</t>
  </si>
  <si>
    <t>45.00%</t>
  </si>
  <si>
    <t>Convertible Senior Notes - Additional Information (Details)</t>
  </si>
  <si>
    <t>Aug. 22, 2017USD ($)day$ / shares</t>
  </si>
  <si>
    <t>Apr. 01, 2015USD ($)day$ / sharesshares</t>
  </si>
  <si>
    <t>Nov. 27, 2013USD ($)day$ / shares</t>
  </si>
  <si>
    <t>Mar. 31, 2016USD ($)</t>
  </si>
  <si>
    <t>Sep. 30, 2017USD ($)</t>
  </si>
  <si>
    <t>Debt Instrument [Line Items]</t>
  </si>
  <si>
    <t>Convertible Debt</t>
  </si>
  <si>
    <t>Equity component</t>
  </si>
  <si>
    <t>Liability component - principal</t>
  </si>
  <si>
    <t>Long-term debt</t>
  </si>
  <si>
    <t>Unamortized discount</t>
  </si>
  <si>
    <t>Convertible Notes Due 2020 | Convertible Debt</t>
  </si>
  <si>
    <t>Redemption price (as percent)</t>
  </si>
  <si>
    <t>100.00%</t>
  </si>
  <si>
    <t>Conversion period, term preceding maturity date</t>
  </si>
  <si>
    <t>6 months</t>
  </si>
  <si>
    <t>Conversion rate price</t>
  </si>
  <si>
    <t>Conversion rate, shares (in shares) | shares</t>
  </si>
  <si>
    <t>Conversion price (as percent)</t>
  </si>
  <si>
    <t>125.00%</t>
  </si>
  <si>
    <t>Threshold trading days</t>
  </si>
  <si>
    <t>20 days</t>
  </si>
  <si>
    <t>Dividend threshold (in dollars per share) | $ / shares</t>
  </si>
  <si>
    <t>Term preceding maturity date before which instrument may not be converted</t>
  </si>
  <si>
    <t>Threshold percentage of stock price trigger (as percent)</t>
  </si>
  <si>
    <t>130.00%</t>
  </si>
  <si>
    <t>Threshold consecutive trading days | day</t>
  </si>
  <si>
    <t>Ownership threshold (as percent)</t>
  </si>
  <si>
    <t>25.00%</t>
  </si>
  <si>
    <t>Effective interest rate (as percent)</t>
  </si>
  <si>
    <t>8.60%</t>
  </si>
  <si>
    <t>Convertible Notes Due 2020 | Convertible Debt | Maximum</t>
  </si>
  <si>
    <t>Conversion price (in dollars per share) | $ / shares</t>
  </si>
  <si>
    <t>Convertible Notes Due 2020 | Convertible Debt | Minimum</t>
  </si>
  <si>
    <t>Convertible Notes Due 2018 | Convertible Debt</t>
  </si>
  <si>
    <t>Debt extinguished</t>
  </si>
  <si>
    <t>Conversion ratio</t>
  </si>
  <si>
    <t>Incremental principal convertible</t>
  </si>
  <si>
    <t>8.10%</t>
  </si>
  <si>
    <t>Convertible Notes Due 2018 | Convertible Debt | Debt Instrument, Redemption, Period One</t>
  </si>
  <si>
    <t>Number of days stock price exceeds conversion price trigger</t>
  </si>
  <si>
    <t>Convertible Notes Due 2018 | Convertible Debt | Debt Instrument, Redemption, Period Two and Three</t>
  </si>
  <si>
    <t>Conversion period</t>
  </si>
  <si>
    <t>5 days</t>
  </si>
  <si>
    <t>Convertible Notes Due 2018 | Convertible Debt | Debt Instrument, Redemption, Period Two</t>
  </si>
  <si>
    <t>98.00%</t>
  </si>
  <si>
    <t>Convertible Notes Due 2022 [Member] | Convertible Debt</t>
  </si>
  <si>
    <t>5.00%</t>
  </si>
  <si>
    <t>10.40%</t>
  </si>
  <si>
    <t>Convertible Senior Notes - Schedule of Liability and Equity Components (Details) - USD ($) $ in Thousands</t>
  </si>
  <si>
    <t>Total intrinsic value of stock options exercised</t>
  </si>
  <si>
    <t>Deferred bond discount</t>
  </si>
  <si>
    <t>Deferred financing cost</t>
  </si>
  <si>
    <t>Liability component - net carrying value</t>
  </si>
  <si>
    <t>Additional paid in capital</t>
  </si>
  <si>
    <t>Discount attributable to equity</t>
  </si>
  <si>
    <t>Convertible Senior Notes - Schedule of Interest Expense (Details) - USD ($) $ in Thousands</t>
  </si>
  <si>
    <t>Interest expense - amortization of deferred bond discount and costs</t>
  </si>
  <si>
    <t>Interest expense - stated coupon rate</t>
  </si>
  <si>
    <t>Total interest expense - convertible note</t>
  </si>
  <si>
    <t>Share Based Compensation - Schedule of Share-Based Compensation Cost (Details) - USD ($) $ in Thousands</t>
  </si>
  <si>
    <t>Share Based Compensation - Additional Information (Details) - USD ($) $ / shares in Units, $ in Thousands</t>
  </si>
  <si>
    <t>Nov. 30, 2015</t>
  </si>
  <si>
    <t>Share-based Compensation Arrangement by Share-based Payment Award [Line Items]</t>
  </si>
  <si>
    <t>Share based compensation, number of shares available for issuance (in shares)</t>
  </si>
  <si>
    <t>Share based compensation, grants expiry period</t>
  </si>
  <si>
    <t>Stock options, outstanding (in shares)</t>
  </si>
  <si>
    <t>Stock option, weighted average remaining contractual life</t>
  </si>
  <si>
    <t>2 years 7 months 24 days</t>
  </si>
  <si>
    <t>2 years 11 months 14 days</t>
  </si>
  <si>
    <t>Stock options, exercisable (in shares)</t>
  </si>
  <si>
    <t>Stock options vested (in shares)</t>
  </si>
  <si>
    <t>Stock options granted (in shares)</t>
  </si>
  <si>
    <t>Weighted average grant-date fair value of stock options granted (in dollars per share)</t>
  </si>
  <si>
    <t>Total unrecognized compensation cost related to non-vested share-based compensation</t>
  </si>
  <si>
    <t>Total unrecognized compensation cost related to non-vested share-based compensation, recognition period</t>
  </si>
  <si>
    <t>Restricted Stock Units (RSUs)</t>
  </si>
  <si>
    <t>Share Based Compensation Arrangement By Share Based Payment Award Equity Instruments Other Than Options Weighted Average Grant Date Fair Value</t>
  </si>
  <si>
    <t>Conversion ratio to shares of common stock</t>
  </si>
  <si>
    <t>Award vesting period</t>
  </si>
  <si>
    <t>4 years</t>
  </si>
  <si>
    <t>Restiricted stock lapsing percentage (as percent)</t>
  </si>
  <si>
    <t>Restricted stock, shares granted (in shares)</t>
  </si>
  <si>
    <t>Number of shares vested (in shares)</t>
  </si>
  <si>
    <t>Restricted Stock Awards</t>
  </si>
  <si>
    <t>Employee Stock Purchase Plan 2011</t>
  </si>
  <si>
    <t>Employee Stock Purchase Plan, employee discount rate to purchase shares (as percent)</t>
  </si>
  <si>
    <t>15.00%</t>
  </si>
  <si>
    <t>Shares reserved for issuance under employee Stock Purchase Plan (in shares)</t>
  </si>
  <si>
    <t>Employee Stock Purchase Plan, discount</t>
  </si>
  <si>
    <t>Share Based Compensation - Summary of Stock Option Activity Under All Plans (Details) - USD ($) $ / shares in Units, shares in Thousands, $ in Thousands</t>
  </si>
  <si>
    <t>Number of Options</t>
  </si>
  <si>
    <t>Beginning balance (in shares)</t>
  </si>
  <si>
    <t>Granted (in shares)</t>
  </si>
  <si>
    <t>Exercised (in shares)</t>
  </si>
  <si>
    <t>Forfeited (in shares)</t>
  </si>
  <si>
    <t>Ending balance (in shares)</t>
  </si>
  <si>
    <t>Vested and expected to vest options</t>
  </si>
  <si>
    <t>Number of Options Exercisable (in shares)</t>
  </si>
  <si>
    <t>Fair market value of common stock at exercise date</t>
  </si>
  <si>
    <t>Cost to exercise</t>
  </si>
  <si>
    <t>Weighted average exercise price</t>
  </si>
  <si>
    <t>Beginning balance (in dollars per share)</t>
  </si>
  <si>
    <t>Granted (in dollars per share)</t>
  </si>
  <si>
    <t>Exercised (in dollars per share)</t>
  </si>
  <si>
    <t>Forfeited (in dollars per share)</t>
  </si>
  <si>
    <t>Ending balance (in dollars per share)</t>
  </si>
  <si>
    <t>Vested and expected to vest options (in dollars per share)</t>
  </si>
  <si>
    <t>Exercisable, end of period (in dollars per share)</t>
  </si>
  <si>
    <t>Weighted average remaining contractual term</t>
  </si>
  <si>
    <t>Weighted average remaining contractual life</t>
  </si>
  <si>
    <t>Granted</t>
  </si>
  <si>
    <t>0 years</t>
  </si>
  <si>
    <t>Exercised</t>
  </si>
  <si>
    <t>3 years 24 days</t>
  </si>
  <si>
    <t>Forfeited</t>
  </si>
  <si>
    <t>4 years 4 months 20 days</t>
  </si>
  <si>
    <t>2 years 7 months 18 days</t>
  </si>
  <si>
    <t>Exercisable, end of period</t>
  </si>
  <si>
    <t>2 years 26 days</t>
  </si>
  <si>
    <t>Aggregate intrinsic value</t>
  </si>
  <si>
    <t>Outstanding, end of period</t>
  </si>
  <si>
    <t>Share Based Compensation - Assumptions for Stock Options Granted (Details)</t>
  </si>
  <si>
    <t>Valuation Assumptions</t>
  </si>
  <si>
    <t>Risk-free rate</t>
  </si>
  <si>
    <t>1.19%</t>
  </si>
  <si>
    <t>1.47%</t>
  </si>
  <si>
    <t>Expected volatility</t>
  </si>
  <si>
    <t>47.63%</t>
  </si>
  <si>
    <t>49.08%</t>
  </si>
  <si>
    <t>Expected term</t>
  </si>
  <si>
    <t>4 years 9 months</t>
  </si>
  <si>
    <t>Dividend yield</t>
  </si>
  <si>
    <t>3.00%</t>
  </si>
  <si>
    <t>2.10%</t>
  </si>
  <si>
    <t>Share Based Compensation - Summary of Nonvested Shares of Restricted Stock Units and Restricted Stock Awards (Details) - $ / shares</t>
  </si>
  <si>
    <t>Number of Shares</t>
  </si>
  <si>
    <t>Non-vested, beginning balance (in shares)</t>
  </si>
  <si>
    <t>Vested (in shares)</t>
  </si>
  <si>
    <t>Non-vested, ending balance (in shares)</t>
  </si>
  <si>
    <t>Weighted Average Grant Date Fair Value</t>
  </si>
  <si>
    <t>Non-vested, beginning balance (in dollars per share)</t>
  </si>
  <si>
    <t>Vested (in dollars per share)</t>
  </si>
  <si>
    <t>Non-vested, ending balance (in dollars per share)</t>
  </si>
  <si>
    <t>Earnings Per Common Share - Additional Information (Details) - USD ($) $ / shares in Units, $ in Millions</t>
  </si>
  <si>
    <t>Anti-dilutive awards excluded from calculation of diluted earnings per share</t>
  </si>
  <si>
    <t>Common stock threshold (in dollars per share)</t>
  </si>
  <si>
    <t>Convertible Notes Due 2018</t>
  </si>
  <si>
    <t>Dilutive securities, effect on basic earnings per share, dilutive convertible securities</t>
  </si>
  <si>
    <t>Convertible Notes Due 2020</t>
  </si>
  <si>
    <t>Additional dilutive shares if common stock threshold is reached</t>
  </si>
  <si>
    <t>Convertible Notes Due 2022 [Member]</t>
  </si>
  <si>
    <t>Earnings Per Common Share - Computation of Earnings Per Share (Details) - USD ($) $ / shares in Units, $ in Thousands</t>
  </si>
  <si>
    <t>Net income</t>
  </si>
  <si>
    <t>Adjustment</t>
  </si>
  <si>
    <t>Net (loss)/income available to GAIN common shareholders</t>
  </si>
  <si>
    <t>Weighted average common shares outstanding:</t>
  </si>
  <si>
    <t>Basic weighted average common shares outstanding (in shares)</t>
  </si>
  <si>
    <t>Effect of dilutive securities:</t>
  </si>
  <si>
    <t>Stock options (in shares)</t>
  </si>
  <si>
    <t>RSUs/RSAs (in shares)</t>
  </si>
  <si>
    <t>Diluted weighted average common shares outstanding (in shares)</t>
  </si>
  <si>
    <t>Earnings per common share</t>
  </si>
  <si>
    <t>Legal - Additional Information (Details) - USD ($) $ in Thousands</t>
  </si>
  <si>
    <t>Commitments and Contingencies - Future Annual Minimum Lease Payments (Details) $ in Thousands</t>
  </si>
  <si>
    <t>Operating Leases Future Minimum Payments Due In Five Years And Thereafter</t>
  </si>
  <si>
    <t>Commitments and Contingencies - Additional Information (Details) - USD ($) $ in Millions</t>
  </si>
  <si>
    <t>Rent expense</t>
  </si>
  <si>
    <t>Income Taxes - Components of Income from Before Income Tax (Benefit) / Expense (Details) - USD ($) $ in Thousands</t>
  </si>
  <si>
    <t>U.S.</t>
  </si>
  <si>
    <t>Non-U.S.</t>
  </si>
  <si>
    <t>Income Taxes - Provision for Income Tax Expense Benefit (Details) - USD ($) $ in Thousands</t>
  </si>
  <si>
    <t>Current</t>
  </si>
  <si>
    <t>Federal</t>
  </si>
  <si>
    <t>State</t>
  </si>
  <si>
    <t>Total current income tax expense</t>
  </si>
  <si>
    <t>Deferred</t>
  </si>
  <si>
    <t>Change in valuation allowance</t>
  </si>
  <si>
    <t>Total deferred tax (benefit) / expense</t>
  </si>
  <si>
    <t>Total income tax (benefit) / expense</t>
  </si>
  <si>
    <t>U.K.</t>
  </si>
  <si>
    <t>Foreign</t>
  </si>
  <si>
    <t>Singapore</t>
  </si>
  <si>
    <t>Japan</t>
  </si>
  <si>
    <t>AUSTRALIA</t>
  </si>
  <si>
    <t>Other non-U.S.</t>
  </si>
  <si>
    <t>Income Taxes - Additional Information (Details) - USD ($) $ in Thousands</t>
  </si>
  <si>
    <t>Operating Loss Carryforwards [Line Items]</t>
  </si>
  <si>
    <t>Deferred tax assets, valuation allowance</t>
  </si>
  <si>
    <t>Valuation allowance, deferred tax asset, increase (decrease), amount</t>
  </si>
  <si>
    <t>Foreign net operating loss carryforwards</t>
  </si>
  <si>
    <t>Dividends due</t>
  </si>
  <si>
    <t>Unrecognized Tax Benefits, Period Increase (Decrease)</t>
  </si>
  <si>
    <t>Tax Cuts And Jobs Act Of 2017, Incomplete Accounting, Transition Tax For Accumulated Foreign Earnings, Provisional Income Tax Expense</t>
  </si>
  <si>
    <t>Effective Income Tax Rate Reconciliation, Tax Credit, Foreign, Amount</t>
  </si>
  <si>
    <t>Tax Cuts and Jobs Act of 2017, Incomplete Accounting, Provisional Income Tax Expense (Benefit)</t>
  </si>
  <si>
    <t>Liability related to uncertain tax positions</t>
  </si>
  <si>
    <t>Unrecognized tax benefits that would impact effective tax rate</t>
  </si>
  <si>
    <t>Unrecognized tax benefits, income tax penalties and interest expense</t>
  </si>
  <si>
    <t>Operating loss carryforwards</t>
  </si>
  <si>
    <t>Income Taxes - Components of Company Deferred Tax Assets and Liabilities (Details) - USD ($) $ in Thousands</t>
  </si>
  <si>
    <t>Deferred tax assets</t>
  </si>
  <si>
    <t>Foreign net operating losses</t>
  </si>
  <si>
    <t>Intangible assets</t>
  </si>
  <si>
    <t>Basis difference in property and equipment</t>
  </si>
  <si>
    <t>Total deferred tax assets</t>
  </si>
  <si>
    <t>Valuation allowance</t>
  </si>
  <si>
    <t>Total deferred tax assets after valuation allowance</t>
  </si>
  <si>
    <t>Deferred tax liabilities</t>
  </si>
  <si>
    <t>Unrealized trading losses</t>
  </si>
  <si>
    <t>Discount on convertible note</t>
  </si>
  <si>
    <t>Total deferred liabilities</t>
  </si>
  <si>
    <t>Net deferred tax assets</t>
  </si>
  <si>
    <t>Income Taxes - U.S. Federal Statutory Income Tax Rate Reconciliation (Details)</t>
  </si>
  <si>
    <t>Federal income tax at statutory rate</t>
  </si>
  <si>
    <t>35.00%</t>
  </si>
  <si>
    <t>Increase/(decrease) in taxes resulting from:</t>
  </si>
  <si>
    <t>State income tax</t>
  </si>
  <si>
    <t>3.44%</t>
  </si>
  <si>
    <t>(0.67%)</t>
  </si>
  <si>
    <t>(9.25%)</t>
  </si>
  <si>
    <t>Foreign rate differential</t>
  </si>
  <si>
    <t>(52.55%)</t>
  </si>
  <si>
    <t>8.20%</t>
  </si>
  <si>
    <t>(96.96%)</t>
  </si>
  <si>
    <t>Deemed dividends</t>
  </si>
  <si>
    <t>0.00%</t>
  </si>
  <si>
    <t>0.01%</t>
  </si>
  <si>
    <t>55.30%</t>
  </si>
  <si>
    <t>Non-deductible transaction costs</t>
  </si>
  <si>
    <t>(0.00%)</t>
  </si>
  <si>
    <t>11.71%</t>
  </si>
  <si>
    <t>Impact of non-controlling interests</t>
  </si>
  <si>
    <t>1.27%</t>
  </si>
  <si>
    <t>(1.59%)</t>
  </si>
  <si>
    <t>(6.89%)</t>
  </si>
  <si>
    <t>Contingent liability</t>
  </si>
  <si>
    <t>(27.92%)</t>
  </si>
  <si>
    <t>Foreign losses</t>
  </si>
  <si>
    <t>19.20%</t>
  </si>
  <si>
    <t>(10.28%)</t>
  </si>
  <si>
    <t>162 (m)</t>
  </si>
  <si>
    <t>(0.85%)</t>
  </si>
  <si>
    <t>0.33%</t>
  </si>
  <si>
    <t>GFT carryback</t>
  </si>
  <si>
    <t>(6.58%)</t>
  </si>
  <si>
    <t>Uncertain tax positions</t>
  </si>
  <si>
    <t>26.94%</t>
  </si>
  <si>
    <t>2.36%</t>
  </si>
  <si>
    <t>19.67%</t>
  </si>
  <si>
    <t>8.36%</t>
  </si>
  <si>
    <t>Non-taxable dividend</t>
  </si>
  <si>
    <t>62.44%</t>
  </si>
  <si>
    <t>(32.16%)</t>
  </si>
  <si>
    <t>U.K. bank tax</t>
  </si>
  <si>
    <t>2.92%</t>
  </si>
  <si>
    <t>Rate changes</t>
  </si>
  <si>
    <t>(13.14%)</t>
  </si>
  <si>
    <t>(1.34%)</t>
  </si>
  <si>
    <t>Toll tax inclusion</t>
  </si>
  <si>
    <t>True-ups and deferred tax adjustments</t>
  </si>
  <si>
    <t>(2.73%)</t>
  </si>
  <si>
    <t>(2.78%)</t>
  </si>
  <si>
    <t>Other permanent differences</t>
  </si>
  <si>
    <t>(4.03%)</t>
  </si>
  <si>
    <t>2.04%</t>
  </si>
  <si>
    <t>Effective Tax Rate</t>
  </si>
  <si>
    <t>40.11%</t>
  </si>
  <si>
    <t>20.68%</t>
  </si>
  <si>
    <t>(41.68%)</t>
  </si>
  <si>
    <t>Income Taxes - Gross Unrecognized Tax Benefits from Uncertain Tax Positions (Details) - USD ($) $ in Thousands</t>
  </si>
  <si>
    <t>Reconciliation of Unrecognized Tax Benefits, Excluding Amounts Pertaining to Examined Tax Returns [Roll Forward]</t>
  </si>
  <si>
    <t>Beginning balance as of January 1</t>
  </si>
  <si>
    <t>Increases based on tax positions related to the current period</t>
  </si>
  <si>
    <t>Increases/(decreases) based on tax positions related to prior periods</t>
  </si>
  <si>
    <t>Decreases related to settlements</t>
  </si>
  <si>
    <t>Decreases related to a lapse of applicable statute of limitations</t>
  </si>
  <si>
    <t>Ending balance as of December 31</t>
  </si>
  <si>
    <t>Retirement Plans - Additional Information (Details) - USD ($) $ in Millions</t>
  </si>
  <si>
    <t>Defined Benefit Plan Disclosure [Line Items]</t>
  </si>
  <si>
    <t>Employee compensation, benefits and expense</t>
  </si>
  <si>
    <t>401(K) retirement plan | First Contributions</t>
  </si>
  <si>
    <t>Employer's matching contribution percentage (as percent)</t>
  </si>
  <si>
    <t>Employer's contribution percentage (as percent)</t>
  </si>
  <si>
    <t>401(K) retirement plan | Next Contributions</t>
  </si>
  <si>
    <t>50.00%</t>
  </si>
  <si>
    <t>2.00%</t>
  </si>
  <si>
    <t>Regulatory Requirements - Additional Information (Details) - USD ($) $ in Thousands</t>
  </si>
  <si>
    <t>Schedule Of Compliance With Regulatory Capital Requirements For Broker Dealer [Line Items]</t>
  </si>
  <si>
    <t>Requirement maintained (as percent)</t>
  </si>
  <si>
    <t>258.00%</t>
  </si>
  <si>
    <t>Capital Requirements</t>
  </si>
  <si>
    <t>Capital in excess of regulatory capital, value</t>
  </si>
  <si>
    <t>GAIN Capital Group, LLC</t>
  </si>
  <si>
    <t>138.00%</t>
  </si>
  <si>
    <t>GAIN Capital Securities, Inc.</t>
  </si>
  <si>
    <t>400.00%</t>
  </si>
  <si>
    <t>Gain Capital UK, Ltd.</t>
  </si>
  <si>
    <t>299.00%</t>
  </si>
  <si>
    <t>Forex.com Japan Co., Ltd.</t>
  </si>
  <si>
    <t>600.00%</t>
  </si>
  <si>
    <t>Gain Capital Australia Pty Ltd.</t>
  </si>
  <si>
    <t>588.00%</t>
  </si>
  <si>
    <t>GAIN Capital-Forex.com Hong Kong, Ltd.</t>
  </si>
  <si>
    <t>Net capital requirement</t>
  </si>
  <si>
    <t>247.00%</t>
  </si>
  <si>
    <t>Gain Global Markets, Inc.</t>
  </si>
  <si>
    <t>150.00%</t>
  </si>
  <si>
    <t>GAIN Capital-Forex.com Canada Ltd.</t>
  </si>
  <si>
    <t>850.00%</t>
  </si>
  <si>
    <t>Gain Capital Singapore Pte. Ltd.</t>
  </si>
  <si>
    <t>1000.00%</t>
  </si>
  <si>
    <t>180.00%</t>
  </si>
  <si>
    <t>GAIN Capital Payments Ltd.</t>
  </si>
  <si>
    <t>200.00%</t>
  </si>
  <si>
    <t>Regulatory Requirements - Minimum Regulatory Capital Subsidiaries Required to Maintain (Details) $ in Millions</t>
  </si>
  <si>
    <t>Minimum Regulatory Capital Requirements</t>
  </si>
  <si>
    <t>Capital Levels Maintained</t>
  </si>
  <si>
    <t>Excess Net Capital</t>
  </si>
  <si>
    <t>Requirement Maintained (as percent)</t>
  </si>
  <si>
    <t>Trade Facts, Ltd.</t>
  </si>
  <si>
    <t>533.00%</t>
  </si>
  <si>
    <t>GAIN Capital Australia Pty Ltd.</t>
  </si>
  <si>
    <t>GAIN Capital Japan Co., Ltd.</t>
  </si>
  <si>
    <t>GAIN Global Markets, Inc.</t>
  </si>
  <si>
    <t>GAIN Capital UK, Ltd.</t>
  </si>
  <si>
    <t>GAIN Capital Singapore Pte, Ltd.</t>
  </si>
  <si>
    <t>Segment Information - Additional Information (Details) $ in Thousands</t>
  </si>
  <si>
    <t>Dec. 31, 2017USD ($)market</t>
  </si>
  <si>
    <t>Segment Reporting Information [Line Items]</t>
  </si>
  <si>
    <t>Number of accessible global financial markets | market</t>
  </si>
  <si>
    <t>Intersegment Eliminations</t>
  </si>
  <si>
    <t>Revenue</t>
  </si>
  <si>
    <t>Corporate and other</t>
  </si>
  <si>
    <t>Corporate and other | Revenue</t>
  </si>
  <si>
    <t>Segment Information - Selected Financial Information (Detail) - USD ($) $ in Thousands</t>
  </si>
  <si>
    <t>Other operating expenses</t>
  </si>
  <si>
    <t>Segment profit (loss)</t>
  </si>
  <si>
    <t>Operating Segments | Retail</t>
  </si>
  <si>
    <t>Operating Segments | Institutional</t>
  </si>
  <si>
    <t>Operating Segments | Futures</t>
  </si>
  <si>
    <t>Corporate and Other</t>
  </si>
  <si>
    <t>Segment Information - Reconciliation of Segment Profit (Details) - USD ($) $ in Thousands</t>
  </si>
  <si>
    <t>SEGMENT PROFIT</t>
  </si>
  <si>
    <t>SNB bad debt provision</t>
  </si>
  <si>
    <t>Segment Information - Net Revenue and Long-Lived Assets by Geographic Area (Details) - USD ($) $ in Thousands</t>
  </si>
  <si>
    <t>Revenues from External Customers and Long-Lived Assets [Line Items]</t>
  </si>
  <si>
    <t>Total Net Revenue</t>
  </si>
  <si>
    <t>Total long-lived assets</t>
  </si>
  <si>
    <t>North America</t>
  </si>
  <si>
    <t>Europe</t>
  </si>
  <si>
    <t>Quarterly Financial Data (Detail) - USD ($) $ / shares in Units, $ in Thousands</t>
  </si>
  <si>
    <t>Income/(loss) before income tax expense</t>
  </si>
  <si>
    <t>Net income/(loss)</t>
  </si>
  <si>
    <t>Basic net income (loss) per share (in dollars per share)</t>
  </si>
  <si>
    <t>Diluted net income (loss) per share (in dollars per share)</t>
  </si>
  <si>
    <t>Subsequent Events - Additional Information (Detail)</t>
  </si>
  <si>
    <t>Mar. 09, 2018$ / shares</t>
  </si>
  <si>
    <t>Subsequent Event [Line Items]</t>
  </si>
  <si>
    <t>Price per transferred account that first executes new trade during 76-day period</t>
  </si>
  <si>
    <t>Price per account that did not execute during initial period and during 77-day period after initial period</t>
  </si>
  <si>
    <t>Subsequent Event</t>
  </si>
  <si>
    <t>Common stock, dividend declared (usd per share) | $ / shares</t>
  </si>
  <si>
    <t>Schedule I - Consolidated Financial Information of GAIN Capital Holdings, Inc. (Parent Company Only) - Condensed Balance Sheets (Details) - USD ($) $ in Thousands</t>
  </si>
  <si>
    <t>Dec. 31, 2013</t>
  </si>
  <si>
    <t>Equity investments in subsidiaries</t>
  </si>
  <si>
    <t>Commitments and contingent liabilities (refer to Note 3)</t>
  </si>
  <si>
    <t>GAIN Capital Holdings, Inc. Shareholders' equity</t>
  </si>
  <si>
    <t>Parent Company</t>
  </si>
  <si>
    <t>Payable to affiliates</t>
  </si>
  <si>
    <t>Schedule I - Consolidated Financial Information of GAIN Capital Holdings, Inc. (Parent Company Only) - Condensed Balance Sheets (Parentheticals) (Details) - $ / shares</t>
  </si>
  <si>
    <t>Condensed Balance Sheet Statements, Captions [Line Items]</t>
  </si>
  <si>
    <t>Schedule I - Consolidated Financial Information of GAIN Capital Holdings, Inc. (Parent Company Only) - Consolidated Statements of Operations and Comprehensive Income (Details) - USD ($)</t>
  </si>
  <si>
    <t>Interest and other</t>
  </si>
  <si>
    <t>Legal settlements</t>
  </si>
  <si>
    <t>Other comprehensive (loss) / income</t>
  </si>
  <si>
    <t>Dividends from subsidiaries</t>
  </si>
  <si>
    <t>NET INCOME/(LOSS) BEFORE UNDISTRUBTED EARNINGS OF SUBSIDIARES</t>
  </si>
  <si>
    <t>Schedule I - Consolidated Financial Information of GAIN Capital Holdings, Inc. (Parent Company Only) - Consolidated Statements of Cash Flows (Details) - USD ($) $ in Thousands</t>
  </si>
  <si>
    <t>Gain on foreign currency exchange rates</t>
  </si>
  <si>
    <t>Convertible note discount amortization</t>
  </si>
  <si>
    <t>Tax benefit from employee stock option exercises</t>
  </si>
  <si>
    <t>Interest paid</t>
  </si>
  <si>
    <t>Taxes refunds received/taxes (paid)</t>
  </si>
  <si>
    <t>Common stock issued as consideration for asset and business acquisitions</t>
  </si>
  <si>
    <t>Dividends received</t>
  </si>
  <si>
    <t>Stock compensation expense</t>
  </si>
  <si>
    <t>Receivables from affiliates</t>
  </si>
  <si>
    <t>Investment and funding of subsidiaries</t>
  </si>
  <si>
    <t>Schedule I - Consolidated Financial Information of GAIN Capital Holdings, Inc. (Parent Company Only) - Transactions with Subsidiaries (Details) - USD ($) $ in Millions</t>
  </si>
  <si>
    <t>Condensed Financial Statements, Captions [Line Items]</t>
  </si>
  <si>
    <t>Cash dividends from subsidiari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_(&quot;$ &quot;#,##0.0_);_(&quot;$ &quot;(#,##0.0)" numFmtId="167"/>
    <numFmt formatCode="_(&quot;Level &quot;#,##0_);_(&quot;Level &quot;(#,##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444363</v>
      </c>
    </row>
    <row r="7" spans="1:4">
      <c r="A7" s="4" t="s">
        <v>11</v>
      </c>
      <c r="B7" s="4" t="s">
        <v>12</v>
      </c>
    </row>
    <row r="8" spans="1:4">
      <c r="A8" s="4" t="s">
        <v>13</v>
      </c>
      <c r="B8" s="4" t="s">
        <v>14</v>
      </c>
    </row>
    <row r="9" spans="1:4">
      <c r="A9" s="4" t="s">
        <v>15</v>
      </c>
      <c r="B9" s="4" t="s">
        <v>16</v>
      </c>
    </row>
    <row r="10" spans="1:4">
      <c r="A10" s="4" t="s">
        <v>17</v>
      </c>
      <c r="B10" s="4" t="s">
        <v>14</v>
      </c>
    </row>
    <row r="11" spans="1:4">
      <c r="A11" s="4" t="s">
        <v>18</v>
      </c>
      <c r="B11" s="4" t="s">
        <v>19</v>
      </c>
    </row>
    <row r="12" spans="1:4">
      <c r="A12" s="4" t="s">
        <v>20</v>
      </c>
      <c r="B12" s="4" t="s">
        <v>21</v>
      </c>
    </row>
    <row r="13" spans="1:4">
      <c r="A13" s="4" t="s">
        <v>22</v>
      </c>
      <c r="B13" s="4" t="s">
        <v>23</v>
      </c>
    </row>
    <row r="14" spans="1:4">
      <c r="A14" s="4" t="s">
        <v>24</v>
      </c>
      <c r="B14" s="5" t="n">
        <v>2017</v>
      </c>
    </row>
    <row r="15" spans="1:4">
      <c r="A15" s="4" t="s">
        <v>25</v>
      </c>
      <c r="B15" s="4" t="s">
        <v>26</v>
      </c>
    </row>
    <row r="16" spans="1:4">
      <c r="A16" s="4" t="s">
        <v>27</v>
      </c>
      <c r="B16" s="4" t="s">
        <v>28</v>
      </c>
    </row>
    <row r="17" spans="1:4">
      <c r="A17" s="4" t="s">
        <v>29</v>
      </c>
      <c r="D17" s="6" t="n">
        <v>193</v>
      </c>
    </row>
    <row r="18" spans="1:4">
      <c r="A18" s="4" t="s">
        <v>30</v>
      </c>
      <c r="C18" s="5" t="n">
        <v>44864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3</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1000</v>
      </c>
    </row>
    <row r="4" spans="1:12">
      <c r="A4" s="4" t="s">
        <v>1014</v>
      </c>
      <c r="J4" s="6" t="n">
        <v>35142</v>
      </c>
      <c r="K4" s="6" t="n">
        <v>99618</v>
      </c>
      <c r="L4" s="6" t="n">
        <v>80481</v>
      </c>
    </row>
    <row r="5" spans="1:12">
      <c r="A5" s="4" t="s">
        <v>82</v>
      </c>
      <c r="J5" s="5" t="n">
        <v>17907</v>
      </c>
      <c r="K5" s="5" t="n">
        <v>13905</v>
      </c>
      <c r="L5" s="5" t="n">
        <v>11111</v>
      </c>
    </row>
    <row r="6" spans="1:12">
      <c r="A6" s="4" t="s">
        <v>83</v>
      </c>
      <c r="J6" s="5" t="n">
        <v>16110</v>
      </c>
      <c r="K6" s="5" t="n">
        <v>15016</v>
      </c>
      <c r="L6" s="5" t="n">
        <v>16550</v>
      </c>
    </row>
    <row r="7" spans="1:12">
      <c r="A7" s="4" t="s">
        <v>86</v>
      </c>
      <c r="J7" s="5" t="n">
        <v>0</v>
      </c>
      <c r="K7" s="5" t="n">
        <v>0</v>
      </c>
      <c r="L7" s="5" t="n">
        <v>2819</v>
      </c>
    </row>
    <row r="8" spans="1:12">
      <c r="A8" s="4" t="s">
        <v>87</v>
      </c>
      <c r="J8" s="5" t="n">
        <v>0</v>
      </c>
      <c r="K8" s="5" t="n">
        <v>1041</v>
      </c>
      <c r="L8" s="5" t="n">
        <v>3482</v>
      </c>
    </row>
    <row r="9" spans="1:12">
      <c r="A9" s="4" t="s">
        <v>88</v>
      </c>
      <c r="J9" s="5" t="n">
        <v>0</v>
      </c>
      <c r="K9" s="5" t="n">
        <v>2788</v>
      </c>
      <c r="L9" s="5" t="n">
        <v>33092</v>
      </c>
    </row>
    <row r="10" spans="1:12">
      <c r="A10" s="4" t="s">
        <v>90</v>
      </c>
      <c r="J10" s="5" t="n">
        <v>620</v>
      </c>
      <c r="K10" s="5" t="n">
        <v>0</v>
      </c>
      <c r="L10" s="5" t="n">
        <v>0</v>
      </c>
    </row>
    <row r="11" spans="1:12">
      <c r="A11" s="4" t="s">
        <v>161</v>
      </c>
      <c r="J11" s="5" t="n">
        <v>0</v>
      </c>
      <c r="K11" s="5" t="n">
        <v>0</v>
      </c>
      <c r="L11" s="5" t="n">
        <v>-6722</v>
      </c>
    </row>
    <row r="12" spans="1:12">
      <c r="A12" s="4" t="s">
        <v>89</v>
      </c>
      <c r="J12" s="5" t="n">
        <v>0</v>
      </c>
      <c r="K12" s="5" t="n">
        <v>9205</v>
      </c>
      <c r="L12" s="5" t="n">
        <v>0</v>
      </c>
    </row>
    <row r="13" spans="1:12">
      <c r="A13" s="4" t="s">
        <v>1015</v>
      </c>
      <c r="J13" s="5" t="n">
        <v>0</v>
      </c>
      <c r="K13" s="5" t="n">
        <v>0</v>
      </c>
      <c r="L13" s="5" t="n">
        <v>2500</v>
      </c>
    </row>
    <row r="14" spans="1:12">
      <c r="A14" s="4" t="s">
        <v>1007</v>
      </c>
      <c r="J14" s="5" t="n">
        <v>827</v>
      </c>
      <c r="K14" s="5" t="n">
        <v>0</v>
      </c>
      <c r="L14" s="5" t="n">
        <v>0</v>
      </c>
    </row>
    <row r="15" spans="1:12">
      <c r="A15" s="4" t="s">
        <v>92</v>
      </c>
      <c r="J15" s="5" t="n">
        <v>-322</v>
      </c>
      <c r="K15" s="5" t="n">
        <v>57663</v>
      </c>
      <c r="L15" s="5" t="n">
        <v>17649</v>
      </c>
    </row>
    <row r="16" spans="1:12">
      <c r="A16" s="4" t="s">
        <v>93</v>
      </c>
      <c r="J16" s="5" t="n">
        <v>11821</v>
      </c>
      <c r="K16" s="5" t="n">
        <v>10421</v>
      </c>
      <c r="L16" s="5" t="n">
        <v>9222</v>
      </c>
    </row>
    <row r="17" spans="1:12">
      <c r="A17" s="4" t="s">
        <v>94</v>
      </c>
      <c r="J17" s="5" t="n">
        <v>-4944</v>
      </c>
      <c r="K17" s="5" t="n">
        <v>0</v>
      </c>
      <c r="L17" s="5" t="n">
        <v>0</v>
      </c>
    </row>
    <row r="18" spans="1:12">
      <c r="A18" s="4" t="s">
        <v>95</v>
      </c>
      <c r="B18" s="6" t="n">
        <v>-6652</v>
      </c>
      <c r="C18" s="6" t="n">
        <v>-1896</v>
      </c>
      <c r="D18" s="6" t="n">
        <v>15120</v>
      </c>
      <c r="E18" s="6" t="n">
        <v>-23659</v>
      </c>
      <c r="F18" s="6" t="n">
        <v>26705</v>
      </c>
      <c r="G18" s="6" t="n">
        <v>-7156</v>
      </c>
      <c r="H18" s="6" t="n">
        <v>16629</v>
      </c>
      <c r="I18" s="6" t="n">
        <v>11064</v>
      </c>
      <c r="J18" s="5" t="n">
        <v>-17087</v>
      </c>
      <c r="K18" s="5" t="n">
        <v>47242</v>
      </c>
      <c r="L18" s="5" t="n">
        <v>8427</v>
      </c>
    </row>
    <row r="19" spans="1:12">
      <c r="A19" s="4" t="s">
        <v>592</v>
      </c>
    </row>
    <row r="20" spans="1:12">
      <c r="A20" s="3" t="s">
        <v>1000</v>
      </c>
    </row>
    <row r="21" spans="1:12">
      <c r="A21" s="4" t="s">
        <v>1014</v>
      </c>
      <c r="J21" s="5" t="n">
        <v>45156</v>
      </c>
      <c r="K21" s="5" t="n">
        <v>115696</v>
      </c>
      <c r="L21" s="5" t="n">
        <v>94352</v>
      </c>
    </row>
    <row r="22" spans="1:12">
      <c r="A22" s="4" t="s">
        <v>1007</v>
      </c>
      <c r="J22" s="5" t="n">
        <v>61735</v>
      </c>
      <c r="K22" s="5" t="n">
        <v>75488</v>
      </c>
      <c r="L22" s="5" t="n">
        <v>76301</v>
      </c>
    </row>
    <row r="23" spans="1:12">
      <c r="A23" s="4" t="s">
        <v>593</v>
      </c>
    </row>
    <row r="24" spans="1:12">
      <c r="A24" s="3" t="s">
        <v>1000</v>
      </c>
    </row>
    <row r="25" spans="1:12">
      <c r="A25" s="4" t="s">
        <v>1014</v>
      </c>
      <c r="J25" s="5" t="n">
        <v>4908</v>
      </c>
      <c r="K25" s="5" t="n">
        <v>5350</v>
      </c>
      <c r="L25" s="5" t="n">
        <v>10056</v>
      </c>
    </row>
    <row r="26" spans="1:12">
      <c r="A26" s="4" t="s">
        <v>1007</v>
      </c>
      <c r="J26" s="5" t="n">
        <v>12274</v>
      </c>
      <c r="K26" s="5" t="n">
        <v>10342</v>
      </c>
      <c r="L26" s="5" t="n">
        <v>9573</v>
      </c>
    </row>
    <row r="27" spans="1:12">
      <c r="A27" s="4" t="s">
        <v>594</v>
      </c>
    </row>
    <row r="28" spans="1:12">
      <c r="A28" s="3" t="s">
        <v>1000</v>
      </c>
    </row>
    <row r="29" spans="1:12">
      <c r="A29" s="4" t="s">
        <v>1014</v>
      </c>
      <c r="J29" s="5" t="n">
        <v>3227</v>
      </c>
      <c r="K29" s="5" t="n">
        <v>4704</v>
      </c>
      <c r="L29" s="5" t="n">
        <v>3954</v>
      </c>
    </row>
    <row r="30" spans="1:12">
      <c r="A30" s="4" t="s">
        <v>1007</v>
      </c>
      <c r="J30" s="5" t="n">
        <v>12931</v>
      </c>
      <c r="K30" s="5" t="n">
        <v>14769</v>
      </c>
      <c r="L30" s="5" t="n">
        <v>13960</v>
      </c>
    </row>
    <row r="31" spans="1:12">
      <c r="A31" s="4" t="s">
        <v>1004</v>
      </c>
    </row>
    <row r="32" spans="1:12">
      <c r="A32" s="3" t="s">
        <v>1000</v>
      </c>
    </row>
    <row r="33" spans="1:12">
      <c r="A33" s="4" t="s">
        <v>1014</v>
      </c>
      <c r="J33" s="5" t="n">
        <v>-18149</v>
      </c>
      <c r="K33" s="5" t="n">
        <v>-26132</v>
      </c>
      <c r="L33" s="5" t="n">
        <v>-27881</v>
      </c>
    </row>
    <row r="34" spans="1:12">
      <c r="A34" s="4" t="s">
        <v>1007</v>
      </c>
      <c r="J34" s="6" t="n">
        <v>6453</v>
      </c>
      <c r="K34" s="6" t="n">
        <v>10210</v>
      </c>
      <c r="L34" s="6" t="n">
        <v>1103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1017</v>
      </c>
    </row>
    <row r="4" spans="1:12">
      <c r="A4" s="4" t="s">
        <v>1018</v>
      </c>
      <c r="B4" s="6" t="n">
        <v>69690</v>
      </c>
      <c r="C4" s="6" t="n">
        <v>81313</v>
      </c>
      <c r="D4" s="6" t="n">
        <v>98054</v>
      </c>
      <c r="E4" s="6" t="n">
        <v>59567</v>
      </c>
      <c r="F4" s="6" t="n">
        <v>115758</v>
      </c>
      <c r="G4" s="6" t="n">
        <v>72223</v>
      </c>
      <c r="H4" s="6" t="n">
        <v>108290</v>
      </c>
      <c r="I4" s="6" t="n">
        <v>115554</v>
      </c>
      <c r="J4" s="6" t="n">
        <v>308624</v>
      </c>
      <c r="K4" s="6" t="n">
        <v>411825</v>
      </c>
      <c r="L4" s="6" t="n">
        <v>435347</v>
      </c>
    </row>
    <row r="5" spans="1:12">
      <c r="A5" s="4" t="s">
        <v>1019</v>
      </c>
      <c r="B5" s="5" t="n">
        <v>40742</v>
      </c>
      <c r="F5" s="5" t="n">
        <v>36462</v>
      </c>
      <c r="J5" s="5" t="n">
        <v>40742</v>
      </c>
      <c r="K5" s="5" t="n">
        <v>36462</v>
      </c>
    </row>
    <row r="6" spans="1:12">
      <c r="A6" s="4" t="s">
        <v>1020</v>
      </c>
    </row>
    <row r="7" spans="1:12">
      <c r="A7" s="3" t="s">
        <v>1017</v>
      </c>
    </row>
    <row r="8" spans="1:12">
      <c r="A8" s="4" t="s">
        <v>1018</v>
      </c>
      <c r="J8" s="5" t="n">
        <v>126811</v>
      </c>
      <c r="K8" s="5" t="n">
        <v>126600</v>
      </c>
      <c r="L8" s="5" t="n">
        <v>107534</v>
      </c>
    </row>
    <row r="9" spans="1:12">
      <c r="A9" s="4" t="s">
        <v>1019</v>
      </c>
      <c r="B9" s="5" t="n">
        <v>8848</v>
      </c>
      <c r="F9" s="5" t="n">
        <v>6875</v>
      </c>
      <c r="J9" s="5" t="n">
        <v>8848</v>
      </c>
      <c r="K9" s="5" t="n">
        <v>6875</v>
      </c>
    </row>
    <row r="10" spans="1:12">
      <c r="A10" s="4" t="s">
        <v>1021</v>
      </c>
    </row>
    <row r="11" spans="1:12">
      <c r="A11" s="3" t="s">
        <v>1017</v>
      </c>
    </row>
    <row r="12" spans="1:12">
      <c r="A12" s="4" t="s">
        <v>1018</v>
      </c>
      <c r="J12" s="5" t="n">
        <v>154027</v>
      </c>
      <c r="K12" s="5" t="n">
        <v>264879</v>
      </c>
      <c r="L12" s="5" t="n">
        <v>307087</v>
      </c>
    </row>
    <row r="13" spans="1:12">
      <c r="A13" s="4" t="s">
        <v>1019</v>
      </c>
      <c r="B13" s="5" t="n">
        <v>29961</v>
      </c>
      <c r="F13" s="5" t="n">
        <v>27779</v>
      </c>
      <c r="J13" s="5" t="n">
        <v>29961</v>
      </c>
      <c r="K13" s="5" t="n">
        <v>27779</v>
      </c>
    </row>
    <row r="14" spans="1:12">
      <c r="A14" s="4" t="s">
        <v>478</v>
      </c>
    </row>
    <row r="15" spans="1:12">
      <c r="A15" s="3" t="s">
        <v>1017</v>
      </c>
    </row>
    <row r="16" spans="1:12">
      <c r="A16" s="4" t="s">
        <v>1018</v>
      </c>
      <c r="J16" s="5" t="n">
        <v>27786</v>
      </c>
      <c r="K16" s="5" t="n">
        <v>20346</v>
      </c>
      <c r="L16" s="5" t="n">
        <v>20726</v>
      </c>
    </row>
    <row r="17" spans="1:12">
      <c r="A17" s="4" t="s">
        <v>1019</v>
      </c>
      <c r="B17" s="5" t="n">
        <v>1933</v>
      </c>
      <c r="F17" s="5" t="n">
        <v>1808</v>
      </c>
      <c r="J17" s="5" t="n">
        <v>1933</v>
      </c>
      <c r="K17" s="5" t="n">
        <v>1808</v>
      </c>
    </row>
    <row r="18" spans="1:12">
      <c r="A18" s="4" t="s">
        <v>840</v>
      </c>
    </row>
    <row r="19" spans="1:12">
      <c r="A19" s="3" t="s">
        <v>1017</v>
      </c>
    </row>
    <row r="20" spans="1:12">
      <c r="A20" s="4" t="s">
        <v>1018</v>
      </c>
      <c r="J20" s="5" t="n">
        <v>117400</v>
      </c>
      <c r="K20" s="5" t="n">
        <v>126300</v>
      </c>
      <c r="L20" s="5" t="n">
        <v>107500</v>
      </c>
    </row>
    <row r="21" spans="1:12">
      <c r="A21" s="4" t="s">
        <v>1019</v>
      </c>
      <c r="B21" s="5" t="n">
        <v>8800</v>
      </c>
      <c r="F21" s="5" t="n">
        <v>6900</v>
      </c>
      <c r="J21" s="5" t="n">
        <v>8800</v>
      </c>
      <c r="K21" s="5" t="n">
        <v>6900</v>
      </c>
    </row>
    <row r="22" spans="1:12">
      <c r="A22" s="4" t="s">
        <v>851</v>
      </c>
    </row>
    <row r="23" spans="1:12">
      <c r="A23" s="3" t="s">
        <v>1017</v>
      </c>
    </row>
    <row r="24" spans="1:12">
      <c r="A24" s="4" t="s">
        <v>1018</v>
      </c>
      <c r="J24" s="5" t="n">
        <v>154200</v>
      </c>
      <c r="K24" s="5" t="n">
        <v>264700</v>
      </c>
      <c r="L24" s="6" t="n">
        <v>307300</v>
      </c>
    </row>
    <row r="25" spans="1:12">
      <c r="A25" s="4" t="s">
        <v>1019</v>
      </c>
      <c r="B25" s="6" t="n">
        <v>30000</v>
      </c>
      <c r="F25" s="6" t="n">
        <v>27800</v>
      </c>
      <c r="J25" s="6" t="n">
        <v>30000</v>
      </c>
      <c r="K25" s="6" t="n">
        <v>278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273</v>
      </c>
    </row>
    <row r="4" spans="1:12">
      <c r="A4" s="4" t="s">
        <v>71</v>
      </c>
      <c r="B4" s="6" t="n">
        <v>67965</v>
      </c>
      <c r="C4" s="6" t="n">
        <v>79923</v>
      </c>
      <c r="D4" s="6" t="n">
        <v>96901</v>
      </c>
      <c r="E4" s="6" t="n">
        <v>58889</v>
      </c>
      <c r="F4" s="6" t="n">
        <v>115427</v>
      </c>
      <c r="G4" s="6" t="n">
        <v>71966</v>
      </c>
      <c r="H4" s="6" t="n">
        <v>107975</v>
      </c>
      <c r="I4" s="6" t="n">
        <v>115340</v>
      </c>
      <c r="J4" s="6" t="n">
        <v>303678</v>
      </c>
      <c r="K4" s="6" t="n">
        <v>410708</v>
      </c>
      <c r="L4" s="6" t="n">
        <v>435176</v>
      </c>
    </row>
    <row r="5" spans="1:12">
      <c r="A5" s="4" t="s">
        <v>75</v>
      </c>
      <c r="B5" s="5" t="n">
        <v>69690</v>
      </c>
      <c r="C5" s="5" t="n">
        <v>81313</v>
      </c>
      <c r="D5" s="5" t="n">
        <v>98054</v>
      </c>
      <c r="E5" s="5" t="n">
        <v>59567</v>
      </c>
      <c r="F5" s="5" t="n">
        <v>115758</v>
      </c>
      <c r="G5" s="5" t="n">
        <v>72223</v>
      </c>
      <c r="H5" s="5" t="n">
        <v>108290</v>
      </c>
      <c r="I5" s="5" t="n">
        <v>115554</v>
      </c>
      <c r="J5" s="5" t="n">
        <v>308624</v>
      </c>
      <c r="K5" s="5" t="n">
        <v>411825</v>
      </c>
      <c r="L5" s="5" t="n">
        <v>435347</v>
      </c>
    </row>
    <row r="6" spans="1:12">
      <c r="A6" s="4" t="s">
        <v>1023</v>
      </c>
      <c r="B6" s="5" t="n">
        <v>-6652</v>
      </c>
      <c r="C6" s="5" t="n">
        <v>-1896</v>
      </c>
      <c r="D6" s="5" t="n">
        <v>15120</v>
      </c>
      <c r="E6" s="5" t="n">
        <v>-23659</v>
      </c>
      <c r="F6" s="5" t="n">
        <v>26705</v>
      </c>
      <c r="G6" s="5" t="n">
        <v>-7156</v>
      </c>
      <c r="H6" s="5" t="n">
        <v>16629</v>
      </c>
      <c r="I6" s="5" t="n">
        <v>11064</v>
      </c>
      <c r="J6" s="5" t="n">
        <v>-17087</v>
      </c>
      <c r="K6" s="5" t="n">
        <v>47242</v>
      </c>
      <c r="L6" s="5" t="n">
        <v>8427</v>
      </c>
    </row>
    <row r="7" spans="1:12">
      <c r="A7" s="4" t="s">
        <v>1024</v>
      </c>
      <c r="B7" s="5" t="n">
        <v>-3526</v>
      </c>
      <c r="C7" s="5" t="n">
        <v>-2355</v>
      </c>
      <c r="D7" s="5" t="n">
        <v>14092</v>
      </c>
      <c r="E7" s="5" t="n">
        <v>-18786</v>
      </c>
      <c r="F7" s="5" t="n">
        <v>21091</v>
      </c>
      <c r="G7" s="5" t="n">
        <v>-3966</v>
      </c>
      <c r="H7" s="5" t="n">
        <v>11586</v>
      </c>
      <c r="I7" s="5" t="n">
        <v>8701</v>
      </c>
      <c r="J7" s="5" t="n">
        <v>-10575</v>
      </c>
      <c r="K7" s="5" t="n">
        <v>37412</v>
      </c>
      <c r="L7" s="5" t="n">
        <v>11939</v>
      </c>
    </row>
    <row r="8" spans="1:12">
      <c r="A8" s="4" t="s">
        <v>98</v>
      </c>
      <c r="B8" s="5" t="n">
        <v>157</v>
      </c>
      <c r="C8" s="5" t="n">
        <v>225</v>
      </c>
      <c r="D8" s="5" t="n">
        <v>153</v>
      </c>
      <c r="E8" s="5" t="n">
        <v>85</v>
      </c>
      <c r="F8" s="5" t="n">
        <v>298</v>
      </c>
      <c r="G8" s="5" t="n">
        <v>748</v>
      </c>
      <c r="H8" s="5" t="n">
        <v>745</v>
      </c>
      <c r="I8" s="5" t="n">
        <v>349</v>
      </c>
      <c r="J8" s="5" t="n">
        <v>620</v>
      </c>
      <c r="K8" s="5" t="n">
        <v>2140</v>
      </c>
      <c r="L8" s="5" t="n">
        <v>1660</v>
      </c>
    </row>
    <row r="9" spans="1:12">
      <c r="A9" s="4" t="s">
        <v>99</v>
      </c>
      <c r="B9" s="6" t="n">
        <v>-3683</v>
      </c>
      <c r="C9" s="6" t="n">
        <v>-2580</v>
      </c>
      <c r="D9" s="6" t="n">
        <v>13939</v>
      </c>
      <c r="E9" s="6" t="n">
        <v>-18871</v>
      </c>
      <c r="F9" s="6" t="n">
        <v>20793</v>
      </c>
      <c r="G9" s="6" t="n">
        <v>-4714</v>
      </c>
      <c r="H9" s="6" t="n">
        <v>10841</v>
      </c>
      <c r="I9" s="6" t="n">
        <v>8352</v>
      </c>
      <c r="J9" s="6" t="n">
        <v>-11195</v>
      </c>
      <c r="K9" s="6" t="n">
        <v>35272</v>
      </c>
      <c r="L9" s="6" t="n">
        <v>10279</v>
      </c>
    </row>
    <row r="10" spans="1:12">
      <c r="A10" s="4" t="s">
        <v>1025</v>
      </c>
      <c r="B10" s="7" t="n">
        <v>-0.08</v>
      </c>
      <c r="C10" s="7" t="n">
        <v>-0.04</v>
      </c>
      <c r="D10" s="7" t="n">
        <v>0.31</v>
      </c>
      <c r="E10" s="7" t="n">
        <v>-0.39</v>
      </c>
      <c r="F10" s="7" t="n">
        <v>0.42</v>
      </c>
      <c r="G10" s="7" t="n">
        <v>-0.11</v>
      </c>
      <c r="H10" s="7" t="n">
        <v>0.19</v>
      </c>
      <c r="I10" s="7" t="n">
        <v>0.17</v>
      </c>
      <c r="J10" s="7" t="n">
        <v>-0.2</v>
      </c>
      <c r="K10" s="7" t="n">
        <v>0.67</v>
      </c>
      <c r="L10" s="7" t="n">
        <v>0.22</v>
      </c>
    </row>
    <row r="11" spans="1:12">
      <c r="A11" s="4" t="s">
        <v>1026</v>
      </c>
      <c r="B11" s="7" t="n">
        <v>-0.08</v>
      </c>
      <c r="C11" s="7" t="n">
        <v>-0.04</v>
      </c>
      <c r="D11" s="7" t="n">
        <v>0.31</v>
      </c>
      <c r="E11" s="7" t="n">
        <v>-0.39</v>
      </c>
      <c r="F11" s="7" t="n">
        <v>0.42</v>
      </c>
      <c r="G11" s="7" t="n">
        <v>-0.11</v>
      </c>
      <c r="H11" s="7" t="n">
        <v>0.19</v>
      </c>
      <c r="I11" s="7" t="n">
        <v>0.17</v>
      </c>
      <c r="J11" s="7" t="n">
        <v>-0.2</v>
      </c>
      <c r="K11" s="7" t="n">
        <v>0.67</v>
      </c>
      <c r="L11" s="7" t="n">
        <v>0.2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027</v>
      </c>
      <c r="B1" s="2" t="s">
        <v>1028</v>
      </c>
      <c r="C1" s="2" t="s">
        <v>570</v>
      </c>
    </row>
    <row r="2" spans="1:3">
      <c r="A2" s="4" t="s">
        <v>581</v>
      </c>
    </row>
    <row r="3" spans="1:3">
      <c r="A3" s="3" t="s">
        <v>1029</v>
      </c>
    </row>
    <row r="4" spans="1:3">
      <c r="A4" s="4" t="s">
        <v>1030</v>
      </c>
      <c r="C4" s="5" t="n">
        <v>500</v>
      </c>
    </row>
    <row r="5" spans="1:3">
      <c r="A5" s="4" t="s">
        <v>1031</v>
      </c>
      <c r="C5" s="5" t="n">
        <v>250</v>
      </c>
    </row>
    <row r="6" spans="1:3">
      <c r="A6" s="4" t="s">
        <v>1032</v>
      </c>
    </row>
    <row r="7" spans="1:3">
      <c r="A7" s="3" t="s">
        <v>1029</v>
      </c>
    </row>
    <row r="8" spans="1:3">
      <c r="A8" s="4" t="s">
        <v>1033</v>
      </c>
      <c r="B8" s="7" t="n">
        <v>0.0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4</v>
      </c>
      <c r="B1" s="2" t="s">
        <v>2</v>
      </c>
      <c r="C1" s="2" t="s">
        <v>32</v>
      </c>
      <c r="D1" s="2" t="s">
        <v>33</v>
      </c>
      <c r="E1" s="2" t="s">
        <v>468</v>
      </c>
      <c r="F1" s="2" t="s">
        <v>1035</v>
      </c>
    </row>
    <row r="2" spans="1:6">
      <c r="A2" s="3" t="s">
        <v>37</v>
      </c>
    </row>
    <row r="3" spans="1:6">
      <c r="A3" s="4" t="s">
        <v>38</v>
      </c>
      <c r="B3" s="6" t="n">
        <v>209688</v>
      </c>
      <c r="C3" s="6" t="n">
        <v>234760</v>
      </c>
      <c r="D3" s="6" t="n">
        <v>171888</v>
      </c>
      <c r="E3" s="6" t="n">
        <v>139351</v>
      </c>
    </row>
    <row r="4" spans="1:6">
      <c r="A4" s="4" t="s">
        <v>1036</v>
      </c>
      <c r="B4" s="5" t="n">
        <v>0</v>
      </c>
      <c r="C4" s="5" t="n">
        <v>601</v>
      </c>
    </row>
    <row r="5" spans="1:6">
      <c r="A5" s="4" t="s">
        <v>872</v>
      </c>
      <c r="B5" s="5" t="n">
        <v>10698</v>
      </c>
      <c r="C5" s="5" t="n">
        <v>14700</v>
      </c>
    </row>
    <row r="6" spans="1:6">
      <c r="A6" s="4" t="s">
        <v>44</v>
      </c>
      <c r="B6" s="5" t="n">
        <v>45881</v>
      </c>
      <c r="C6" s="5" t="n">
        <v>52833</v>
      </c>
    </row>
    <row r="7" spans="1:6">
      <c r="A7" s="4" t="s">
        <v>45</v>
      </c>
      <c r="B7" s="5" t="n">
        <v>1448647</v>
      </c>
      <c r="C7" s="5" t="n">
        <v>1430084</v>
      </c>
    </row>
    <row r="8" spans="1:6">
      <c r="A8" s="3" t="s">
        <v>46</v>
      </c>
    </row>
    <row r="9" spans="1:6">
      <c r="A9" s="4" t="s">
        <v>49</v>
      </c>
      <c r="B9" s="5" t="n">
        <v>10104</v>
      </c>
      <c r="C9" s="5" t="n">
        <v>13559</v>
      </c>
    </row>
    <row r="10" spans="1:6">
      <c r="A10" s="4" t="s">
        <v>50</v>
      </c>
      <c r="B10" s="5" t="n">
        <v>33947</v>
      </c>
      <c r="C10" s="5" t="n">
        <v>41547</v>
      </c>
    </row>
    <row r="11" spans="1:6">
      <c r="A11" s="4" t="s">
        <v>52</v>
      </c>
      <c r="B11" s="5" t="n">
        <v>132221</v>
      </c>
      <c r="C11" s="5" t="n">
        <v>124769</v>
      </c>
    </row>
    <row r="12" spans="1:6">
      <c r="A12" s="4" t="s">
        <v>53</v>
      </c>
      <c r="B12" s="5" t="n">
        <v>1158488</v>
      </c>
      <c r="C12" s="5" t="n">
        <v>1129308</v>
      </c>
    </row>
    <row r="13" spans="1:6">
      <c r="A13" s="4" t="s">
        <v>1037</v>
      </c>
      <c r="B13" s="4" t="s">
        <v>55</v>
      </c>
      <c r="C13" s="4" t="s">
        <v>55</v>
      </c>
    </row>
    <row r="14" spans="1:6">
      <c r="A14" s="3" t="s">
        <v>1038</v>
      </c>
    </row>
    <row r="15" spans="1:6">
      <c r="A15" s="4" t="s">
        <v>58</v>
      </c>
      <c r="B15" s="5" t="n">
        <v>0</v>
      </c>
      <c r="C15" s="5" t="n">
        <v>0</v>
      </c>
    </row>
    <row r="16" spans="1:6">
      <c r="A16" s="4" t="s">
        <v>59</v>
      </c>
      <c r="B16" s="5" t="n">
        <v>-15670</v>
      </c>
      <c r="C16" s="5" t="n">
        <v>-36842</v>
      </c>
    </row>
    <row r="17" spans="1:6">
      <c r="A17" s="4" t="s">
        <v>60</v>
      </c>
      <c r="B17" s="5" t="n">
        <v>235659</v>
      </c>
      <c r="C17" s="5" t="n">
        <v>218392</v>
      </c>
    </row>
    <row r="18" spans="1:6">
      <c r="A18" s="4" t="s">
        <v>61</v>
      </c>
      <c r="B18" s="5" t="n">
        <v>-56927</v>
      </c>
      <c r="C18" s="5" t="n">
        <v>-30767</v>
      </c>
    </row>
    <row r="19" spans="1:6">
      <c r="A19" s="4" t="s">
        <v>62</v>
      </c>
      <c r="B19" s="5" t="n">
        <v>122686</v>
      </c>
      <c r="C19" s="5" t="n">
        <v>143399</v>
      </c>
    </row>
    <row r="20" spans="1:6">
      <c r="A20" s="4" t="s">
        <v>63</v>
      </c>
      <c r="B20" s="5" t="n">
        <v>285748</v>
      </c>
      <c r="C20" s="5" t="n">
        <v>294182</v>
      </c>
      <c r="D20" s="6" t="n">
        <v>306084</v>
      </c>
      <c r="E20" s="5" t="n">
        <v>249920</v>
      </c>
    </row>
    <row r="21" spans="1:6">
      <c r="A21" s="4" t="s">
        <v>64</v>
      </c>
      <c r="B21" s="5" t="n">
        <v>1448647</v>
      </c>
      <c r="C21" s="5" t="n">
        <v>1430084</v>
      </c>
    </row>
    <row r="22" spans="1:6">
      <c r="A22" s="4" t="s">
        <v>1039</v>
      </c>
    </row>
    <row r="23" spans="1:6">
      <c r="A23" s="3" t="s">
        <v>37</v>
      </c>
    </row>
    <row r="24" spans="1:6">
      <c r="A24" s="4" t="s">
        <v>38</v>
      </c>
      <c r="B24" s="5" t="n">
        <v>138</v>
      </c>
      <c r="C24" s="5" t="n">
        <v>3350</v>
      </c>
      <c r="E24" s="6" t="n">
        <v>451</v>
      </c>
      <c r="F24" s="6" t="n">
        <v>1184</v>
      </c>
    </row>
    <row r="25" spans="1:6">
      <c r="A25" s="4" t="s">
        <v>1036</v>
      </c>
      <c r="B25" s="5" t="n">
        <v>523353</v>
      </c>
      <c r="C25" s="5" t="n">
        <v>501553</v>
      </c>
    </row>
    <row r="26" spans="1:6">
      <c r="A26" s="4" t="s">
        <v>597</v>
      </c>
      <c r="B26" s="5" t="n">
        <v>1864</v>
      </c>
      <c r="C26" s="5" t="n">
        <v>903</v>
      </c>
    </row>
    <row r="27" spans="1:6">
      <c r="A27" s="4" t="s">
        <v>872</v>
      </c>
      <c r="B27" s="5" t="n">
        <v>4969</v>
      </c>
      <c r="C27" s="5" t="n">
        <v>10120</v>
      </c>
    </row>
    <row r="28" spans="1:6">
      <c r="A28" s="4" t="s">
        <v>44</v>
      </c>
      <c r="B28" s="5" t="n">
        <v>3153</v>
      </c>
      <c r="C28" s="5" t="n">
        <v>6100</v>
      </c>
    </row>
    <row r="29" spans="1:6">
      <c r="A29" s="4" t="s">
        <v>45</v>
      </c>
      <c r="B29" s="5" t="n">
        <v>533477</v>
      </c>
      <c r="C29" s="5" t="n">
        <v>522026</v>
      </c>
    </row>
    <row r="30" spans="1:6">
      <c r="A30" s="3" t="s">
        <v>46</v>
      </c>
    </row>
    <row r="31" spans="1:6">
      <c r="A31" s="4" t="s">
        <v>49</v>
      </c>
      <c r="B31" s="5" t="n">
        <v>0</v>
      </c>
      <c r="C31" s="5" t="n">
        <v>60</v>
      </c>
    </row>
    <row r="32" spans="1:6">
      <c r="A32" s="4" t="s">
        <v>50</v>
      </c>
      <c r="B32" s="5" t="n">
        <v>7170</v>
      </c>
      <c r="C32" s="5" t="n">
        <v>13489</v>
      </c>
    </row>
    <row r="33" spans="1:6">
      <c r="A33" s="4" t="s">
        <v>1040</v>
      </c>
      <c r="B33" s="5" t="n">
        <v>108338</v>
      </c>
      <c r="C33" s="5" t="n">
        <v>89526</v>
      </c>
    </row>
    <row r="34" spans="1:6">
      <c r="A34" s="4" t="s">
        <v>52</v>
      </c>
      <c r="B34" s="5" t="n">
        <v>132221</v>
      </c>
      <c r="C34" s="5" t="n">
        <v>124769</v>
      </c>
    </row>
    <row r="35" spans="1:6">
      <c r="A35" s="4" t="s">
        <v>53</v>
      </c>
      <c r="B35" s="5" t="n">
        <v>247729</v>
      </c>
      <c r="C35" s="5" t="n">
        <v>227844</v>
      </c>
    </row>
    <row r="36" spans="1:6">
      <c r="A36" s="4" t="s">
        <v>1037</v>
      </c>
      <c r="B36" s="4" t="s">
        <v>55</v>
      </c>
      <c r="C36" s="4" t="s">
        <v>55</v>
      </c>
    </row>
    <row r="37" spans="1:6">
      <c r="A37" s="3" t="s">
        <v>1038</v>
      </c>
    </row>
    <row r="38" spans="1:6">
      <c r="A38" s="4" t="s">
        <v>58</v>
      </c>
      <c r="B38" s="5" t="n">
        <v>0</v>
      </c>
      <c r="C38" s="5" t="n">
        <v>0</v>
      </c>
    </row>
    <row r="39" spans="1:6">
      <c r="A39" s="4" t="s">
        <v>59</v>
      </c>
      <c r="B39" s="5" t="n">
        <v>-15670</v>
      </c>
      <c r="C39" s="5" t="n">
        <v>-36842</v>
      </c>
    </row>
    <row r="40" spans="1:6">
      <c r="A40" s="4" t="s">
        <v>60</v>
      </c>
      <c r="B40" s="5" t="n">
        <v>235659</v>
      </c>
      <c r="C40" s="5" t="n">
        <v>218392</v>
      </c>
    </row>
    <row r="41" spans="1:6">
      <c r="A41" s="4" t="s">
        <v>61</v>
      </c>
      <c r="B41" s="5" t="n">
        <v>-56927</v>
      </c>
      <c r="C41" s="5" t="n">
        <v>-30767</v>
      </c>
    </row>
    <row r="42" spans="1:6">
      <c r="A42" s="4" t="s">
        <v>62</v>
      </c>
      <c r="B42" s="5" t="n">
        <v>122686</v>
      </c>
      <c r="C42" s="5" t="n">
        <v>143399</v>
      </c>
    </row>
    <row r="43" spans="1:6">
      <c r="A43" s="4" t="s">
        <v>63</v>
      </c>
      <c r="B43" s="5" t="n">
        <v>285748</v>
      </c>
      <c r="C43" s="5" t="n">
        <v>294182</v>
      </c>
    </row>
    <row r="44" spans="1:6">
      <c r="A44" s="4" t="s">
        <v>64</v>
      </c>
      <c r="B44" s="6" t="n">
        <v>533477</v>
      </c>
      <c r="C44" s="6" t="n">
        <v>52202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2</v>
      </c>
    </row>
    <row r="2" spans="1:3">
      <c r="A2" s="3" t="s">
        <v>1042</v>
      </c>
    </row>
    <row r="3" spans="1:3">
      <c r="A3" s="4" t="s">
        <v>111</v>
      </c>
      <c r="B3" s="8" t="n">
        <v>1e-05</v>
      </c>
      <c r="C3" s="8" t="n">
        <v>1e-05</v>
      </c>
    </row>
    <row r="4" spans="1:3">
      <c r="A4" s="4" t="s">
        <v>112</v>
      </c>
      <c r="B4" s="5" t="n">
        <v>120000000</v>
      </c>
      <c r="C4" s="5" t="n">
        <v>120000000</v>
      </c>
    </row>
    <row r="5" spans="1:3">
      <c r="A5" s="4" t="s">
        <v>113</v>
      </c>
      <c r="B5" s="5" t="n">
        <v>53612340</v>
      </c>
      <c r="C5" s="5" t="n">
        <v>52848811</v>
      </c>
    </row>
    <row r="6" spans="1:3">
      <c r="A6" s="4" t="s">
        <v>114</v>
      </c>
      <c r="B6" s="5" t="n">
        <v>45152299</v>
      </c>
      <c r="C6" s="5" t="n">
        <v>48220243</v>
      </c>
    </row>
    <row r="7" spans="1:3">
      <c r="A7" s="4" t="s">
        <v>115</v>
      </c>
      <c r="B7" s="5" t="n">
        <v>8460041</v>
      </c>
      <c r="C7" s="5" t="n">
        <v>4628568</v>
      </c>
    </row>
    <row r="8" spans="1:3">
      <c r="A8" s="4" t="s">
        <v>1039</v>
      </c>
    </row>
    <row r="9" spans="1:3">
      <c r="A9" s="3" t="s">
        <v>1042</v>
      </c>
    </row>
    <row r="10" spans="1:3">
      <c r="A10" s="4" t="s">
        <v>111</v>
      </c>
      <c r="B10" s="8" t="n">
        <v>1e-05</v>
      </c>
      <c r="C10" s="8" t="n">
        <v>1e-05</v>
      </c>
    </row>
    <row r="11" spans="1:3">
      <c r="A11" s="4" t="s">
        <v>112</v>
      </c>
      <c r="B11" s="5" t="n">
        <v>120000000</v>
      </c>
      <c r="C11" s="5" t="n">
        <v>120000000</v>
      </c>
    </row>
    <row r="12" spans="1:3">
      <c r="A12" s="4" t="s">
        <v>113</v>
      </c>
      <c r="B12" s="5" t="n">
        <v>52848811</v>
      </c>
      <c r="C12" s="5" t="n">
        <v>52072884</v>
      </c>
    </row>
    <row r="13" spans="1:3">
      <c r="A13" s="4" t="s">
        <v>114</v>
      </c>
      <c r="B13" s="5" t="n">
        <v>48220243</v>
      </c>
      <c r="C13" s="5" t="n">
        <v>48771015</v>
      </c>
    </row>
    <row r="14" spans="1:3">
      <c r="A14" s="4" t="s">
        <v>115</v>
      </c>
      <c r="B14" s="5" t="n">
        <v>4628568</v>
      </c>
      <c r="C14" s="5" t="n">
        <v>33018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66</v>
      </c>
    </row>
    <row r="4" spans="1:12">
      <c r="A4" s="4" t="s">
        <v>1044</v>
      </c>
      <c r="J4" s="6" t="n">
        <v>4478000</v>
      </c>
      <c r="K4" s="6" t="n">
        <v>3504000</v>
      </c>
      <c r="L4" s="6" t="n">
        <v>8487000</v>
      </c>
    </row>
    <row r="5" spans="1:12">
      <c r="A5" s="3" t="s">
        <v>76</v>
      </c>
    </row>
    <row r="6" spans="1:12">
      <c r="A6" s="4" t="s">
        <v>73</v>
      </c>
      <c r="J6" s="5" t="n">
        <v>883000</v>
      </c>
      <c r="K6" s="5" t="n">
        <v>552000</v>
      </c>
      <c r="L6" s="5" t="n">
        <v>1049000</v>
      </c>
    </row>
    <row r="7" spans="1:12">
      <c r="A7" s="4" t="s">
        <v>77</v>
      </c>
      <c r="J7" s="5" t="n">
        <v>95218000</v>
      </c>
      <c r="K7" s="5" t="n">
        <v>101904000</v>
      </c>
      <c r="L7" s="5" t="n">
        <v>106581000</v>
      </c>
    </row>
    <row r="8" spans="1:12">
      <c r="A8" s="4" t="s">
        <v>1045</v>
      </c>
      <c r="J8" s="5" t="n">
        <v>0</v>
      </c>
      <c r="K8" s="5" t="n">
        <v>9205000</v>
      </c>
      <c r="L8" s="5" t="n">
        <v>0</v>
      </c>
    </row>
    <row r="9" spans="1:12">
      <c r="A9" s="4" t="s">
        <v>81</v>
      </c>
      <c r="J9" s="5" t="n">
        <v>45727000</v>
      </c>
      <c r="K9" s="5" t="n">
        <v>55036000</v>
      </c>
      <c r="L9" s="5" t="n">
        <v>55067000</v>
      </c>
    </row>
    <row r="10" spans="1:12">
      <c r="A10" s="4" t="s">
        <v>653</v>
      </c>
      <c r="J10" s="5" t="n">
        <v>11821000</v>
      </c>
      <c r="K10" s="5" t="n">
        <v>10421000</v>
      </c>
      <c r="L10" s="5" t="n">
        <v>9222000</v>
      </c>
    </row>
    <row r="11" spans="1:12">
      <c r="A11" s="4" t="s">
        <v>94</v>
      </c>
      <c r="J11" s="5" t="n">
        <v>4944000</v>
      </c>
      <c r="K11" s="5" t="n">
        <v>0</v>
      </c>
      <c r="L11" s="5" t="n">
        <v>0</v>
      </c>
    </row>
    <row r="12" spans="1:12">
      <c r="A12" s="4" t="s">
        <v>95</v>
      </c>
      <c r="B12" s="6" t="n">
        <v>-6652000</v>
      </c>
      <c r="C12" s="6" t="n">
        <v>-1896000</v>
      </c>
      <c r="D12" s="6" t="n">
        <v>15120000</v>
      </c>
      <c r="E12" s="6" t="n">
        <v>-23659000</v>
      </c>
      <c r="F12" s="6" t="n">
        <v>26705000</v>
      </c>
      <c r="G12" s="6" t="n">
        <v>-7156000</v>
      </c>
      <c r="H12" s="6" t="n">
        <v>16629000</v>
      </c>
      <c r="I12" s="6" t="n">
        <v>11064000</v>
      </c>
      <c r="J12" s="5" t="n">
        <v>-17087000</v>
      </c>
      <c r="K12" s="5" t="n">
        <v>47242000</v>
      </c>
      <c r="L12" s="5" t="n">
        <v>8427000</v>
      </c>
    </row>
    <row r="13" spans="1:12">
      <c r="A13" s="4" t="s">
        <v>93</v>
      </c>
      <c r="J13" s="5" t="n">
        <v>-6855000</v>
      </c>
      <c r="K13" s="5" t="n">
        <v>9768000</v>
      </c>
      <c r="L13" s="5" t="n">
        <v>-3512000</v>
      </c>
    </row>
    <row r="14" spans="1:12">
      <c r="A14" s="4" t="s">
        <v>433</v>
      </c>
      <c r="J14" s="5" t="n">
        <v>-343000</v>
      </c>
      <c r="K14" s="5" t="n">
        <v>-62000</v>
      </c>
      <c r="L14" s="5" t="n">
        <v>0</v>
      </c>
    </row>
    <row r="15" spans="1:12">
      <c r="A15" s="4" t="s">
        <v>99</v>
      </c>
      <c r="B15" s="6" t="n">
        <v>-3683000</v>
      </c>
      <c r="C15" s="6" t="n">
        <v>-2580000</v>
      </c>
      <c r="D15" s="6" t="n">
        <v>13939000</v>
      </c>
      <c r="E15" s="6" t="n">
        <v>-18871000</v>
      </c>
      <c r="F15" s="6" t="n">
        <v>20793000</v>
      </c>
      <c r="G15" s="6" t="n">
        <v>-4714000</v>
      </c>
      <c r="H15" s="6" t="n">
        <v>10841000</v>
      </c>
      <c r="I15" s="6" t="n">
        <v>8352000</v>
      </c>
      <c r="J15" s="5" t="n">
        <v>-11195000</v>
      </c>
      <c r="K15" s="5" t="n">
        <v>35272000</v>
      </c>
      <c r="L15" s="5" t="n">
        <v>10279000</v>
      </c>
    </row>
    <row r="16" spans="1:12">
      <c r="A16" s="3" t="s">
        <v>1046</v>
      </c>
    </row>
    <row r="17" spans="1:12">
      <c r="A17" s="4" t="s">
        <v>101</v>
      </c>
      <c r="J17" s="5" t="n">
        <v>21172000</v>
      </c>
      <c r="K17" s="5" t="n">
        <v>-30977000</v>
      </c>
      <c r="L17" s="5" t="n">
        <v>-4352000</v>
      </c>
    </row>
    <row r="18" spans="1:12">
      <c r="A18" s="4" t="s">
        <v>102</v>
      </c>
      <c r="J18" s="5" t="n">
        <v>9977000</v>
      </c>
      <c r="K18" s="5" t="n">
        <v>4295000</v>
      </c>
      <c r="L18" s="5" t="n">
        <v>5927000</v>
      </c>
    </row>
    <row r="19" spans="1:12">
      <c r="A19" s="4" t="s">
        <v>1039</v>
      </c>
    </row>
    <row r="20" spans="1:12">
      <c r="A20" s="3" t="s">
        <v>66</v>
      </c>
    </row>
    <row r="21" spans="1:12">
      <c r="A21" s="4" t="s">
        <v>1047</v>
      </c>
      <c r="J21" s="5" t="n">
        <v>6900000</v>
      </c>
      <c r="K21" s="5" t="n">
        <v>0</v>
      </c>
      <c r="L21" s="5" t="n">
        <v>38642000</v>
      </c>
    </row>
    <row r="22" spans="1:12">
      <c r="A22" s="4" t="s">
        <v>1044</v>
      </c>
      <c r="J22" s="5" t="n">
        <v>30000</v>
      </c>
      <c r="K22" s="5" t="n">
        <v>64000</v>
      </c>
      <c r="L22" s="5" t="n">
        <v>178000</v>
      </c>
    </row>
    <row r="23" spans="1:12">
      <c r="A23" s="4" t="s">
        <v>75</v>
      </c>
      <c r="J23" s="5" t="n">
        <v>6930000</v>
      </c>
      <c r="K23" s="5" t="n">
        <v>64000</v>
      </c>
      <c r="L23" s="5" t="n">
        <v>38820000</v>
      </c>
    </row>
    <row r="24" spans="1:12">
      <c r="A24" s="3" t="s">
        <v>76</v>
      </c>
    </row>
    <row r="25" spans="1:12">
      <c r="A25" s="4" t="s">
        <v>73</v>
      </c>
      <c r="J25" s="5" t="n">
        <v>204000</v>
      </c>
      <c r="K25" s="5" t="n">
        <v>39000</v>
      </c>
      <c r="L25" s="5" t="n">
        <v>63000</v>
      </c>
    </row>
    <row r="26" spans="1:12">
      <c r="A26" s="4" t="s">
        <v>77</v>
      </c>
      <c r="J26" s="5" t="n">
        <v>728000</v>
      </c>
      <c r="K26" s="5" t="n">
        <v>6852000</v>
      </c>
      <c r="L26" s="5" t="n">
        <v>10096000</v>
      </c>
    </row>
    <row r="27" spans="1:12">
      <c r="A27" s="4" t="s">
        <v>1045</v>
      </c>
      <c r="J27" s="5" t="n">
        <v>2000</v>
      </c>
      <c r="K27" s="5" t="n">
        <v>9205000</v>
      </c>
      <c r="L27" s="5" t="n">
        <v>0</v>
      </c>
    </row>
    <row r="28" spans="1:12">
      <c r="A28" s="4" t="s">
        <v>81</v>
      </c>
      <c r="J28" s="5" t="n">
        <v>4905000</v>
      </c>
      <c r="K28" s="5" t="n">
        <v>6412000</v>
      </c>
      <c r="L28" s="5" t="n">
        <v>6775000</v>
      </c>
    </row>
    <row r="29" spans="1:12">
      <c r="A29" s="4" t="s">
        <v>91</v>
      </c>
      <c r="J29" s="5" t="n">
        <v>5839000</v>
      </c>
      <c r="K29" s="5" t="n">
        <v>22508000</v>
      </c>
      <c r="L29" s="5" t="n">
        <v>16934000</v>
      </c>
    </row>
    <row r="30" spans="1:12">
      <c r="A30" s="4" t="s">
        <v>653</v>
      </c>
      <c r="J30" s="5" t="n">
        <v>11821000</v>
      </c>
      <c r="K30" s="5" t="n">
        <v>10421000</v>
      </c>
      <c r="L30" s="5" t="n">
        <v>9222000</v>
      </c>
    </row>
    <row r="31" spans="1:12">
      <c r="A31" s="4" t="s">
        <v>94</v>
      </c>
      <c r="J31" s="5" t="n">
        <v>4944000</v>
      </c>
      <c r="K31" s="5" t="n">
        <v>-89000</v>
      </c>
      <c r="L31" s="5" t="n">
        <v>0</v>
      </c>
    </row>
    <row r="32" spans="1:12">
      <c r="A32" s="4" t="s">
        <v>95</v>
      </c>
      <c r="J32" s="5" t="n">
        <v>-15674000</v>
      </c>
      <c r="K32" s="5" t="n">
        <v>-32865000</v>
      </c>
      <c r="L32" s="5" t="n">
        <v>12664000</v>
      </c>
    </row>
    <row r="33" spans="1:12">
      <c r="A33" s="4" t="s">
        <v>93</v>
      </c>
      <c r="J33" s="5" t="n">
        <v>-7614000</v>
      </c>
      <c r="K33" s="5" t="n">
        <v>2603000</v>
      </c>
      <c r="L33" s="5" t="n">
        <v>-10875000</v>
      </c>
    </row>
    <row r="34" spans="1:12">
      <c r="A34" s="4" t="s">
        <v>1048</v>
      </c>
      <c r="J34" s="5" t="n">
        <v>-8060000</v>
      </c>
      <c r="K34" s="5" t="n">
        <v>-35468000</v>
      </c>
      <c r="L34" s="5" t="n">
        <v>23539000</v>
      </c>
    </row>
    <row r="35" spans="1:12">
      <c r="A35" s="4" t="s">
        <v>433</v>
      </c>
      <c r="J35" s="5" t="n">
        <v>-3135000</v>
      </c>
      <c r="K35" s="5" t="n">
        <v>70741000</v>
      </c>
      <c r="L35" s="5" t="n">
        <v>-13260000</v>
      </c>
    </row>
    <row r="36" spans="1:12">
      <c r="A36" s="4" t="s">
        <v>99</v>
      </c>
      <c r="J36" s="5" t="n">
        <v>-11195000</v>
      </c>
      <c r="K36" s="5" t="n">
        <v>35273000</v>
      </c>
      <c r="L36" s="5" t="n">
        <v>10279000</v>
      </c>
    </row>
    <row r="37" spans="1:12">
      <c r="A37" s="3" t="s">
        <v>1046</v>
      </c>
    </row>
    <row r="38" spans="1:12">
      <c r="A38" s="4" t="s">
        <v>101</v>
      </c>
      <c r="J38" s="5" t="n">
        <v>21172000</v>
      </c>
      <c r="K38" s="5" t="n">
        <v>-30977000</v>
      </c>
      <c r="L38" s="5" t="n">
        <v>-4352000</v>
      </c>
    </row>
    <row r="39" spans="1:12">
      <c r="A39" s="4" t="s">
        <v>102</v>
      </c>
      <c r="J39" s="6" t="n">
        <v>9977000</v>
      </c>
      <c r="K39" s="6" t="n">
        <v>4296000</v>
      </c>
      <c r="L39" s="6" t="n">
        <v>592700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151</v>
      </c>
    </row>
    <row r="4" spans="1:12">
      <c r="A4" s="4" t="s">
        <v>152</v>
      </c>
      <c r="B4" s="6" t="n">
        <v>-3526</v>
      </c>
      <c r="C4" s="6" t="n">
        <v>-2355</v>
      </c>
      <c r="D4" s="6" t="n">
        <v>14092</v>
      </c>
      <c r="E4" s="6" t="n">
        <v>-18786</v>
      </c>
      <c r="F4" s="6" t="n">
        <v>21091</v>
      </c>
      <c r="G4" s="6" t="n">
        <v>-3966</v>
      </c>
      <c r="H4" s="6" t="n">
        <v>11586</v>
      </c>
      <c r="I4" s="6" t="n">
        <v>8701</v>
      </c>
      <c r="J4" s="6" t="n">
        <v>-10575</v>
      </c>
      <c r="K4" s="6" t="n">
        <v>37412</v>
      </c>
      <c r="L4" s="6" t="n">
        <v>11939</v>
      </c>
    </row>
    <row r="5" spans="1:12">
      <c r="A5" s="3" t="s">
        <v>153</v>
      </c>
    </row>
    <row r="6" spans="1:12">
      <c r="A6" s="4" t="s">
        <v>94</v>
      </c>
      <c r="J6" s="5" t="n">
        <v>4944</v>
      </c>
      <c r="K6" s="5" t="n">
        <v>0</v>
      </c>
      <c r="L6" s="5" t="n">
        <v>0</v>
      </c>
    </row>
    <row r="7" spans="1:12">
      <c r="A7" s="4" t="s">
        <v>1050</v>
      </c>
      <c r="J7" s="5" t="n">
        <v>-719</v>
      </c>
      <c r="K7" s="5" t="n">
        <v>1692</v>
      </c>
      <c r="L7" s="5" t="n">
        <v>2432</v>
      </c>
    </row>
    <row r="8" spans="1:12">
      <c r="A8" s="4" t="s">
        <v>156</v>
      </c>
      <c r="J8" s="5" t="n">
        <v>-2630</v>
      </c>
      <c r="K8" s="5" t="n">
        <v>-3481</v>
      </c>
      <c r="L8" s="5" t="n">
        <v>-12355</v>
      </c>
    </row>
    <row r="9" spans="1:12">
      <c r="A9" s="4" t="s">
        <v>157</v>
      </c>
      <c r="J9" s="5" t="n">
        <v>495</v>
      </c>
      <c r="K9" s="5" t="n">
        <v>442</v>
      </c>
      <c r="L9" s="5" t="n">
        <v>354</v>
      </c>
    </row>
    <row r="10" spans="1:12">
      <c r="A10" s="4" t="s">
        <v>1051</v>
      </c>
      <c r="J10" s="5" t="n">
        <v>4917</v>
      </c>
      <c r="K10" s="5" t="n">
        <v>4311</v>
      </c>
      <c r="L10" s="5" t="n">
        <v>3624</v>
      </c>
    </row>
    <row r="11" spans="1:12">
      <c r="A11" s="3" t="s">
        <v>163</v>
      </c>
    </row>
    <row r="12" spans="1:12">
      <c r="A12" s="4" t="s">
        <v>44</v>
      </c>
      <c r="J12" s="5" t="n">
        <v>5872</v>
      </c>
      <c r="K12" s="5" t="n">
        <v>-13079</v>
      </c>
      <c r="L12" s="5" t="n">
        <v>-7674</v>
      </c>
    </row>
    <row r="13" spans="1:12">
      <c r="A13" s="4" t="s">
        <v>49</v>
      </c>
      <c r="J13" s="5" t="n">
        <v>-3942</v>
      </c>
      <c r="K13" s="5" t="n">
        <v>2045</v>
      </c>
      <c r="L13" s="5" t="n">
        <v>-7454</v>
      </c>
    </row>
    <row r="14" spans="1:12">
      <c r="A14" s="4" t="s">
        <v>50</v>
      </c>
      <c r="J14" s="5" t="n">
        <v>-10059</v>
      </c>
      <c r="K14" s="5" t="n">
        <v>-6703</v>
      </c>
      <c r="L14" s="5" t="n">
        <v>-18748</v>
      </c>
    </row>
    <row r="15" spans="1:12">
      <c r="A15" s="4" t="s">
        <v>165</v>
      </c>
      <c r="J15" s="5" t="n">
        <v>11131</v>
      </c>
      <c r="K15" s="5" t="n">
        <v>124839</v>
      </c>
      <c r="L15" s="5" t="n">
        <v>77213</v>
      </c>
    </row>
    <row r="16" spans="1:12">
      <c r="A16" s="3" t="s">
        <v>166</v>
      </c>
    </row>
    <row r="17" spans="1:12">
      <c r="A17" s="4" t="s">
        <v>168</v>
      </c>
      <c r="J17" s="5" t="n">
        <v>0</v>
      </c>
      <c r="K17" s="5" t="n">
        <v>-7444</v>
      </c>
      <c r="L17" s="5" t="n">
        <v>0</v>
      </c>
    </row>
    <row r="18" spans="1:12">
      <c r="A18" s="4" t="s">
        <v>173</v>
      </c>
      <c r="J18" s="5" t="n">
        <v>-28114</v>
      </c>
      <c r="K18" s="5" t="n">
        <v>-31327</v>
      </c>
      <c r="L18" s="5" t="n">
        <v>-16081</v>
      </c>
    </row>
    <row r="19" spans="1:12">
      <c r="A19" s="3" t="s">
        <v>174</v>
      </c>
    </row>
    <row r="20" spans="1:12">
      <c r="A20" s="4" t="s">
        <v>175</v>
      </c>
      <c r="J20" s="5" t="n">
        <v>0</v>
      </c>
      <c r="K20" s="5" t="n">
        <v>0</v>
      </c>
      <c r="L20" s="5" t="n">
        <v>-13893</v>
      </c>
    </row>
    <row r="21" spans="1:12">
      <c r="A21" s="4" t="s">
        <v>181</v>
      </c>
      <c r="J21" s="5" t="n">
        <v>89010</v>
      </c>
      <c r="K21" s="5" t="n">
        <v>0</v>
      </c>
      <c r="L21" s="5" t="n">
        <v>0</v>
      </c>
    </row>
    <row r="22" spans="1:12">
      <c r="A22" s="4" t="s">
        <v>182</v>
      </c>
      <c r="J22" s="5" t="n">
        <v>-73057</v>
      </c>
      <c r="K22" s="5" t="n">
        <v>-1736</v>
      </c>
      <c r="L22" s="5" t="n">
        <v>0</v>
      </c>
    </row>
    <row r="23" spans="1:12">
      <c r="A23" s="4" t="s">
        <v>176</v>
      </c>
      <c r="J23" s="5" t="n">
        <v>356</v>
      </c>
      <c r="K23" s="5" t="n">
        <v>706</v>
      </c>
      <c r="L23" s="5" t="n">
        <v>2386</v>
      </c>
    </row>
    <row r="24" spans="1:12">
      <c r="A24" s="4" t="s">
        <v>177</v>
      </c>
      <c r="J24" s="5" t="n">
        <v>642</v>
      </c>
      <c r="K24" s="5" t="n">
        <v>611</v>
      </c>
      <c r="L24" s="5" t="n">
        <v>789</v>
      </c>
    </row>
    <row r="25" spans="1:12">
      <c r="A25" s="4" t="s">
        <v>133</v>
      </c>
      <c r="J25" s="5" t="n">
        <v>-26160</v>
      </c>
      <c r="K25" s="5" t="n">
        <v>-8959</v>
      </c>
      <c r="L25" s="5" t="n">
        <v>-5088</v>
      </c>
    </row>
    <row r="26" spans="1:12">
      <c r="A26" s="4" t="s">
        <v>1052</v>
      </c>
      <c r="J26" s="5" t="n">
        <v>0</v>
      </c>
      <c r="K26" s="5" t="n">
        <v>0</v>
      </c>
      <c r="L26" s="5" t="n">
        <v>1140</v>
      </c>
    </row>
    <row r="27" spans="1:12">
      <c r="A27" s="4" t="s">
        <v>179</v>
      </c>
      <c r="J27" s="5" t="n">
        <v>-11174</v>
      </c>
      <c r="K27" s="5" t="n">
        <v>-10192</v>
      </c>
      <c r="L27" s="5" t="n">
        <v>-9530</v>
      </c>
    </row>
    <row r="28" spans="1:12">
      <c r="A28" s="4" t="s">
        <v>183</v>
      </c>
      <c r="J28" s="5" t="n">
        <v>-21530</v>
      </c>
      <c r="K28" s="5" t="n">
        <v>-21175</v>
      </c>
      <c r="L28" s="5" t="n">
        <v>-25840</v>
      </c>
    </row>
    <row r="29" spans="1:12">
      <c r="A29" s="4" t="s">
        <v>185</v>
      </c>
      <c r="J29" s="5" t="n">
        <v>-25072</v>
      </c>
      <c r="K29" s="5" t="n">
        <v>62872</v>
      </c>
      <c r="L29" s="5" t="n">
        <v>32537</v>
      </c>
    </row>
    <row r="30" spans="1:12">
      <c r="A30" s="4" t="s">
        <v>186</v>
      </c>
      <c r="E30" s="5" t="n">
        <v>234760</v>
      </c>
      <c r="I30" s="6" t="n">
        <v>171888</v>
      </c>
      <c r="J30" s="5" t="n">
        <v>234760</v>
      </c>
      <c r="K30" s="5" t="n">
        <v>171888</v>
      </c>
      <c r="L30" s="5" t="n">
        <v>139351</v>
      </c>
    </row>
    <row r="31" spans="1:12">
      <c r="A31" s="4" t="s">
        <v>187</v>
      </c>
      <c r="B31" s="5" t="n">
        <v>209688</v>
      </c>
      <c r="F31" s="5" t="n">
        <v>234760</v>
      </c>
      <c r="J31" s="5" t="n">
        <v>209688</v>
      </c>
      <c r="K31" s="5" t="n">
        <v>234760</v>
      </c>
      <c r="L31" s="5" t="n">
        <v>171888</v>
      </c>
    </row>
    <row r="32" spans="1:12">
      <c r="A32" s="3" t="s">
        <v>188</v>
      </c>
    </row>
    <row r="33" spans="1:12">
      <c r="A33" s="4" t="s">
        <v>1053</v>
      </c>
      <c r="J33" s="5" t="n">
        <v>-5660</v>
      </c>
      <c r="K33" s="5" t="n">
        <v>-6251</v>
      </c>
      <c r="L33" s="5" t="n">
        <v>-5065</v>
      </c>
    </row>
    <row r="34" spans="1:12">
      <c r="A34" s="4" t="s">
        <v>1054</v>
      </c>
      <c r="J34" s="5" t="n">
        <v>-4512</v>
      </c>
      <c r="K34" s="5" t="n">
        <v>-8438</v>
      </c>
      <c r="L34" s="5" t="n">
        <v>-9861</v>
      </c>
    </row>
    <row r="35" spans="1:12">
      <c r="A35" s="4" t="s">
        <v>1055</v>
      </c>
      <c r="J35" s="5" t="n">
        <v>0</v>
      </c>
      <c r="K35" s="5" t="n">
        <v>0</v>
      </c>
      <c r="L35" s="5" t="n">
        <v>45100</v>
      </c>
    </row>
    <row r="36" spans="1:12">
      <c r="A36" s="4" t="s">
        <v>1039</v>
      </c>
    </row>
    <row r="37" spans="1:12">
      <c r="A37" s="3" t="s">
        <v>151</v>
      </c>
    </row>
    <row r="38" spans="1:12">
      <c r="A38" s="4" t="s">
        <v>152</v>
      </c>
      <c r="J38" s="5" t="n">
        <v>-11195</v>
      </c>
      <c r="K38" s="5" t="n">
        <v>35273</v>
      </c>
      <c r="L38" s="5" t="n">
        <v>10279</v>
      </c>
    </row>
    <row r="39" spans="1:12">
      <c r="A39" s="3" t="s">
        <v>153</v>
      </c>
    </row>
    <row r="40" spans="1:12">
      <c r="A40" s="4" t="s">
        <v>433</v>
      </c>
      <c r="J40" s="5" t="n">
        <v>3135</v>
      </c>
      <c r="K40" s="5" t="n">
        <v>-70741</v>
      </c>
      <c r="L40" s="5" t="n">
        <v>13260</v>
      </c>
    </row>
    <row r="41" spans="1:12">
      <c r="A41" s="4" t="s">
        <v>94</v>
      </c>
      <c r="J41" s="5" t="n">
        <v>4944</v>
      </c>
      <c r="K41" s="5" t="n">
        <v>-89</v>
      </c>
      <c r="L41" s="5" t="n">
        <v>0</v>
      </c>
    </row>
    <row r="42" spans="1:12">
      <c r="A42" s="4" t="s">
        <v>1050</v>
      </c>
      <c r="J42" s="5" t="n">
        <v>-16</v>
      </c>
      <c r="K42" s="5" t="n">
        <v>21</v>
      </c>
      <c r="L42" s="5" t="n">
        <v>-66</v>
      </c>
    </row>
    <row r="43" spans="1:12">
      <c r="A43" s="4" t="s">
        <v>156</v>
      </c>
      <c r="J43" s="5" t="n">
        <v>-1891</v>
      </c>
      <c r="K43" s="5" t="n">
        <v>-1098</v>
      </c>
      <c r="L43" s="5" t="n">
        <v>-11264</v>
      </c>
    </row>
    <row r="44" spans="1:12">
      <c r="A44" s="4" t="s">
        <v>157</v>
      </c>
      <c r="J44" s="5" t="n">
        <v>495</v>
      </c>
      <c r="K44" s="5" t="n">
        <v>442</v>
      </c>
      <c r="L44" s="5" t="n">
        <v>354</v>
      </c>
    </row>
    <row r="45" spans="1:12">
      <c r="A45" s="4" t="s">
        <v>1056</v>
      </c>
      <c r="J45" s="5" t="n">
        <v>0</v>
      </c>
      <c r="K45" s="5" t="n">
        <v>28</v>
      </c>
      <c r="L45" s="5" t="n">
        <v>0</v>
      </c>
    </row>
    <row r="46" spans="1:12">
      <c r="A46" s="4" t="s">
        <v>1057</v>
      </c>
      <c r="J46" s="5" t="n">
        <v>5093</v>
      </c>
      <c r="K46" s="5" t="n">
        <v>4151</v>
      </c>
      <c r="L46" s="5" t="n">
        <v>3680</v>
      </c>
    </row>
    <row r="47" spans="1:12">
      <c r="A47" s="4" t="s">
        <v>1051</v>
      </c>
      <c r="J47" s="5" t="n">
        <v>4917</v>
      </c>
      <c r="K47" s="5" t="n">
        <v>4310</v>
      </c>
      <c r="L47" s="5" t="n">
        <v>3624</v>
      </c>
    </row>
    <row r="48" spans="1:12">
      <c r="A48" s="3" t="s">
        <v>163</v>
      </c>
    </row>
    <row r="49" spans="1:12">
      <c r="A49" s="4" t="s">
        <v>1058</v>
      </c>
      <c r="J49" s="5" t="n">
        <v>0</v>
      </c>
      <c r="K49" s="5" t="n">
        <v>2442</v>
      </c>
      <c r="L49" s="5" t="n">
        <v>37548</v>
      </c>
    </row>
    <row r="50" spans="1:12">
      <c r="A50" s="4" t="s">
        <v>44</v>
      </c>
      <c r="J50" s="5" t="n">
        <v>2944</v>
      </c>
      <c r="K50" s="5" t="n">
        <v>-5861</v>
      </c>
      <c r="L50" s="5" t="n">
        <v>7237</v>
      </c>
    </row>
    <row r="51" spans="1:12">
      <c r="A51" s="4" t="s">
        <v>597</v>
      </c>
      <c r="J51" s="5" t="n">
        <v>-945</v>
      </c>
      <c r="K51" s="5" t="n">
        <v>13121</v>
      </c>
      <c r="L51" s="5" t="n">
        <v>-9069</v>
      </c>
    </row>
    <row r="52" spans="1:12">
      <c r="A52" s="4" t="s">
        <v>49</v>
      </c>
      <c r="J52" s="5" t="n">
        <v>-60</v>
      </c>
      <c r="K52" s="5" t="n">
        <v>-151</v>
      </c>
      <c r="L52" s="5" t="n">
        <v>160</v>
      </c>
    </row>
    <row r="53" spans="1:12">
      <c r="A53" s="4" t="s">
        <v>50</v>
      </c>
      <c r="J53" s="5" t="n">
        <v>-6972</v>
      </c>
      <c r="K53" s="5" t="n">
        <v>-6949</v>
      </c>
      <c r="L53" s="5" t="n">
        <v>-4876</v>
      </c>
    </row>
    <row r="54" spans="1:12">
      <c r="A54" s="4" t="s">
        <v>1040</v>
      </c>
      <c r="J54" s="5" t="n">
        <v>18828</v>
      </c>
      <c r="K54" s="5" t="n">
        <v>64064</v>
      </c>
      <c r="L54" s="5" t="n">
        <v>-36549</v>
      </c>
    </row>
    <row r="55" spans="1:12">
      <c r="A55" s="4" t="s">
        <v>165</v>
      </c>
      <c r="J55" s="5" t="n">
        <v>19277</v>
      </c>
      <c r="K55" s="5" t="n">
        <v>38963</v>
      </c>
      <c r="L55" s="5" t="n">
        <v>14318</v>
      </c>
    </row>
    <row r="56" spans="1:12">
      <c r="A56" s="3" t="s">
        <v>166</v>
      </c>
    </row>
    <row r="57" spans="1:12">
      <c r="A57" s="4" t="s">
        <v>1059</v>
      </c>
      <c r="J57" s="5" t="n">
        <v>-2106</v>
      </c>
      <c r="K57" s="5" t="n">
        <v>-16513</v>
      </c>
      <c r="L57" s="5" t="n">
        <v>7081</v>
      </c>
    </row>
    <row r="58" spans="1:12">
      <c r="A58" s="4" t="s">
        <v>173</v>
      </c>
      <c r="J58" s="5" t="n">
        <v>-2106</v>
      </c>
      <c r="K58" s="5" t="n">
        <v>-16513</v>
      </c>
      <c r="L58" s="5" t="n">
        <v>7081</v>
      </c>
    </row>
    <row r="59" spans="1:12">
      <c r="A59" s="3" t="s">
        <v>174</v>
      </c>
    </row>
    <row r="60" spans="1:12">
      <c r="A60" s="4" t="s">
        <v>175</v>
      </c>
      <c r="J60" s="5" t="n">
        <v>0</v>
      </c>
      <c r="K60" s="5" t="n">
        <v>0</v>
      </c>
      <c r="L60" s="5" t="n">
        <v>-11829</v>
      </c>
    </row>
    <row r="61" spans="1:12">
      <c r="A61" s="4" t="s">
        <v>181</v>
      </c>
      <c r="J61" s="5" t="n">
        <v>89010</v>
      </c>
      <c r="K61" s="5" t="n">
        <v>0</v>
      </c>
      <c r="L61" s="5" t="n">
        <v>0</v>
      </c>
    </row>
    <row r="62" spans="1:12">
      <c r="A62" s="4" t="s">
        <v>182</v>
      </c>
      <c r="J62" s="5" t="n">
        <v>-73057</v>
      </c>
      <c r="K62" s="5" t="n">
        <v>-1735</v>
      </c>
      <c r="L62" s="5" t="n">
        <v>0</v>
      </c>
    </row>
    <row r="63" spans="1:12">
      <c r="A63" s="4" t="s">
        <v>176</v>
      </c>
      <c r="J63" s="5" t="n">
        <v>0</v>
      </c>
      <c r="K63" s="5" t="n">
        <v>706</v>
      </c>
      <c r="L63" s="5" t="n">
        <v>2386</v>
      </c>
    </row>
    <row r="64" spans="1:12">
      <c r="A64" s="4" t="s">
        <v>177</v>
      </c>
      <c r="J64" s="5" t="n">
        <v>642</v>
      </c>
      <c r="K64" s="5" t="n">
        <v>610</v>
      </c>
      <c r="L64" s="5" t="n">
        <v>789</v>
      </c>
    </row>
    <row r="65" spans="1:12">
      <c r="A65" s="4" t="s">
        <v>133</v>
      </c>
      <c r="J65" s="5" t="n">
        <v>-26160</v>
      </c>
      <c r="K65" s="5" t="n">
        <v>-8959</v>
      </c>
      <c r="L65" s="5" t="n">
        <v>-5088</v>
      </c>
    </row>
    <row r="66" spans="1:12">
      <c r="A66" s="4" t="s">
        <v>1052</v>
      </c>
      <c r="J66" s="5" t="n">
        <v>356</v>
      </c>
      <c r="K66" s="5" t="n">
        <v>49</v>
      </c>
      <c r="L66" s="5" t="n">
        <v>1140</v>
      </c>
    </row>
    <row r="67" spans="1:12">
      <c r="A67" s="4" t="s">
        <v>179</v>
      </c>
      <c r="J67" s="5" t="n">
        <v>-11174</v>
      </c>
      <c r="K67" s="5" t="n">
        <v>-10222</v>
      </c>
      <c r="L67" s="5" t="n">
        <v>-9530</v>
      </c>
    </row>
    <row r="68" spans="1:12">
      <c r="A68" s="4" t="s">
        <v>183</v>
      </c>
      <c r="J68" s="5" t="n">
        <v>-20383</v>
      </c>
      <c r="K68" s="5" t="n">
        <v>-19551</v>
      </c>
      <c r="L68" s="5" t="n">
        <v>-22132</v>
      </c>
    </row>
    <row r="69" spans="1:12">
      <c r="A69" s="4" t="s">
        <v>185</v>
      </c>
      <c r="J69" s="5" t="n">
        <v>-3212</v>
      </c>
      <c r="K69" s="5" t="n">
        <v>2899</v>
      </c>
      <c r="L69" s="5" t="n">
        <v>-733</v>
      </c>
    </row>
    <row r="70" spans="1:12">
      <c r="A70" s="4" t="s">
        <v>186</v>
      </c>
      <c r="E70" s="6" t="n">
        <v>3350</v>
      </c>
      <c r="J70" s="5" t="n">
        <v>3350</v>
      </c>
      <c r="L70" s="5" t="n">
        <v>451</v>
      </c>
    </row>
    <row r="71" spans="1:12">
      <c r="A71" s="4" t="s">
        <v>187</v>
      </c>
      <c r="B71" s="6" t="n">
        <v>138</v>
      </c>
      <c r="F71" s="6" t="n">
        <v>3350</v>
      </c>
      <c r="J71" s="5" t="n">
        <v>138</v>
      </c>
      <c r="K71" s="5" t="n">
        <v>3350</v>
      </c>
    </row>
    <row r="72" spans="1:12">
      <c r="A72" s="3" t="s">
        <v>188</v>
      </c>
    </row>
    <row r="73" spans="1:12">
      <c r="A73" s="4" t="s">
        <v>1053</v>
      </c>
      <c r="J73" s="5" t="n">
        <v>5012</v>
      </c>
      <c r="K73" s="5" t="n">
        <v>5830</v>
      </c>
      <c r="L73" s="5" t="n">
        <v>4538</v>
      </c>
    </row>
    <row r="74" spans="1:12">
      <c r="A74" s="4" t="s">
        <v>1054</v>
      </c>
      <c r="J74" s="5" t="n">
        <v>827</v>
      </c>
      <c r="K74" s="5" t="n">
        <v>-3552</v>
      </c>
      <c r="L74" s="5" t="n">
        <v>733</v>
      </c>
    </row>
    <row r="75" spans="1:12">
      <c r="A75" s="4" t="s">
        <v>1055</v>
      </c>
      <c r="J75" s="6" t="n">
        <v>0</v>
      </c>
      <c r="K75" s="6" t="n">
        <v>0</v>
      </c>
      <c r="L75" s="6" t="n">
        <v>4510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2</v>
      </c>
      <c r="D2" s="2" t="s">
        <v>33</v>
      </c>
    </row>
    <row r="3" spans="1:4">
      <c r="A3" s="4" t="s">
        <v>1039</v>
      </c>
    </row>
    <row r="4" spans="1:4">
      <c r="A4" s="3" t="s">
        <v>1061</v>
      </c>
    </row>
    <row r="5" spans="1:4">
      <c r="A5" s="4" t="s">
        <v>1062</v>
      </c>
      <c r="B5" s="9" t="n">
        <v>6.9</v>
      </c>
      <c r="C5" s="6" t="n">
        <v>0</v>
      </c>
      <c r="D5" s="9" t="n">
        <v>3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719</v>
      </c>
      <c r="C4" s="6" t="n">
        <v>-1692</v>
      </c>
      <c r="D4" s="6" t="n">
        <v>-24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0</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2</v>
      </c>
    </row>
    <row r="2" spans="1:3">
      <c r="A2" s="3" t="s">
        <v>37</v>
      </c>
    </row>
    <row r="3" spans="1:3">
      <c r="A3" s="4" t="s">
        <v>38</v>
      </c>
      <c r="B3" s="6" t="n">
        <v>209688</v>
      </c>
      <c r="C3" s="6" t="n">
        <v>234760</v>
      </c>
    </row>
    <row r="4" spans="1:3">
      <c r="A4" s="4" t="s">
        <v>39</v>
      </c>
      <c r="B4" s="5" t="n">
        <v>978828</v>
      </c>
      <c r="C4" s="5" t="n">
        <v>945468</v>
      </c>
    </row>
    <row r="5" spans="1:3">
      <c r="A5" s="4" t="s">
        <v>40</v>
      </c>
      <c r="B5" s="5" t="n">
        <v>78503</v>
      </c>
      <c r="C5" s="5" t="n">
        <v>61096</v>
      </c>
    </row>
    <row r="6" spans="1:3">
      <c r="A6" s="4" t="s">
        <v>41</v>
      </c>
      <c r="B6" s="5" t="n">
        <v>40742</v>
      </c>
      <c r="C6" s="5" t="n">
        <v>36462</v>
      </c>
    </row>
    <row r="7" spans="1:3">
      <c r="A7" s="4" t="s">
        <v>42</v>
      </c>
      <c r="B7" s="5" t="n">
        <v>61969</v>
      </c>
      <c r="C7" s="5" t="n">
        <v>67358</v>
      </c>
    </row>
    <row r="8" spans="1:3">
      <c r="A8" s="4" t="s">
        <v>43</v>
      </c>
      <c r="B8" s="5" t="n">
        <v>33036</v>
      </c>
      <c r="C8" s="5" t="n">
        <v>32107</v>
      </c>
    </row>
    <row r="9" spans="1:3">
      <c r="A9" s="4" t="s">
        <v>44</v>
      </c>
      <c r="B9" s="5" t="n">
        <v>45881</v>
      </c>
      <c r="C9" s="5" t="n">
        <v>52833</v>
      </c>
    </row>
    <row r="10" spans="1:3">
      <c r="A10" s="4" t="s">
        <v>45</v>
      </c>
      <c r="B10" s="5" t="n">
        <v>1448647</v>
      </c>
      <c r="C10" s="5" t="n">
        <v>1430084</v>
      </c>
    </row>
    <row r="11" spans="1:3">
      <c r="A11" s="3" t="s">
        <v>46</v>
      </c>
    </row>
    <row r="12" spans="1:3">
      <c r="A12" s="4" t="s">
        <v>47</v>
      </c>
      <c r="B12" s="5" t="n">
        <v>978828</v>
      </c>
      <c r="C12" s="5" t="n">
        <v>945468</v>
      </c>
    </row>
    <row r="13" spans="1:3">
      <c r="A13" s="4" t="s">
        <v>48</v>
      </c>
      <c r="B13" s="5" t="n">
        <v>2789</v>
      </c>
      <c r="C13" s="5" t="n">
        <v>0</v>
      </c>
    </row>
    <row r="14" spans="1:3">
      <c r="A14" s="4" t="s">
        <v>49</v>
      </c>
      <c r="B14" s="5" t="n">
        <v>10104</v>
      </c>
      <c r="C14" s="5" t="n">
        <v>13559</v>
      </c>
    </row>
    <row r="15" spans="1:3">
      <c r="A15" s="4" t="s">
        <v>50</v>
      </c>
      <c r="B15" s="5" t="n">
        <v>33947</v>
      </c>
      <c r="C15" s="5" t="n">
        <v>41547</v>
      </c>
    </row>
    <row r="16" spans="1:3">
      <c r="A16" s="4" t="s">
        <v>51</v>
      </c>
      <c r="B16" s="5" t="n">
        <v>599</v>
      </c>
      <c r="C16" s="5" t="n">
        <v>3965</v>
      </c>
    </row>
    <row r="17" spans="1:3">
      <c r="A17" s="4" t="s">
        <v>52</v>
      </c>
      <c r="B17" s="5" t="n">
        <v>132221</v>
      </c>
      <c r="C17" s="5" t="n">
        <v>124769</v>
      </c>
    </row>
    <row r="18" spans="1:3">
      <c r="A18" s="4" t="s">
        <v>53</v>
      </c>
      <c r="B18" s="5" t="n">
        <v>1158488</v>
      </c>
      <c r="C18" s="5" t="n">
        <v>1129308</v>
      </c>
    </row>
    <row r="19" spans="1:3">
      <c r="A19" s="4" t="s">
        <v>54</v>
      </c>
      <c r="B19" s="4" t="s">
        <v>55</v>
      </c>
      <c r="C19" s="4" t="s">
        <v>55</v>
      </c>
    </row>
    <row r="20" spans="1:3">
      <c r="A20" s="4" t="s">
        <v>56</v>
      </c>
      <c r="B20" s="5" t="n">
        <v>4411</v>
      </c>
      <c r="C20" s="5" t="n">
        <v>6594</v>
      </c>
    </row>
    <row r="21" spans="1:3">
      <c r="A21" s="3" t="s">
        <v>57</v>
      </c>
    </row>
    <row r="22" spans="1:3">
      <c r="A22" s="4" t="s">
        <v>58</v>
      </c>
      <c r="B22" s="5" t="n">
        <v>0</v>
      </c>
      <c r="C22" s="5" t="n">
        <v>0</v>
      </c>
    </row>
    <row r="23" spans="1:3">
      <c r="A23" s="4" t="s">
        <v>59</v>
      </c>
      <c r="B23" s="5" t="n">
        <v>-15670</v>
      </c>
      <c r="C23" s="5" t="n">
        <v>-36842</v>
      </c>
    </row>
    <row r="24" spans="1:3">
      <c r="A24" s="4" t="s">
        <v>60</v>
      </c>
      <c r="B24" s="5" t="n">
        <v>235659</v>
      </c>
      <c r="C24" s="5" t="n">
        <v>218392</v>
      </c>
    </row>
    <row r="25" spans="1:3">
      <c r="A25" s="4" t="s">
        <v>61</v>
      </c>
      <c r="B25" s="5" t="n">
        <v>-56927</v>
      </c>
      <c r="C25" s="5" t="n">
        <v>-30767</v>
      </c>
    </row>
    <row r="26" spans="1:3">
      <c r="A26" s="4" t="s">
        <v>62</v>
      </c>
      <c r="B26" s="5" t="n">
        <v>122686</v>
      </c>
      <c r="C26" s="5" t="n">
        <v>143399</v>
      </c>
    </row>
    <row r="27" spans="1:3">
      <c r="A27" s="4" t="s">
        <v>63</v>
      </c>
      <c r="B27" s="5" t="n">
        <v>285748</v>
      </c>
      <c r="C27" s="5" t="n">
        <v>294182</v>
      </c>
    </row>
    <row r="28" spans="1:3">
      <c r="A28" s="4" t="s">
        <v>64</v>
      </c>
      <c r="B28" s="6" t="n">
        <v>1448647</v>
      </c>
      <c r="C28" s="6" t="n">
        <v>1430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3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43</v>
      </c>
      <c r="B20" s="4" t="s">
        <v>316</v>
      </c>
    </row>
    <row r="21" spans="1:2">
      <c r="A21" s="4" t="s">
        <v>205</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256</v>
      </c>
      <c r="B26" s="4" t="s">
        <v>326</v>
      </c>
    </row>
    <row r="27" spans="1:2">
      <c r="A27" s="4" t="s">
        <v>241</v>
      </c>
      <c r="B27" s="4" t="s">
        <v>327</v>
      </c>
    </row>
    <row r="28" spans="1:2">
      <c r="A28" s="4" t="s">
        <v>328</v>
      </c>
      <c r="B28" s="4" t="s">
        <v>329</v>
      </c>
    </row>
    <row r="29" spans="1:2">
      <c r="A29" s="4" t="s">
        <v>245</v>
      </c>
      <c r="B29" s="4" t="s">
        <v>330</v>
      </c>
    </row>
    <row r="30" spans="1:2">
      <c r="A30" s="4" t="s">
        <v>331</v>
      </c>
      <c r="B30" s="4" t="s">
        <v>332</v>
      </c>
    </row>
    <row r="31" spans="1:2">
      <c r="A31" s="4" t="s">
        <v>201</v>
      </c>
      <c r="B31"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334</v>
      </c>
      <c r="B1" s="2" t="s">
        <v>1</v>
      </c>
    </row>
    <row r="2" spans="1:2">
      <c r="B2" s="2" t="s">
        <v>2</v>
      </c>
    </row>
    <row r="3" spans="1:2">
      <c r="A3" s="3" t="s">
        <v>34</v>
      </c>
    </row>
    <row r="4" spans="1:2">
      <c r="A4" s="4" t="s">
        <v>318</v>
      </c>
      <c r="B4" s="4" t="s">
        <v>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6</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7</v>
      </c>
      <c r="B1" s="2" t="s">
        <v>1</v>
      </c>
    </row>
    <row r="2" spans="1:2">
      <c r="B2" s="2" t="s">
        <v>2</v>
      </c>
    </row>
    <row r="3" spans="1:2">
      <c r="A3" s="3" t="s">
        <v>210</v>
      </c>
    </row>
    <row r="4" spans="1:2">
      <c r="A4" s="4" t="s">
        <v>348</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14</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1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22</v>
      </c>
    </row>
    <row r="4" spans="1:2">
      <c r="A4" s="4" t="s">
        <v>221</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row>
    <row r="6" spans="1:2">
      <c r="A6" s="4" t="s">
        <v>365</v>
      </c>
    </row>
    <row r="7" spans="1:2">
      <c r="A7" s="3" t="s">
        <v>361</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2</v>
      </c>
      <c r="D2" s="2" t="s">
        <v>33</v>
      </c>
    </row>
    <row r="3" spans="1:4">
      <c r="A3" s="3" t="s">
        <v>66</v>
      </c>
    </row>
    <row r="4" spans="1:4">
      <c r="A4" s="4" t="s">
        <v>67</v>
      </c>
      <c r="B4" s="6" t="n">
        <v>231100000</v>
      </c>
      <c r="C4" s="6" t="n">
        <v>330744000</v>
      </c>
      <c r="D4" s="6" t="n">
        <v>347489000</v>
      </c>
    </row>
    <row r="5" spans="1:4">
      <c r="A5" s="4" t="s">
        <v>68</v>
      </c>
      <c r="B5" s="5" t="n">
        <v>30136000</v>
      </c>
      <c r="C5" s="5" t="n">
        <v>29030000</v>
      </c>
      <c r="D5" s="5" t="n">
        <v>33773000</v>
      </c>
    </row>
    <row r="6" spans="1:4">
      <c r="A6" s="4" t="s">
        <v>69</v>
      </c>
      <c r="B6" s="5" t="n">
        <v>37964000</v>
      </c>
      <c r="C6" s="5" t="n">
        <v>47430000</v>
      </c>
      <c r="D6" s="5" t="n">
        <v>45427000</v>
      </c>
    </row>
    <row r="7" spans="1:4">
      <c r="A7" s="4" t="s">
        <v>70</v>
      </c>
      <c r="B7" s="5" t="n">
        <v>4478000</v>
      </c>
      <c r="C7" s="5" t="n">
        <v>3504000</v>
      </c>
      <c r="D7" s="5" t="n">
        <v>8487000</v>
      </c>
    </row>
    <row r="8" spans="1:4">
      <c r="A8" s="4" t="s">
        <v>71</v>
      </c>
      <c r="B8" s="5" t="n">
        <v>303678000</v>
      </c>
      <c r="C8" s="5" t="n">
        <v>410708000</v>
      </c>
      <c r="D8" s="5" t="n">
        <v>435176000</v>
      </c>
    </row>
    <row r="9" spans="1:4">
      <c r="A9" s="4" t="s">
        <v>72</v>
      </c>
      <c r="B9" s="5" t="n">
        <v>5829000</v>
      </c>
      <c r="C9" s="5" t="n">
        <v>1669000</v>
      </c>
      <c r="D9" s="5" t="n">
        <v>1220000</v>
      </c>
    </row>
    <row r="10" spans="1:4">
      <c r="A10" s="4" t="s">
        <v>73</v>
      </c>
      <c r="B10" s="5" t="n">
        <v>883000</v>
      </c>
      <c r="C10" s="5" t="n">
        <v>552000</v>
      </c>
      <c r="D10" s="5" t="n">
        <v>1049000</v>
      </c>
    </row>
    <row r="11" spans="1:4">
      <c r="A11" s="4" t="s">
        <v>74</v>
      </c>
      <c r="B11" s="5" t="n">
        <v>4946000</v>
      </c>
      <c r="C11" s="5" t="n">
        <v>1117000</v>
      </c>
      <c r="D11" s="5" t="n">
        <v>171000</v>
      </c>
    </row>
    <row r="12" spans="1:4">
      <c r="A12" s="4" t="s">
        <v>75</v>
      </c>
      <c r="B12" s="5" t="n">
        <v>308624000</v>
      </c>
      <c r="C12" s="5" t="n">
        <v>411825000</v>
      </c>
      <c r="D12" s="5" t="n">
        <v>435347000</v>
      </c>
    </row>
    <row r="13" spans="1:4">
      <c r="A13" s="3" t="s">
        <v>76</v>
      </c>
    </row>
    <row r="14" spans="1:4">
      <c r="A14" s="4" t="s">
        <v>77</v>
      </c>
      <c r="B14" s="5" t="n">
        <v>95218000</v>
      </c>
      <c r="C14" s="5" t="n">
        <v>101904000</v>
      </c>
      <c r="D14" s="5" t="n">
        <v>106581000</v>
      </c>
    </row>
    <row r="15" spans="1:4">
      <c r="A15" s="4" t="s">
        <v>78</v>
      </c>
      <c r="B15" s="5" t="n">
        <v>31200000</v>
      </c>
      <c r="C15" s="5" t="n">
        <v>28742000</v>
      </c>
      <c r="D15" s="5" t="n">
        <v>27168000</v>
      </c>
    </row>
    <row r="16" spans="1:4">
      <c r="A16" s="4" t="s">
        <v>79</v>
      </c>
      <c r="B16" s="5" t="n">
        <v>53671000</v>
      </c>
      <c r="C16" s="5" t="n">
        <v>70752000</v>
      </c>
      <c r="D16" s="5" t="n">
        <v>103523000</v>
      </c>
    </row>
    <row r="17" spans="1:4">
      <c r="A17" s="4" t="s">
        <v>80</v>
      </c>
      <c r="B17" s="5" t="n">
        <v>29041000</v>
      </c>
      <c r="C17" s="5" t="n">
        <v>31159000</v>
      </c>
      <c r="D17" s="5" t="n">
        <v>31914000</v>
      </c>
    </row>
    <row r="18" spans="1:4">
      <c r="A18" s="4" t="s">
        <v>81</v>
      </c>
      <c r="B18" s="5" t="n">
        <v>45727000</v>
      </c>
      <c r="C18" s="5" t="n">
        <v>55036000</v>
      </c>
      <c r="D18" s="5" t="n">
        <v>55067000</v>
      </c>
    </row>
    <row r="19" spans="1:4">
      <c r="A19" s="4" t="s">
        <v>82</v>
      </c>
      <c r="B19" s="5" t="n">
        <v>17907000</v>
      </c>
      <c r="C19" s="5" t="n">
        <v>13905000</v>
      </c>
      <c r="D19" s="5" t="n">
        <v>11111000</v>
      </c>
    </row>
    <row r="20" spans="1:4">
      <c r="A20" s="4" t="s">
        <v>83</v>
      </c>
      <c r="B20" s="5" t="n">
        <v>16110000</v>
      </c>
      <c r="C20" s="5" t="n">
        <v>15016000</v>
      </c>
      <c r="D20" s="5" t="n">
        <v>16550000</v>
      </c>
    </row>
    <row r="21" spans="1:4">
      <c r="A21" s="4" t="s">
        <v>84</v>
      </c>
      <c r="B21" s="5" t="n">
        <v>19699000</v>
      </c>
      <c r="C21" s="5" t="n">
        <v>20460000</v>
      </c>
      <c r="D21" s="5" t="n">
        <v>18929000</v>
      </c>
    </row>
    <row r="22" spans="1:4">
      <c r="A22" s="4" t="s">
        <v>85</v>
      </c>
      <c r="B22" s="5" t="n">
        <v>-247000</v>
      </c>
      <c r="C22" s="5" t="n">
        <v>4154000</v>
      </c>
      <c r="D22" s="5" t="n">
        <v>7462000</v>
      </c>
    </row>
    <row r="23" spans="1:4">
      <c r="A23" s="4" t="s">
        <v>86</v>
      </c>
      <c r="B23" s="5" t="n">
        <v>0</v>
      </c>
      <c r="C23" s="5" t="n">
        <v>0</v>
      </c>
      <c r="D23" s="5" t="n">
        <v>2819000</v>
      </c>
    </row>
    <row r="24" spans="1:4">
      <c r="A24" s="4" t="s">
        <v>87</v>
      </c>
      <c r="B24" s="5" t="n">
        <v>0</v>
      </c>
      <c r="C24" s="5" t="n">
        <v>1041000</v>
      </c>
      <c r="D24" s="5" t="n">
        <v>3482000</v>
      </c>
    </row>
    <row r="25" spans="1:4">
      <c r="A25" s="4" t="s">
        <v>88</v>
      </c>
      <c r="B25" s="5" t="n">
        <v>0</v>
      </c>
      <c r="C25" s="5" t="n">
        <v>2788000</v>
      </c>
      <c r="D25" s="5" t="n">
        <v>33092000</v>
      </c>
    </row>
    <row r="26" spans="1:4">
      <c r="A26" s="4" t="s">
        <v>89</v>
      </c>
      <c r="B26" s="5" t="n">
        <v>0</v>
      </c>
      <c r="C26" s="5" t="n">
        <v>9205000</v>
      </c>
      <c r="D26" s="5" t="n">
        <v>0</v>
      </c>
    </row>
    <row r="27" spans="1:4">
      <c r="A27" s="4" t="s">
        <v>90</v>
      </c>
      <c r="B27" s="5" t="n">
        <v>620000</v>
      </c>
      <c r="C27" s="5" t="n">
        <v>0</v>
      </c>
      <c r="D27" s="5" t="n">
        <v>0</v>
      </c>
    </row>
    <row r="28" spans="1:4">
      <c r="A28" s="4" t="s">
        <v>91</v>
      </c>
      <c r="B28" s="5" t="n">
        <v>308946000</v>
      </c>
      <c r="C28" s="5" t="n">
        <v>354162000</v>
      </c>
      <c r="D28" s="5" t="n">
        <v>417698000</v>
      </c>
    </row>
    <row r="29" spans="1:4">
      <c r="A29" s="4" t="s">
        <v>92</v>
      </c>
      <c r="B29" s="5" t="n">
        <v>-322000</v>
      </c>
      <c r="C29" s="5" t="n">
        <v>57663000</v>
      </c>
      <c r="D29" s="5" t="n">
        <v>17649000</v>
      </c>
    </row>
    <row r="30" spans="1:4">
      <c r="A30" s="4" t="s">
        <v>93</v>
      </c>
      <c r="B30" s="5" t="n">
        <v>11821000</v>
      </c>
      <c r="C30" s="5" t="n">
        <v>10421000</v>
      </c>
      <c r="D30" s="5" t="n">
        <v>9222000</v>
      </c>
    </row>
    <row r="31" spans="1:4">
      <c r="A31" s="4" t="s">
        <v>94</v>
      </c>
      <c r="B31" s="5" t="n">
        <v>4944000</v>
      </c>
      <c r="C31" s="5" t="n">
        <v>-89000</v>
      </c>
      <c r="D31" s="5" t="n">
        <v>0</v>
      </c>
    </row>
    <row r="32" spans="1:4">
      <c r="A32" s="4" t="s">
        <v>95</v>
      </c>
      <c r="B32" s="5" t="n">
        <v>-17087000</v>
      </c>
      <c r="C32" s="5" t="n">
        <v>47242000</v>
      </c>
      <c r="D32" s="5" t="n">
        <v>8427000</v>
      </c>
    </row>
    <row r="33" spans="1:4">
      <c r="A33" s="4" t="s">
        <v>93</v>
      </c>
      <c r="B33" s="5" t="n">
        <v>-6855000</v>
      </c>
      <c r="C33" s="5" t="n">
        <v>9768000</v>
      </c>
      <c r="D33" s="5" t="n">
        <v>-3512000</v>
      </c>
    </row>
    <row r="34" spans="1:4">
      <c r="A34" s="4" t="s">
        <v>96</v>
      </c>
      <c r="B34" s="5" t="n">
        <v>-343000</v>
      </c>
      <c r="C34" s="5" t="n">
        <v>-62000</v>
      </c>
      <c r="D34" s="5" t="n">
        <v>0</v>
      </c>
    </row>
    <row r="35" spans="1:4">
      <c r="A35" s="4" t="s">
        <v>97</v>
      </c>
      <c r="B35" s="5" t="n">
        <v>-10575000</v>
      </c>
      <c r="C35" s="5" t="n">
        <v>37412000</v>
      </c>
      <c r="D35" s="5" t="n">
        <v>11939000</v>
      </c>
    </row>
    <row r="36" spans="1:4">
      <c r="A36" s="4" t="s">
        <v>98</v>
      </c>
      <c r="B36" s="5" t="n">
        <v>620000</v>
      </c>
      <c r="C36" s="5" t="n">
        <v>2140000</v>
      </c>
      <c r="D36" s="5" t="n">
        <v>1660000</v>
      </c>
    </row>
    <row r="37" spans="1:4">
      <c r="A37" s="4" t="s">
        <v>99</v>
      </c>
      <c r="B37" s="5" t="n">
        <v>-11195000</v>
      </c>
      <c r="C37" s="5" t="n">
        <v>35272000</v>
      </c>
      <c r="D37" s="5" t="n">
        <v>10279000</v>
      </c>
    </row>
    <row r="38" spans="1:4">
      <c r="A38" s="3" t="s">
        <v>100</v>
      </c>
    </row>
    <row r="39" spans="1:4">
      <c r="A39" s="4" t="s">
        <v>101</v>
      </c>
      <c r="B39" s="5" t="n">
        <v>21172000</v>
      </c>
      <c r="C39" s="5" t="n">
        <v>-30977000</v>
      </c>
      <c r="D39" s="5" t="n">
        <v>-4352000</v>
      </c>
    </row>
    <row r="40" spans="1:4">
      <c r="A40" s="4" t="s">
        <v>102</v>
      </c>
      <c r="B40" s="6" t="n">
        <v>9977000</v>
      </c>
      <c r="C40" s="6" t="n">
        <v>4295000</v>
      </c>
      <c r="D40" s="6" t="n">
        <v>5927000</v>
      </c>
    </row>
    <row r="41" spans="1:4">
      <c r="A41" s="3" t="s">
        <v>103</v>
      </c>
    </row>
    <row r="42" spans="1:4">
      <c r="A42" s="4" t="s">
        <v>104</v>
      </c>
      <c r="B42" s="7" t="n">
        <v>-0.2</v>
      </c>
      <c r="C42" s="7" t="n">
        <v>0.67</v>
      </c>
      <c r="D42" s="7" t="n">
        <v>0.22</v>
      </c>
    </row>
    <row r="43" spans="1:4">
      <c r="A43" s="4" t="s">
        <v>105</v>
      </c>
      <c r="B43" s="7" t="n">
        <v>-0.2</v>
      </c>
      <c r="C43" s="7" t="n">
        <v>0.67</v>
      </c>
      <c r="D43" s="7" t="n">
        <v>0.22</v>
      </c>
    </row>
    <row r="44" spans="1:4">
      <c r="A44" s="3" t="s">
        <v>106</v>
      </c>
    </row>
    <row r="45" spans="1:4">
      <c r="A45" s="4" t="s">
        <v>107</v>
      </c>
      <c r="B45" s="5" t="n">
        <v>46740097</v>
      </c>
      <c r="C45" s="5" t="n">
        <v>48588917</v>
      </c>
      <c r="D45" s="5" t="n">
        <v>47601979</v>
      </c>
    </row>
    <row r="46" spans="1:4">
      <c r="A46" s="4" t="s">
        <v>108</v>
      </c>
      <c r="B46" s="5" t="n">
        <v>46740097</v>
      </c>
      <c r="C46" s="5" t="n">
        <v>48785674</v>
      </c>
      <c r="D46" s="5" t="n">
        <v>48379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0</v>
      </c>
      <c r="B1" s="2" t="s">
        <v>1</v>
      </c>
    </row>
    <row r="2" spans="1:2">
      <c r="B2" s="2" t="s">
        <v>2</v>
      </c>
    </row>
    <row r="3" spans="1:2">
      <c r="A3" s="3" t="s">
        <v>234</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v>
      </c>
    </row>
    <row r="3" spans="1:2">
      <c r="A3" s="3" t="s">
        <v>23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2</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9</v>
      </c>
      <c r="B1" s="2" t="s">
        <v>1</v>
      </c>
    </row>
    <row r="2" spans="1:2">
      <c r="B2" s="2" t="s">
        <v>2</v>
      </c>
    </row>
    <row r="3" spans="1:2">
      <c r="A3" s="3" t="s">
        <v>246</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2</v>
      </c>
      <c r="B1" s="2" t="s">
        <v>1</v>
      </c>
    </row>
    <row r="2" spans="1:2">
      <c r="B2" s="2" t="s">
        <v>2</v>
      </c>
    </row>
    <row r="3" spans="1:2">
      <c r="A3" s="3" t="s">
        <v>250</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95</v>
      </c>
      <c r="B1" s="2" t="s">
        <v>1</v>
      </c>
    </row>
    <row r="2" spans="1:2">
      <c r="B2" s="2" t="s">
        <v>2</v>
      </c>
    </row>
    <row r="3" spans="1:2">
      <c r="A3" s="3" t="s">
        <v>257</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6</v>
      </c>
      <c r="B1" s="2" t="s">
        <v>1</v>
      </c>
    </row>
    <row r="2" spans="1:2">
      <c r="B2" s="2" t="s">
        <v>2</v>
      </c>
    </row>
    <row r="3" spans="1:2">
      <c r="A3" s="3" t="s">
        <v>265</v>
      </c>
    </row>
    <row r="4" spans="1:2">
      <c r="A4" s="4" t="s">
        <v>407</v>
      </c>
      <c r="B4"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9</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73</v>
      </c>
    </row>
    <row r="4" spans="1:2">
      <c r="A4" s="4" t="s">
        <v>419</v>
      </c>
      <c r="B4"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1</v>
      </c>
      <c r="B1" s="2" t="s">
        <v>1</v>
      </c>
    </row>
    <row r="2" spans="1:3">
      <c r="B2" s="2" t="s">
        <v>32</v>
      </c>
      <c r="C2" s="2" t="s">
        <v>422</v>
      </c>
    </row>
    <row r="3" spans="1:3">
      <c r="A3" s="3" t="s">
        <v>423</v>
      </c>
    </row>
    <row r="4" spans="1:3">
      <c r="A4" s="4" t="s">
        <v>424</v>
      </c>
      <c r="B4" s="5" t="n">
        <v>1</v>
      </c>
    </row>
    <row r="5" spans="1:3">
      <c r="A5" s="4" t="s">
        <v>425</v>
      </c>
    </row>
    <row r="6" spans="1:3">
      <c r="A6" s="3" t="s">
        <v>423</v>
      </c>
    </row>
    <row r="7" spans="1:3">
      <c r="A7" s="4" t="s">
        <v>426</v>
      </c>
      <c r="B7" s="4" t="s">
        <v>427</v>
      </c>
    </row>
    <row r="8" spans="1:3">
      <c r="A8" s="4" t="s">
        <v>428</v>
      </c>
    </row>
    <row r="9" spans="1:3">
      <c r="A9" s="3" t="s">
        <v>423</v>
      </c>
    </row>
    <row r="10" spans="1:3">
      <c r="A10" s="4" t="s">
        <v>426</v>
      </c>
      <c r="C10"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32</v>
      </c>
    </row>
    <row r="2" spans="1:3">
      <c r="A2" s="3" t="s">
        <v>110</v>
      </c>
    </row>
    <row r="3" spans="1:3">
      <c r="A3" s="4" t="s">
        <v>111</v>
      </c>
      <c r="B3" s="8" t="n">
        <v>1e-05</v>
      </c>
      <c r="C3" s="8" t="n">
        <v>1e-05</v>
      </c>
    </row>
    <row r="4" spans="1:3">
      <c r="A4" s="4" t="s">
        <v>112</v>
      </c>
      <c r="B4" s="5" t="n">
        <v>120000000</v>
      </c>
      <c r="C4" s="5" t="n">
        <v>120000000</v>
      </c>
    </row>
    <row r="5" spans="1:3">
      <c r="A5" s="4" t="s">
        <v>113</v>
      </c>
      <c r="B5" s="5" t="n">
        <v>53612340</v>
      </c>
      <c r="C5" s="5" t="n">
        <v>52848811</v>
      </c>
    </row>
    <row r="6" spans="1:3">
      <c r="A6" s="4" t="s">
        <v>114</v>
      </c>
      <c r="B6" s="5" t="n">
        <v>45152299</v>
      </c>
      <c r="C6" s="5" t="n">
        <v>48220243</v>
      </c>
    </row>
    <row r="7" spans="1:3">
      <c r="A7" s="4" t="s">
        <v>115</v>
      </c>
      <c r="B7" s="5" t="n">
        <v>8460041</v>
      </c>
      <c r="C7" s="5" t="n">
        <v>4628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30</v>
      </c>
    </row>
    <row r="2" spans="1:2">
      <c r="A2" s="3" t="s">
        <v>34</v>
      </c>
    </row>
    <row r="3" spans="1:2">
      <c r="A3" s="4" t="s">
        <v>431</v>
      </c>
      <c r="B3" s="9" t="n">
        <v>10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2</v>
      </c>
      <c r="B1" s="2" t="s">
        <v>1</v>
      </c>
    </row>
    <row r="2" spans="1:4">
      <c r="B2" s="2" t="s">
        <v>2</v>
      </c>
      <c r="C2" s="2" t="s">
        <v>32</v>
      </c>
      <c r="D2" s="2" t="s">
        <v>33</v>
      </c>
    </row>
    <row r="3" spans="1:4">
      <c r="A3" s="3" t="s">
        <v>34</v>
      </c>
    </row>
    <row r="4" spans="1:4">
      <c r="A4" s="4" t="s">
        <v>433</v>
      </c>
      <c r="B4" s="6" t="n">
        <v>-343000</v>
      </c>
      <c r="C4" s="6" t="n">
        <v>-62000</v>
      </c>
      <c r="D4" s="6" t="n">
        <v>0</v>
      </c>
    </row>
    <row r="5" spans="1:4">
      <c r="A5" s="4" t="s">
        <v>434</v>
      </c>
      <c r="C5" s="6" t="n">
        <v>0</v>
      </c>
      <c r="D5"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4" t="s">
        <v>300</v>
      </c>
    </row>
    <row r="4" spans="1:3">
      <c r="A4" s="3" t="s">
        <v>436</v>
      </c>
    </row>
    <row r="5" spans="1:3">
      <c r="A5" s="4" t="s">
        <v>437</v>
      </c>
      <c r="B5" s="5" t="n">
        <v>10</v>
      </c>
    </row>
    <row r="6" spans="1:3">
      <c r="A6" s="4" t="s">
        <v>438</v>
      </c>
    </row>
    <row r="7" spans="1:3">
      <c r="A7" s="3" t="s">
        <v>436</v>
      </c>
    </row>
    <row r="8" spans="1:3">
      <c r="A8" s="4" t="s">
        <v>439</v>
      </c>
      <c r="B8" s="4" t="s">
        <v>440</v>
      </c>
      <c r="C8" s="4" t="s">
        <v>441</v>
      </c>
    </row>
    <row r="9" spans="1:3">
      <c r="A9" s="4" t="s">
        <v>437</v>
      </c>
      <c r="B9" s="5" t="n">
        <v>1</v>
      </c>
      <c r="C9" s="5"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4" t="s">
        <v>445</v>
      </c>
    </row>
    <row r="5" spans="1:3">
      <c r="A5" s="4" t="s">
        <v>446</v>
      </c>
      <c r="B5" s="6" t="n">
        <v>0</v>
      </c>
    </row>
    <row r="6" spans="1:3">
      <c r="A6" s="4" t="s">
        <v>447</v>
      </c>
      <c r="B6" s="6" t="n">
        <v>0</v>
      </c>
      <c r="C6" s="6" t="n">
        <v>0</v>
      </c>
    </row>
    <row r="7" spans="1:3">
      <c r="A7" s="4" t="s">
        <v>448</v>
      </c>
    </row>
    <row r="8" spans="1:3">
      <c r="A8" s="3" t="s">
        <v>443</v>
      </c>
    </row>
    <row r="9" spans="1:3">
      <c r="A9" s="4" t="s">
        <v>444</v>
      </c>
      <c r="B9" s="4" t="s">
        <v>4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2</v>
      </c>
      <c r="D2" s="2" t="s">
        <v>33</v>
      </c>
    </row>
    <row r="3" spans="1:4">
      <c r="A3" s="3" t="s">
        <v>450</v>
      </c>
    </row>
    <row r="4" spans="1:4">
      <c r="A4" s="4" t="s">
        <v>451</v>
      </c>
      <c r="B4" s="6" t="n">
        <v>-9237</v>
      </c>
    </row>
    <row r="5" spans="1:4">
      <c r="A5" s="4" t="s">
        <v>452</v>
      </c>
      <c r="B5" s="5" t="n">
        <v>247</v>
      </c>
      <c r="C5" s="6" t="n">
        <v>-4154</v>
      </c>
      <c r="D5" s="6" t="n">
        <v>-7462</v>
      </c>
    </row>
    <row r="6" spans="1:4">
      <c r="A6" s="4" t="s">
        <v>453</v>
      </c>
      <c r="B6" s="6" t="n">
        <v>-1959</v>
      </c>
      <c r="C6" s="6" t="n">
        <v>-923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34</v>
      </c>
    </row>
    <row r="4" spans="1:12">
      <c r="A4" s="4" t="s">
        <v>67</v>
      </c>
      <c r="J4" s="6" t="n">
        <v>231100</v>
      </c>
      <c r="K4" s="6" t="n">
        <v>330744</v>
      </c>
      <c r="L4" s="6" t="n">
        <v>347489</v>
      </c>
    </row>
    <row r="5" spans="1:12">
      <c r="A5" s="4" t="s">
        <v>68</v>
      </c>
      <c r="J5" s="5" t="n">
        <v>30136</v>
      </c>
      <c r="K5" s="5" t="n">
        <v>29030</v>
      </c>
      <c r="L5" s="5" t="n">
        <v>33773</v>
      </c>
    </row>
    <row r="6" spans="1:12">
      <c r="A6" s="4" t="s">
        <v>69</v>
      </c>
      <c r="J6" s="5" t="n">
        <v>37964</v>
      </c>
      <c r="K6" s="5" t="n">
        <v>47430</v>
      </c>
      <c r="L6" s="5" t="n">
        <v>45427</v>
      </c>
    </row>
    <row r="7" spans="1:12">
      <c r="A7" s="4" t="s">
        <v>71</v>
      </c>
      <c r="B7" s="6" t="n">
        <v>67965</v>
      </c>
      <c r="C7" s="6" t="n">
        <v>79923</v>
      </c>
      <c r="D7" s="6" t="n">
        <v>96901</v>
      </c>
      <c r="E7" s="6" t="n">
        <v>58889</v>
      </c>
      <c r="F7" s="6" t="n">
        <v>115427</v>
      </c>
      <c r="G7" s="6" t="n">
        <v>71966</v>
      </c>
      <c r="H7" s="6" t="n">
        <v>107975</v>
      </c>
      <c r="I7" s="6" t="n">
        <v>115340</v>
      </c>
      <c r="J7" s="5" t="n">
        <v>303678</v>
      </c>
      <c r="K7" s="5" t="n">
        <v>410708</v>
      </c>
      <c r="L7" s="5" t="n">
        <v>435176</v>
      </c>
    </row>
    <row r="8" spans="1:12">
      <c r="A8" s="4" t="s">
        <v>75</v>
      </c>
      <c r="B8" s="5" t="n">
        <v>69690</v>
      </c>
      <c r="C8" s="5" t="n">
        <v>81313</v>
      </c>
      <c r="D8" s="5" t="n">
        <v>98054</v>
      </c>
      <c r="E8" s="5" t="n">
        <v>59567</v>
      </c>
      <c r="F8" s="5" t="n">
        <v>115758</v>
      </c>
      <c r="G8" s="5" t="n">
        <v>72223</v>
      </c>
      <c r="H8" s="5" t="n">
        <v>108290</v>
      </c>
      <c r="I8" s="5" t="n">
        <v>115554</v>
      </c>
      <c r="J8" s="5" t="n">
        <v>308624</v>
      </c>
      <c r="K8" s="5" t="n">
        <v>411825</v>
      </c>
      <c r="L8" s="5" t="n">
        <v>435347</v>
      </c>
    </row>
    <row r="9" spans="1:12">
      <c r="A9" s="4" t="s">
        <v>77</v>
      </c>
      <c r="J9" s="5" t="n">
        <v>95218</v>
      </c>
      <c r="K9" s="5" t="n">
        <v>101904</v>
      </c>
      <c r="L9" s="5" t="n">
        <v>106581</v>
      </c>
    </row>
    <row r="10" spans="1:12">
      <c r="A10" s="4" t="s">
        <v>79</v>
      </c>
      <c r="J10" s="5" t="n">
        <v>53671</v>
      </c>
      <c r="K10" s="5" t="n">
        <v>70752</v>
      </c>
      <c r="L10" s="5" t="n">
        <v>103523</v>
      </c>
    </row>
    <row r="11" spans="1:12">
      <c r="A11" s="4" t="s">
        <v>80</v>
      </c>
      <c r="J11" s="5" t="n">
        <v>29041</v>
      </c>
      <c r="K11" s="5" t="n">
        <v>31159</v>
      </c>
      <c r="L11" s="5" t="n">
        <v>31914</v>
      </c>
    </row>
    <row r="12" spans="1:12">
      <c r="A12" s="4" t="s">
        <v>81</v>
      </c>
      <c r="J12" s="5" t="n">
        <v>45727</v>
      </c>
      <c r="K12" s="5" t="n">
        <v>55036</v>
      </c>
      <c r="L12" s="5" t="n">
        <v>55067</v>
      </c>
    </row>
    <row r="13" spans="1:12">
      <c r="A13" s="4" t="s">
        <v>82</v>
      </c>
      <c r="J13" s="5" t="n">
        <v>17907</v>
      </c>
      <c r="K13" s="5" t="n">
        <v>13905</v>
      </c>
      <c r="L13" s="5" t="n">
        <v>11111</v>
      </c>
    </row>
    <row r="14" spans="1:12">
      <c r="A14" s="4" t="s">
        <v>87</v>
      </c>
      <c r="J14" s="5" t="n">
        <v>0</v>
      </c>
      <c r="K14" s="5" t="n">
        <v>1041</v>
      </c>
      <c r="L14" s="5" t="n">
        <v>3482</v>
      </c>
    </row>
    <row r="15" spans="1:12">
      <c r="A15" s="4" t="s">
        <v>91</v>
      </c>
      <c r="J15" s="5" t="n">
        <v>308946</v>
      </c>
      <c r="K15" s="5" t="n">
        <v>354162</v>
      </c>
      <c r="L15" s="5" t="n">
        <v>417698</v>
      </c>
    </row>
    <row r="16" spans="1:12">
      <c r="A16" s="4" t="s">
        <v>92</v>
      </c>
      <c r="J16" s="5" t="n">
        <v>-322</v>
      </c>
      <c r="K16" s="5" t="n">
        <v>57663</v>
      </c>
      <c r="L16" s="5" t="n">
        <v>17649</v>
      </c>
    </row>
    <row r="17" spans="1:12">
      <c r="A17" s="4" t="s">
        <v>95</v>
      </c>
      <c r="B17" s="5" t="n">
        <v>-6652</v>
      </c>
      <c r="C17" s="5" t="n">
        <v>-1896</v>
      </c>
      <c r="D17" s="5" t="n">
        <v>15120</v>
      </c>
      <c r="E17" s="5" t="n">
        <v>-23659</v>
      </c>
      <c r="F17" s="5" t="n">
        <v>26705</v>
      </c>
      <c r="G17" s="5" t="n">
        <v>-7156</v>
      </c>
      <c r="H17" s="5" t="n">
        <v>16629</v>
      </c>
      <c r="I17" s="5" t="n">
        <v>11064</v>
      </c>
      <c r="J17" s="5" t="n">
        <v>-17087</v>
      </c>
      <c r="K17" s="5" t="n">
        <v>47242</v>
      </c>
      <c r="L17" s="5" t="n">
        <v>8427</v>
      </c>
    </row>
    <row r="18" spans="1:12">
      <c r="A18" s="4" t="s">
        <v>461</v>
      </c>
      <c r="J18" s="5" t="n">
        <v>-6855</v>
      </c>
      <c r="K18" s="5" t="n">
        <v>9768</v>
      </c>
      <c r="L18" s="5" t="n">
        <v>-3512</v>
      </c>
    </row>
    <row r="19" spans="1:12">
      <c r="A19" s="4" t="s">
        <v>97</v>
      </c>
      <c r="B19" s="5" t="n">
        <v>-3526</v>
      </c>
      <c r="C19" s="5" t="n">
        <v>-2355</v>
      </c>
      <c r="D19" s="5" t="n">
        <v>14092</v>
      </c>
      <c r="E19" s="5" t="n">
        <v>-18786</v>
      </c>
      <c r="F19" s="5" t="n">
        <v>21091</v>
      </c>
      <c r="G19" s="5" t="n">
        <v>-3966</v>
      </c>
      <c r="H19" s="5" t="n">
        <v>11586</v>
      </c>
      <c r="I19" s="5" t="n">
        <v>8701</v>
      </c>
      <c r="J19" s="5" t="n">
        <v>-10575</v>
      </c>
      <c r="K19" s="5" t="n">
        <v>37412</v>
      </c>
      <c r="L19" s="5" t="n">
        <v>11939</v>
      </c>
    </row>
    <row r="20" spans="1:12">
      <c r="A20" s="4" t="s">
        <v>99</v>
      </c>
      <c r="B20" s="6" t="n">
        <v>-3683</v>
      </c>
      <c r="C20" s="6" t="n">
        <v>-2580</v>
      </c>
      <c r="D20" s="6" t="n">
        <v>13939</v>
      </c>
      <c r="E20" s="6" t="n">
        <v>-18871</v>
      </c>
      <c r="F20" s="6" t="n">
        <v>20793</v>
      </c>
      <c r="G20" s="6" t="n">
        <v>-4714</v>
      </c>
      <c r="H20" s="6" t="n">
        <v>10841</v>
      </c>
      <c r="I20" s="6" t="n">
        <v>8352</v>
      </c>
      <c r="J20" s="5" t="n">
        <v>-11195</v>
      </c>
      <c r="K20" s="5" t="n">
        <v>35272</v>
      </c>
      <c r="L20" s="5" t="n">
        <v>10279</v>
      </c>
    </row>
    <row r="21" spans="1:12">
      <c r="A21" s="4" t="s">
        <v>101</v>
      </c>
      <c r="J21" s="5" t="n">
        <v>21172</v>
      </c>
      <c r="K21" s="5" t="n">
        <v>-30977</v>
      </c>
      <c r="L21" s="5" t="n">
        <v>-4352</v>
      </c>
    </row>
    <row r="22" spans="1:12">
      <c r="A22" s="4" t="s">
        <v>102</v>
      </c>
      <c r="J22" s="6" t="n">
        <v>9977</v>
      </c>
      <c r="K22" s="6" t="n">
        <v>4295</v>
      </c>
      <c r="L22" s="6" t="n">
        <v>5927</v>
      </c>
    </row>
    <row r="23" spans="1:12">
      <c r="A23" s="4" t="s">
        <v>104</v>
      </c>
      <c r="B23" s="7" t="n">
        <v>-0.08</v>
      </c>
      <c r="C23" s="7" t="n">
        <v>-0.04</v>
      </c>
      <c r="D23" s="7" t="n">
        <v>0.31</v>
      </c>
      <c r="E23" s="7" t="n">
        <v>-0.39</v>
      </c>
      <c r="F23" s="7" t="n">
        <v>0.42</v>
      </c>
      <c r="G23" s="7" t="n">
        <v>-0.11</v>
      </c>
      <c r="H23" s="7" t="n">
        <v>0.19</v>
      </c>
      <c r="I23" s="7" t="n">
        <v>0.17</v>
      </c>
      <c r="J23" s="7" t="n">
        <v>-0.2</v>
      </c>
      <c r="K23" s="7" t="n">
        <v>0.67</v>
      </c>
      <c r="L23" s="7" t="n">
        <v>0.22</v>
      </c>
    </row>
    <row r="24" spans="1:12">
      <c r="A24" s="4" t="s">
        <v>105</v>
      </c>
      <c r="B24" s="7" t="n">
        <v>-0.08</v>
      </c>
      <c r="C24" s="7" t="n">
        <v>-0.04</v>
      </c>
      <c r="D24" s="7" t="n">
        <v>0.31</v>
      </c>
      <c r="E24" s="7" t="n">
        <v>-0.39</v>
      </c>
      <c r="F24" s="7" t="n">
        <v>0.42</v>
      </c>
      <c r="G24" s="7" t="n">
        <v>-0.11</v>
      </c>
      <c r="H24" s="7" t="n">
        <v>0.19</v>
      </c>
      <c r="I24" s="7" t="n">
        <v>0.17</v>
      </c>
      <c r="J24" s="7" t="n">
        <v>-0.2</v>
      </c>
      <c r="K24" s="7" t="n">
        <v>0.67</v>
      </c>
      <c r="L24" s="7" t="n">
        <v>0.2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2</v>
      </c>
      <c r="D1" s="2" t="s">
        <v>33</v>
      </c>
    </row>
    <row r="2" spans="1:4">
      <c r="A2" s="3" t="s">
        <v>463</v>
      </c>
    </row>
    <row r="3" spans="1:4">
      <c r="A3" s="4" t="s">
        <v>464</v>
      </c>
      <c r="B3" s="6" t="n">
        <v>294182</v>
      </c>
      <c r="C3" s="6" t="n">
        <v>306084</v>
      </c>
      <c r="D3" s="6" t="n">
        <v>249920</v>
      </c>
    </row>
    <row r="4" spans="1:4">
      <c r="A4" s="4" t="s">
        <v>465</v>
      </c>
      <c r="B4" s="5" t="n">
        <v>285748</v>
      </c>
      <c r="C4" s="5" t="n">
        <v>294182</v>
      </c>
      <c r="D4" s="5" t="n">
        <v>306084</v>
      </c>
    </row>
    <row r="5" spans="1:4">
      <c r="A5" s="4" t="s">
        <v>120</v>
      </c>
    </row>
    <row r="6" spans="1:4">
      <c r="A6" s="3" t="s">
        <v>463</v>
      </c>
    </row>
    <row r="7" spans="1:4">
      <c r="A7" s="4" t="s">
        <v>464</v>
      </c>
      <c r="B7" s="5" t="n">
        <v>218392</v>
      </c>
      <c r="C7" s="5" t="n">
        <v>212981</v>
      </c>
      <c r="D7" s="5" t="n">
        <v>148378</v>
      </c>
    </row>
    <row r="8" spans="1:4">
      <c r="A8" s="4" t="s">
        <v>465</v>
      </c>
      <c r="B8" s="5" t="n">
        <v>235659</v>
      </c>
      <c r="C8" s="5" t="n">
        <v>218392</v>
      </c>
      <c r="D8" s="5" t="n">
        <v>212981</v>
      </c>
    </row>
    <row r="9" spans="1:4">
      <c r="A9" s="4" t="s">
        <v>121</v>
      </c>
    </row>
    <row r="10" spans="1:4">
      <c r="A10" s="3" t="s">
        <v>463</v>
      </c>
    </row>
    <row r="11" spans="1:4">
      <c r="A11" s="4" t="s">
        <v>464</v>
      </c>
      <c r="B11" s="5" t="n">
        <v>143399</v>
      </c>
      <c r="C11" s="5" t="n">
        <v>120776</v>
      </c>
      <c r="D11" s="5" t="n">
        <v>119775</v>
      </c>
    </row>
    <row r="12" spans="1:4">
      <c r="A12" s="4" t="s">
        <v>465</v>
      </c>
      <c r="B12" s="5" t="n">
        <v>122686</v>
      </c>
      <c r="C12" s="5" t="n">
        <v>143399</v>
      </c>
      <c r="D12" s="5" t="n">
        <v>120776</v>
      </c>
    </row>
    <row r="13" spans="1:4">
      <c r="A13" s="4" t="s">
        <v>466</v>
      </c>
    </row>
    <row r="14" spans="1:4">
      <c r="A14" s="3" t="s">
        <v>463</v>
      </c>
    </row>
    <row r="15" spans="1:4">
      <c r="A15" s="4" t="s">
        <v>464</v>
      </c>
      <c r="B15" s="5" t="n">
        <v>-36842</v>
      </c>
      <c r="C15" s="5" t="n">
        <v>-5865</v>
      </c>
      <c r="D15" s="5" t="n">
        <v>-1513</v>
      </c>
    </row>
    <row r="16" spans="1:4">
      <c r="A16" s="4" t="s">
        <v>465</v>
      </c>
      <c r="B16" s="6" t="n">
        <v>-15670</v>
      </c>
      <c r="C16" s="6" t="n">
        <v>-36842</v>
      </c>
      <c r="D16" s="6" t="n">
        <v>-58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67</v>
      </c>
      <c r="B1" s="2" t="s">
        <v>455</v>
      </c>
      <c r="J1" s="2" t="s">
        <v>1</v>
      </c>
    </row>
    <row r="2" spans="1:13">
      <c r="B2" s="2" t="s">
        <v>2</v>
      </c>
      <c r="C2" s="2" t="s">
        <v>456</v>
      </c>
      <c r="D2" s="2" t="s">
        <v>4</v>
      </c>
      <c r="E2" s="2" t="s">
        <v>457</v>
      </c>
      <c r="F2" s="2" t="s">
        <v>32</v>
      </c>
      <c r="G2" s="2" t="s">
        <v>458</v>
      </c>
      <c r="H2" s="2" t="s">
        <v>459</v>
      </c>
      <c r="I2" s="2" t="s">
        <v>460</v>
      </c>
      <c r="J2" s="2" t="s">
        <v>2</v>
      </c>
      <c r="K2" s="2" t="s">
        <v>32</v>
      </c>
      <c r="L2" s="2" t="s">
        <v>33</v>
      </c>
      <c r="M2" s="2" t="s">
        <v>468</v>
      </c>
    </row>
    <row r="3" spans="1:13">
      <c r="A3" s="3" t="s">
        <v>34</v>
      </c>
    </row>
    <row r="4" spans="1:13">
      <c r="A4" s="4" t="s">
        <v>152</v>
      </c>
      <c r="B4" s="6" t="n">
        <v>-3526</v>
      </c>
      <c r="C4" s="6" t="n">
        <v>-2355</v>
      </c>
      <c r="D4" s="6" t="n">
        <v>14092</v>
      </c>
      <c r="E4" s="6" t="n">
        <v>-18786</v>
      </c>
      <c r="F4" s="6" t="n">
        <v>21091</v>
      </c>
      <c r="G4" s="6" t="n">
        <v>-3966</v>
      </c>
      <c r="H4" s="6" t="n">
        <v>11586</v>
      </c>
      <c r="I4" s="6" t="n">
        <v>8701</v>
      </c>
      <c r="J4" s="6" t="n">
        <v>-10575</v>
      </c>
      <c r="K4" s="6" t="n">
        <v>37412</v>
      </c>
      <c r="L4" s="6" t="n">
        <v>11939</v>
      </c>
    </row>
    <row r="5" spans="1:13">
      <c r="A5" s="3" t="s">
        <v>469</v>
      </c>
    </row>
    <row r="6" spans="1:13">
      <c r="A6" s="4" t="s">
        <v>82</v>
      </c>
      <c r="J6" s="5" t="n">
        <v>34017</v>
      </c>
      <c r="K6" s="5" t="n">
        <v>28921</v>
      </c>
      <c r="L6" s="5" t="n">
        <v>27661</v>
      </c>
    </row>
    <row r="7" spans="1:13">
      <c r="A7" s="4" t="s">
        <v>155</v>
      </c>
      <c r="J7" s="5" t="n">
        <v>0</v>
      </c>
      <c r="K7" s="5" t="n">
        <v>366</v>
      </c>
      <c r="L7" s="5" t="n">
        <v>26827</v>
      </c>
    </row>
    <row r="8" spans="1:13">
      <c r="A8" s="4" t="s">
        <v>156</v>
      </c>
      <c r="J8" s="5" t="n">
        <v>-2630</v>
      </c>
      <c r="K8" s="5" t="n">
        <v>-3481</v>
      </c>
      <c r="L8" s="5" t="n">
        <v>-12355</v>
      </c>
    </row>
    <row r="9" spans="1:13">
      <c r="A9" s="3" t="s">
        <v>163</v>
      </c>
    </row>
    <row r="10" spans="1:13">
      <c r="A10" s="4" t="s">
        <v>39</v>
      </c>
      <c r="J10" s="5" t="n">
        <v>5352</v>
      </c>
      <c r="K10" s="5" t="n">
        <v>-77216</v>
      </c>
      <c r="L10" s="5" t="n">
        <v>101325</v>
      </c>
    </row>
    <row r="11" spans="1:13">
      <c r="A11" s="4" t="s">
        <v>40</v>
      </c>
      <c r="J11" s="5" t="n">
        <v>-17549</v>
      </c>
      <c r="K11" s="5" t="n">
        <v>58360</v>
      </c>
      <c r="L11" s="5" t="n">
        <v>45576</v>
      </c>
    </row>
    <row r="12" spans="1:13">
      <c r="A12" s="4" t="s">
        <v>44</v>
      </c>
      <c r="J12" s="5" t="n">
        <v>5872</v>
      </c>
      <c r="K12" s="5" t="n">
        <v>-13079</v>
      </c>
      <c r="L12" s="5" t="n">
        <v>-7674</v>
      </c>
    </row>
    <row r="13" spans="1:13">
      <c r="A13" s="4" t="s">
        <v>164</v>
      </c>
      <c r="J13" s="5" t="n">
        <v>-5352</v>
      </c>
      <c r="K13" s="5" t="n">
        <v>77216</v>
      </c>
      <c r="L13" s="5" t="n">
        <v>-101325</v>
      </c>
    </row>
    <row r="14" spans="1:13">
      <c r="A14" s="4" t="s">
        <v>49</v>
      </c>
      <c r="J14" s="5" t="n">
        <v>-3942</v>
      </c>
      <c r="K14" s="5" t="n">
        <v>2045</v>
      </c>
      <c r="L14" s="5" t="n">
        <v>-7454</v>
      </c>
    </row>
    <row r="15" spans="1:13">
      <c r="A15" s="4" t="s">
        <v>50</v>
      </c>
      <c r="J15" s="5" t="n">
        <v>-10059</v>
      </c>
      <c r="K15" s="5" t="n">
        <v>-6703</v>
      </c>
      <c r="L15" s="5" t="n">
        <v>-18748</v>
      </c>
    </row>
    <row r="16" spans="1:13">
      <c r="A16" s="4" t="s">
        <v>51</v>
      </c>
      <c r="J16" s="5" t="n">
        <v>-2238</v>
      </c>
      <c r="K16" s="5" t="n">
        <v>6275</v>
      </c>
      <c r="L16" s="5" t="n">
        <v>611</v>
      </c>
    </row>
    <row r="17" spans="1:13">
      <c r="A17" s="4" t="s">
        <v>165</v>
      </c>
      <c r="J17" s="5" t="n">
        <v>11131</v>
      </c>
      <c r="K17" s="5" t="n">
        <v>124839</v>
      </c>
      <c r="L17" s="5" t="n">
        <v>77213</v>
      </c>
    </row>
    <row r="18" spans="1:13">
      <c r="A18" s="4" t="s">
        <v>184</v>
      </c>
      <c r="J18" s="5" t="n">
        <v>13441</v>
      </c>
      <c r="K18" s="5" t="n">
        <v>-9465</v>
      </c>
      <c r="L18" s="5" t="n">
        <v>-2755</v>
      </c>
    </row>
    <row r="19" spans="1:13">
      <c r="A19" s="4" t="s">
        <v>185</v>
      </c>
      <c r="J19" s="5" t="n">
        <v>-25072</v>
      </c>
      <c r="K19" s="5" t="n">
        <v>62872</v>
      </c>
      <c r="L19" s="5" t="n">
        <v>32537</v>
      </c>
    </row>
    <row r="20" spans="1:13">
      <c r="A20" s="4" t="s">
        <v>187</v>
      </c>
      <c r="B20" s="6" t="n">
        <v>209688</v>
      </c>
      <c r="F20" s="6" t="n">
        <v>234760</v>
      </c>
      <c r="J20" s="5" t="n">
        <v>209688</v>
      </c>
      <c r="K20" s="5" t="n">
        <v>234760</v>
      </c>
      <c r="L20" s="5" t="n">
        <v>171888</v>
      </c>
      <c r="M20" s="6" t="n">
        <v>139351</v>
      </c>
    </row>
    <row r="21" spans="1:13">
      <c r="A21" s="4" t="s">
        <v>138</v>
      </c>
      <c r="J21" s="6" t="n">
        <v>-1656</v>
      </c>
      <c r="K21" s="6" t="n">
        <v>2715</v>
      </c>
      <c r="L21" s="6" t="n">
        <v>-308</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471</v>
      </c>
    </row>
    <row r="3" spans="1:3">
      <c r="A3" s="4" t="s">
        <v>472</v>
      </c>
      <c r="B3" s="6" t="n">
        <v>456543</v>
      </c>
      <c r="C3" s="6" t="n">
        <v>378096</v>
      </c>
    </row>
    <row r="4" spans="1:3">
      <c r="A4" s="4" t="s">
        <v>473</v>
      </c>
    </row>
    <row r="5" spans="1:3">
      <c r="A5" s="3" t="s">
        <v>471</v>
      </c>
    </row>
    <row r="6" spans="1:3">
      <c r="A6" s="4" t="s">
        <v>474</v>
      </c>
      <c r="B6" s="5" t="n">
        <v>219286</v>
      </c>
      <c r="C6" s="5" t="n">
        <v>120927</v>
      </c>
    </row>
    <row r="7" spans="1:3">
      <c r="A7" s="4" t="s">
        <v>475</v>
      </c>
    </row>
    <row r="8" spans="1:3">
      <c r="A8" s="3" t="s">
        <v>471</v>
      </c>
    </row>
    <row r="9" spans="1:3">
      <c r="A9" s="4" t="s">
        <v>474</v>
      </c>
      <c r="B9" s="5" t="n">
        <v>105190</v>
      </c>
      <c r="C9" s="5" t="n">
        <v>135974</v>
      </c>
    </row>
    <row r="10" spans="1:3">
      <c r="A10" s="4" t="s">
        <v>476</v>
      </c>
    </row>
    <row r="11" spans="1:3">
      <c r="A11" s="3" t="s">
        <v>471</v>
      </c>
    </row>
    <row r="12" spans="1:3">
      <c r="A12" s="4" t="s">
        <v>474</v>
      </c>
      <c r="B12" s="5" t="n">
        <v>4966</v>
      </c>
      <c r="C12" s="5" t="n">
        <v>5228</v>
      </c>
    </row>
    <row r="13" spans="1:3">
      <c r="A13" s="4" t="s">
        <v>46</v>
      </c>
      <c r="B13" s="5" t="n">
        <v>-3170</v>
      </c>
    </row>
    <row r="14" spans="1:3">
      <c r="A14" s="4" t="s">
        <v>477</v>
      </c>
    </row>
    <row r="15" spans="1:3">
      <c r="A15" s="3" t="s">
        <v>471</v>
      </c>
    </row>
    <row r="16" spans="1:3">
      <c r="A16" s="4" t="s">
        <v>474</v>
      </c>
      <c r="B16" s="5" t="n">
        <v>175</v>
      </c>
      <c r="C16" s="5" t="n">
        <v>175</v>
      </c>
    </row>
    <row r="17" spans="1:3">
      <c r="A17" s="4" t="s">
        <v>478</v>
      </c>
    </row>
    <row r="18" spans="1:3">
      <c r="A18" s="3" t="s">
        <v>471</v>
      </c>
    </row>
    <row r="19" spans="1:3">
      <c r="A19" s="4" t="s">
        <v>474</v>
      </c>
      <c r="B19" s="5" t="n">
        <v>130</v>
      </c>
    </row>
    <row r="20" spans="1:3">
      <c r="A20" s="4" t="s">
        <v>478</v>
      </c>
    </row>
    <row r="21" spans="1:3">
      <c r="A21" s="3" t="s">
        <v>471</v>
      </c>
    </row>
    <row r="22" spans="1:3">
      <c r="A22" s="4" t="s">
        <v>474</v>
      </c>
      <c r="C22" s="5" t="n">
        <v>115</v>
      </c>
    </row>
    <row r="23" spans="1:3">
      <c r="A23" s="4" t="s">
        <v>479</v>
      </c>
    </row>
    <row r="24" spans="1:3">
      <c r="A24" s="3" t="s">
        <v>471</v>
      </c>
    </row>
    <row r="25" spans="1:3">
      <c r="A25" s="4" t="s">
        <v>46</v>
      </c>
      <c r="B25" s="5" t="n">
        <v>-129966</v>
      </c>
      <c r="C25" s="5" t="n">
        <v>-115677</v>
      </c>
    </row>
    <row r="26" spans="1:3">
      <c r="A26" s="10" t="n">
        <v>1</v>
      </c>
    </row>
    <row r="27" spans="1:3">
      <c r="A27" s="3" t="s">
        <v>471</v>
      </c>
    </row>
    <row r="28" spans="1:3">
      <c r="A28" s="4" t="s">
        <v>472</v>
      </c>
      <c r="B28" s="5" t="n">
        <v>324781</v>
      </c>
      <c r="C28" s="5" t="n">
        <v>257191</v>
      </c>
    </row>
    <row r="29" spans="1:3">
      <c r="A29" s="4" t="s">
        <v>480</v>
      </c>
    </row>
    <row r="30" spans="1:3">
      <c r="A30" s="3" t="s">
        <v>471</v>
      </c>
    </row>
    <row r="31" spans="1:3">
      <c r="A31" s="4" t="s">
        <v>474</v>
      </c>
      <c r="B31" s="5" t="n">
        <v>219286</v>
      </c>
      <c r="C31" s="5" t="n">
        <v>120927</v>
      </c>
    </row>
    <row r="32" spans="1:3">
      <c r="A32" s="4" t="s">
        <v>481</v>
      </c>
    </row>
    <row r="33" spans="1:3">
      <c r="A33" s="3" t="s">
        <v>471</v>
      </c>
    </row>
    <row r="34" spans="1:3">
      <c r="A34" s="4" t="s">
        <v>474</v>
      </c>
      <c r="B34" s="5" t="n">
        <v>105190</v>
      </c>
      <c r="C34" s="5" t="n">
        <v>135974</v>
      </c>
    </row>
    <row r="35" spans="1:3">
      <c r="A35" s="4" t="s">
        <v>482</v>
      </c>
    </row>
    <row r="36" spans="1:3">
      <c r="A36" s="3" t="s">
        <v>471</v>
      </c>
    </row>
    <row r="37" spans="1:3">
      <c r="A37" s="4" t="s">
        <v>474</v>
      </c>
      <c r="B37" s="5" t="n">
        <v>0</v>
      </c>
      <c r="C37" s="5" t="n">
        <v>0</v>
      </c>
    </row>
    <row r="38" spans="1:3">
      <c r="A38" s="4" t="s">
        <v>483</v>
      </c>
    </row>
    <row r="39" spans="1:3">
      <c r="A39" s="3" t="s">
        <v>471</v>
      </c>
    </row>
    <row r="40" spans="1:3">
      <c r="A40" s="4" t="s">
        <v>474</v>
      </c>
      <c r="B40" s="5" t="n">
        <v>175</v>
      </c>
      <c r="C40" s="5" t="n">
        <v>175</v>
      </c>
    </row>
    <row r="41" spans="1:3">
      <c r="A41" s="4" t="s">
        <v>484</v>
      </c>
    </row>
    <row r="42" spans="1:3">
      <c r="A42" s="3" t="s">
        <v>471</v>
      </c>
    </row>
    <row r="43" spans="1:3">
      <c r="A43" s="4" t="s">
        <v>474</v>
      </c>
      <c r="B43" s="5" t="n">
        <v>130</v>
      </c>
    </row>
    <row r="44" spans="1:3">
      <c r="A44" s="4" t="s">
        <v>484</v>
      </c>
    </row>
    <row r="45" spans="1:3">
      <c r="A45" s="3" t="s">
        <v>471</v>
      </c>
    </row>
    <row r="46" spans="1:3">
      <c r="A46" s="4" t="s">
        <v>474</v>
      </c>
      <c r="C46" s="5" t="n">
        <v>115</v>
      </c>
    </row>
    <row r="47" spans="1:3">
      <c r="A47" s="4" t="s">
        <v>485</v>
      </c>
    </row>
    <row r="48" spans="1:3">
      <c r="A48" s="3" t="s">
        <v>471</v>
      </c>
    </row>
    <row r="49" spans="1:3">
      <c r="A49" s="4" t="s">
        <v>46</v>
      </c>
      <c r="B49" s="5" t="n">
        <v>0</v>
      </c>
      <c r="C49" s="5" t="n">
        <v>0</v>
      </c>
    </row>
    <row r="50" spans="1:3">
      <c r="A50" s="10" t="n">
        <v>2</v>
      </c>
    </row>
    <row r="51" spans="1:3">
      <c r="A51" s="3" t="s">
        <v>471</v>
      </c>
    </row>
    <row r="52" spans="1:3">
      <c r="A52" s="4" t="s">
        <v>472</v>
      </c>
      <c r="B52" s="5" t="n">
        <v>131762</v>
      </c>
      <c r="C52" s="5" t="n">
        <v>120905</v>
      </c>
    </row>
    <row r="53" spans="1:3">
      <c r="A53" s="4" t="s">
        <v>486</v>
      </c>
    </row>
    <row r="54" spans="1:3">
      <c r="A54" s="3" t="s">
        <v>471</v>
      </c>
    </row>
    <row r="55" spans="1:3">
      <c r="A55" s="4" t="s">
        <v>474</v>
      </c>
      <c r="B55" s="5" t="n">
        <v>0</v>
      </c>
      <c r="C55" s="5" t="n">
        <v>0</v>
      </c>
    </row>
    <row r="56" spans="1:3">
      <c r="A56" s="4" t="s">
        <v>487</v>
      </c>
    </row>
    <row r="57" spans="1:3">
      <c r="A57" s="3" t="s">
        <v>471</v>
      </c>
    </row>
    <row r="58" spans="1:3">
      <c r="A58" s="4" t="s">
        <v>474</v>
      </c>
      <c r="B58" s="5" t="n">
        <v>0</v>
      </c>
      <c r="C58" s="5" t="n">
        <v>0</v>
      </c>
    </row>
    <row r="59" spans="1:3">
      <c r="A59" s="4" t="s">
        <v>488</v>
      </c>
    </row>
    <row r="60" spans="1:3">
      <c r="A60" s="3" t="s">
        <v>471</v>
      </c>
    </row>
    <row r="61" spans="1:3">
      <c r="A61" s="4" t="s">
        <v>474</v>
      </c>
      <c r="B61" s="5" t="n">
        <v>4966</v>
      </c>
      <c r="C61" s="5" t="n">
        <v>5228</v>
      </c>
    </row>
    <row r="62" spans="1:3">
      <c r="A62" s="4" t="s">
        <v>46</v>
      </c>
      <c r="B62" s="5" t="n">
        <v>-3170</v>
      </c>
    </row>
    <row r="63" spans="1:3">
      <c r="A63" s="4" t="s">
        <v>489</v>
      </c>
    </row>
    <row r="64" spans="1:3">
      <c r="A64" s="3" t="s">
        <v>471</v>
      </c>
    </row>
    <row r="65" spans="1:3">
      <c r="A65" s="4" t="s">
        <v>474</v>
      </c>
      <c r="B65" s="5" t="n">
        <v>0</v>
      </c>
      <c r="C65" s="5" t="n">
        <v>0</v>
      </c>
    </row>
    <row r="66" spans="1:3">
      <c r="A66" s="4" t="s">
        <v>490</v>
      </c>
    </row>
    <row r="67" spans="1:3">
      <c r="A67" s="3" t="s">
        <v>471</v>
      </c>
    </row>
    <row r="68" spans="1:3">
      <c r="A68" s="4" t="s">
        <v>474</v>
      </c>
      <c r="B68" s="5" t="n">
        <v>0</v>
      </c>
    </row>
    <row r="69" spans="1:3">
      <c r="A69" s="4" t="s">
        <v>490</v>
      </c>
    </row>
    <row r="70" spans="1:3">
      <c r="A70" s="3" t="s">
        <v>471</v>
      </c>
    </row>
    <row r="71" spans="1:3">
      <c r="A71" s="4" t="s">
        <v>474</v>
      </c>
      <c r="C71" s="5" t="n">
        <v>0</v>
      </c>
    </row>
    <row r="72" spans="1:3">
      <c r="A72" s="4" t="s">
        <v>491</v>
      </c>
    </row>
    <row r="73" spans="1:3">
      <c r="A73" s="3" t="s">
        <v>471</v>
      </c>
    </row>
    <row r="74" spans="1:3">
      <c r="A74" s="4" t="s">
        <v>46</v>
      </c>
      <c r="B74" s="5" t="n">
        <v>-129966</v>
      </c>
      <c r="C74" s="5" t="n">
        <v>-115677</v>
      </c>
    </row>
    <row r="75" spans="1:3">
      <c r="A75" s="10" t="n">
        <v>3</v>
      </c>
    </row>
    <row r="76" spans="1:3">
      <c r="A76" s="3" t="s">
        <v>471</v>
      </c>
    </row>
    <row r="77" spans="1:3">
      <c r="A77" s="4" t="s">
        <v>472</v>
      </c>
      <c r="B77" s="5" t="n">
        <v>0</v>
      </c>
      <c r="C77" s="5" t="n">
        <v>0</v>
      </c>
    </row>
    <row r="78" spans="1:3">
      <c r="A78" s="4" t="s">
        <v>492</v>
      </c>
    </row>
    <row r="79" spans="1:3">
      <c r="A79" s="3" t="s">
        <v>471</v>
      </c>
    </row>
    <row r="80" spans="1:3">
      <c r="A80" s="4" t="s">
        <v>474</v>
      </c>
      <c r="B80" s="5" t="n">
        <v>0</v>
      </c>
      <c r="C80" s="5" t="n">
        <v>0</v>
      </c>
    </row>
    <row r="81" spans="1:3">
      <c r="A81" s="4" t="s">
        <v>493</v>
      </c>
    </row>
    <row r="82" spans="1:3">
      <c r="A82" s="3" t="s">
        <v>471</v>
      </c>
    </row>
    <row r="83" spans="1:3">
      <c r="A83" s="4" t="s">
        <v>474</v>
      </c>
      <c r="B83" s="5" t="n">
        <v>0</v>
      </c>
      <c r="C83" s="5" t="n">
        <v>0</v>
      </c>
    </row>
    <row r="84" spans="1:3">
      <c r="A84" s="4" t="s">
        <v>494</v>
      </c>
    </row>
    <row r="85" spans="1:3">
      <c r="A85" s="3" t="s">
        <v>471</v>
      </c>
    </row>
    <row r="86" spans="1:3">
      <c r="A86" s="4" t="s">
        <v>474</v>
      </c>
      <c r="B86" s="5" t="n">
        <v>0</v>
      </c>
      <c r="C86" s="5" t="n">
        <v>0</v>
      </c>
    </row>
    <row r="87" spans="1:3">
      <c r="A87" s="4" t="s">
        <v>495</v>
      </c>
    </row>
    <row r="88" spans="1:3">
      <c r="A88" s="3" t="s">
        <v>471</v>
      </c>
    </row>
    <row r="89" spans="1:3">
      <c r="A89" s="4" t="s">
        <v>474</v>
      </c>
      <c r="B89" s="5" t="n">
        <v>0</v>
      </c>
      <c r="C89" s="5" t="n">
        <v>0</v>
      </c>
    </row>
    <row r="90" spans="1:3">
      <c r="A90" s="4" t="s">
        <v>496</v>
      </c>
    </row>
    <row r="91" spans="1:3">
      <c r="A91" s="3" t="s">
        <v>471</v>
      </c>
    </row>
    <row r="92" spans="1:3">
      <c r="A92" s="4" t="s">
        <v>474</v>
      </c>
      <c r="B92" s="5" t="n">
        <v>0</v>
      </c>
    </row>
    <row r="93" spans="1:3">
      <c r="A93" s="4" t="s">
        <v>496</v>
      </c>
    </row>
    <row r="94" spans="1:3">
      <c r="A94" s="3" t="s">
        <v>471</v>
      </c>
    </row>
    <row r="95" spans="1:3">
      <c r="A95" s="4" t="s">
        <v>474</v>
      </c>
      <c r="C95" s="5" t="n">
        <v>0</v>
      </c>
    </row>
    <row r="96" spans="1:3">
      <c r="A96" s="4" t="s">
        <v>497</v>
      </c>
    </row>
    <row r="97" spans="1:3">
      <c r="A97" s="3" t="s">
        <v>471</v>
      </c>
    </row>
    <row r="98" spans="1:3">
      <c r="A98" s="4" t="s">
        <v>46</v>
      </c>
      <c r="B98" s="6" t="n">
        <v>0</v>
      </c>
      <c r="C9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2</v>
      </c>
    </row>
    <row r="2" spans="1:3">
      <c r="A2" s="3" t="s">
        <v>499</v>
      </c>
    </row>
    <row r="3" spans="1:3">
      <c r="A3" s="4" t="s">
        <v>500</v>
      </c>
      <c r="B3" s="6" t="n">
        <v>78503</v>
      </c>
      <c r="C3" s="6" t="n">
        <v>61096</v>
      </c>
    </row>
    <row r="4" spans="1:3">
      <c r="A4" s="3" t="s">
        <v>501</v>
      </c>
    </row>
    <row r="5" spans="1:3">
      <c r="A5" s="4" t="s">
        <v>48</v>
      </c>
      <c r="B5" s="5" t="n">
        <v>2789</v>
      </c>
      <c r="C5" s="5" t="n">
        <v>0</v>
      </c>
    </row>
    <row r="6" spans="1:3">
      <c r="A6" s="4" t="s">
        <v>52</v>
      </c>
      <c r="B6" s="5" t="n">
        <v>132221</v>
      </c>
      <c r="C6" s="5" t="n">
        <v>124769</v>
      </c>
    </row>
    <row r="7" spans="1:3">
      <c r="A7" s="4" t="s">
        <v>502</v>
      </c>
    </row>
    <row r="8" spans="1:3">
      <c r="A8" s="3" t="s">
        <v>499</v>
      </c>
    </row>
    <row r="9" spans="1:3">
      <c r="A9" s="4" t="s">
        <v>500</v>
      </c>
      <c r="B9" s="5" t="n">
        <v>73537</v>
      </c>
      <c r="C9" s="5" t="n">
        <v>55868</v>
      </c>
    </row>
    <row r="10" spans="1:3">
      <c r="A10" s="3" t="s">
        <v>501</v>
      </c>
    </row>
    <row r="11" spans="1:3">
      <c r="A11" s="4" t="s">
        <v>48</v>
      </c>
      <c r="B11" s="5" t="n">
        <v>381</v>
      </c>
    </row>
    <row r="12" spans="1:3">
      <c r="A12" s="4" t="s">
        <v>503</v>
      </c>
    </row>
    <row r="13" spans="1:3">
      <c r="A13" s="3" t="s">
        <v>499</v>
      </c>
    </row>
    <row r="14" spans="1:3">
      <c r="A14" s="4" t="s">
        <v>500</v>
      </c>
      <c r="B14" s="5" t="n">
        <v>73537</v>
      </c>
      <c r="C14" s="5" t="n">
        <v>55868</v>
      </c>
    </row>
    <row r="15" spans="1:3">
      <c r="A15" s="3" t="s">
        <v>501</v>
      </c>
    </row>
    <row r="16" spans="1:3">
      <c r="A16" s="4" t="s">
        <v>48</v>
      </c>
      <c r="B16" s="5" t="n">
        <v>381</v>
      </c>
    </row>
    <row r="17" spans="1:3">
      <c r="A17" s="4" t="s">
        <v>504</v>
      </c>
    </row>
    <row r="18" spans="1:3">
      <c r="A18" s="3" t="s">
        <v>499</v>
      </c>
    </row>
    <row r="19" spans="1:3">
      <c r="A19" s="4" t="s">
        <v>500</v>
      </c>
      <c r="B19" s="5" t="n">
        <v>73537</v>
      </c>
      <c r="C19" s="5" t="n">
        <v>55868</v>
      </c>
    </row>
    <row r="20" spans="1:3">
      <c r="A20" s="3" t="s">
        <v>501</v>
      </c>
    </row>
    <row r="21" spans="1:3">
      <c r="A21" s="4" t="s">
        <v>48</v>
      </c>
      <c r="B21" s="5" t="n">
        <v>381</v>
      </c>
    </row>
    <row r="22" spans="1:3">
      <c r="A22" s="4" t="s">
        <v>505</v>
      </c>
    </row>
    <row r="23" spans="1:3">
      <c r="A23" s="3" t="s">
        <v>501</v>
      </c>
    </row>
    <row r="24" spans="1:3">
      <c r="A24" s="4" t="s">
        <v>47</v>
      </c>
      <c r="B24" s="5" t="n">
        <v>1108794</v>
      </c>
      <c r="C24" s="5" t="n">
        <v>-1061145</v>
      </c>
    </row>
    <row r="25" spans="1:3">
      <c r="A25" s="4" t="s">
        <v>506</v>
      </c>
    </row>
    <row r="26" spans="1:3">
      <c r="A26" s="3" t="s">
        <v>501</v>
      </c>
    </row>
    <row r="27" spans="1:3">
      <c r="A27" s="4" t="s">
        <v>47</v>
      </c>
      <c r="B27" s="5" t="n">
        <v>1108794</v>
      </c>
      <c r="C27" s="5" t="n">
        <v>-1061146</v>
      </c>
    </row>
    <row r="28" spans="1:3">
      <c r="A28" s="4" t="s">
        <v>52</v>
      </c>
      <c r="B28" s="5" t="n">
        <v>205073</v>
      </c>
      <c r="C28" s="5" t="n">
        <v>122264</v>
      </c>
    </row>
    <row r="29" spans="1:3">
      <c r="A29" s="4" t="s">
        <v>507</v>
      </c>
    </row>
    <row r="30" spans="1:3">
      <c r="A30" s="3" t="s">
        <v>501</v>
      </c>
    </row>
    <row r="31" spans="1:3">
      <c r="A31" s="4" t="s">
        <v>47</v>
      </c>
      <c r="B31" s="5" t="n">
        <v>1108794</v>
      </c>
      <c r="C31" s="5" t="n">
        <v>1061146</v>
      </c>
    </row>
    <row r="32" spans="1:3">
      <c r="A32" s="4" t="s">
        <v>52</v>
      </c>
      <c r="B32" s="5" t="n">
        <v>132221</v>
      </c>
      <c r="C32" s="5" t="n">
        <v>124769</v>
      </c>
    </row>
    <row r="33" spans="1:3">
      <c r="A33" s="4" t="s">
        <v>508</v>
      </c>
    </row>
    <row r="34" spans="1:3">
      <c r="A34" s="3" t="s">
        <v>501</v>
      </c>
    </row>
    <row r="35" spans="1:3">
      <c r="A35" s="4" t="s">
        <v>47</v>
      </c>
      <c r="B35" s="5" t="n">
        <v>1108794</v>
      </c>
      <c r="C35" s="5" t="n">
        <v>1061146</v>
      </c>
    </row>
    <row r="36" spans="1:3">
      <c r="A36" s="4" t="s">
        <v>52</v>
      </c>
      <c r="B36" s="6" t="n">
        <v>205073</v>
      </c>
      <c r="C36" s="6" t="n">
        <v>1222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9"/>
  </cols>
  <sheetData>
    <row r="1" spans="1:7">
      <c r="A1" s="1" t="s">
        <v>116</v>
      </c>
      <c r="B1" s="2" t="s">
        <v>117</v>
      </c>
      <c r="C1" s="2" t="s">
        <v>118</v>
      </c>
      <c r="D1" s="2" t="s">
        <v>119</v>
      </c>
      <c r="E1" s="2" t="s">
        <v>120</v>
      </c>
      <c r="F1" s="2" t="s">
        <v>121</v>
      </c>
      <c r="G1" s="2" t="s">
        <v>122</v>
      </c>
    </row>
    <row r="2" spans="1:7">
      <c r="A2" s="4" t="s">
        <v>123</v>
      </c>
      <c r="C2" s="5" t="n">
        <v>42934559</v>
      </c>
    </row>
    <row r="3" spans="1:7">
      <c r="A3" s="4" t="s">
        <v>124</v>
      </c>
      <c r="B3" s="6" t="n">
        <v>249920</v>
      </c>
      <c r="D3" s="6" t="n">
        <v>-16720</v>
      </c>
      <c r="E3" s="6" t="n">
        <v>148378</v>
      </c>
      <c r="F3" s="6" t="n">
        <v>119775</v>
      </c>
      <c r="G3" s="6" t="n">
        <v>-1513</v>
      </c>
    </row>
    <row r="4" spans="1:7">
      <c r="A4" s="3" t="s">
        <v>125</v>
      </c>
    </row>
    <row r="5" spans="1:7">
      <c r="A5" s="4" t="s">
        <v>126</v>
      </c>
      <c r="B5" s="5" t="n">
        <v>10279</v>
      </c>
      <c r="F5" s="5" t="n">
        <v>10279</v>
      </c>
    </row>
    <row r="6" spans="1:7">
      <c r="A6" s="4" t="s">
        <v>127</v>
      </c>
      <c r="C6" s="5" t="n">
        <v>638241</v>
      </c>
    </row>
    <row r="7" spans="1:7">
      <c r="A7" s="4" t="s">
        <v>128</v>
      </c>
      <c r="B7" s="5" t="n">
        <v>2386</v>
      </c>
      <c r="E7" s="5" t="n">
        <v>2386</v>
      </c>
    </row>
    <row r="8" spans="1:7">
      <c r="A8" s="4" t="s">
        <v>129</v>
      </c>
      <c r="C8" s="5" t="n">
        <v>5319149</v>
      </c>
    </row>
    <row r="9" spans="1:7">
      <c r="A9" s="4" t="s">
        <v>130</v>
      </c>
      <c r="B9" s="5" t="n">
        <v>45100</v>
      </c>
      <c r="E9" s="5" t="n">
        <v>45100</v>
      </c>
    </row>
    <row r="10" spans="1:7">
      <c r="A10" s="4" t="s">
        <v>131</v>
      </c>
      <c r="C10" s="5" t="n">
        <v>440651</v>
      </c>
    </row>
    <row r="11" spans="1:7">
      <c r="A11" s="4" t="s">
        <v>132</v>
      </c>
      <c r="C11" s="5" t="n">
        <v>92777</v>
      </c>
    </row>
    <row r="12" spans="1:7">
      <c r="A12" s="4" t="s">
        <v>133</v>
      </c>
      <c r="B12" s="5" t="n">
        <v>789</v>
      </c>
      <c r="E12" s="5" t="n">
        <v>789</v>
      </c>
    </row>
    <row r="13" spans="1:7">
      <c r="A13" s="4" t="s">
        <v>134</v>
      </c>
      <c r="C13" s="5" t="n">
        <v>-654362</v>
      </c>
    </row>
    <row r="14" spans="1:7">
      <c r="A14" s="4" t="s">
        <v>135</v>
      </c>
      <c r="B14" s="5" t="n">
        <v>-5088</v>
      </c>
      <c r="D14" s="5" t="n">
        <v>-5088</v>
      </c>
    </row>
    <row r="15" spans="1:7">
      <c r="A15" s="4" t="s">
        <v>136</v>
      </c>
      <c r="B15" s="5" t="n">
        <v>3680</v>
      </c>
      <c r="E15" s="5" t="n">
        <v>3680</v>
      </c>
    </row>
    <row r="16" spans="1:7">
      <c r="A16" s="4" t="s">
        <v>137</v>
      </c>
      <c r="B16" s="5" t="n">
        <v>1140</v>
      </c>
      <c r="E16" s="5" t="n">
        <v>1140</v>
      </c>
    </row>
    <row r="17" spans="1:7">
      <c r="A17" s="4" t="s">
        <v>138</v>
      </c>
      <c r="B17" s="5" t="n">
        <v>-15348</v>
      </c>
      <c r="E17" s="5" t="n">
        <v>-15348</v>
      </c>
      <c r="F17" s="5" t="n">
        <v>0</v>
      </c>
    </row>
    <row r="18" spans="1:7">
      <c r="A18" s="4" t="s">
        <v>139</v>
      </c>
      <c r="B18" s="5" t="n">
        <v>-3840</v>
      </c>
      <c r="E18" s="5" t="n">
        <v>-3840</v>
      </c>
      <c r="F18" s="5" t="n">
        <v>0</v>
      </c>
    </row>
    <row r="19" spans="1:7">
      <c r="A19" s="4" t="s">
        <v>140</v>
      </c>
      <c r="B19" s="5" t="n">
        <v>-56</v>
      </c>
      <c r="F19" s="5" t="n">
        <v>-56</v>
      </c>
    </row>
    <row r="20" spans="1:7">
      <c r="A20" s="4" t="s">
        <v>138</v>
      </c>
      <c r="B20" s="5" t="n">
        <v>-308</v>
      </c>
      <c r="F20" s="5" t="n">
        <v>-308</v>
      </c>
    </row>
    <row r="21" spans="1:7">
      <c r="A21" s="4" t="s">
        <v>141</v>
      </c>
      <c r="B21" s="5" t="n">
        <v>-9530</v>
      </c>
      <c r="F21" s="5" t="n">
        <v>-9530</v>
      </c>
    </row>
    <row r="22" spans="1:7">
      <c r="A22" s="4" t="s">
        <v>101</v>
      </c>
      <c r="B22" s="5" t="n">
        <v>-4352</v>
      </c>
      <c r="G22" s="5" t="n">
        <v>-4352</v>
      </c>
    </row>
    <row r="23" spans="1:7">
      <c r="A23" s="4" t="s">
        <v>142</v>
      </c>
      <c r="C23" s="5" t="n">
        <v>48771015</v>
      </c>
    </row>
    <row r="24" spans="1:7">
      <c r="A24" s="4" t="s">
        <v>143</v>
      </c>
      <c r="B24" s="5" t="n">
        <v>306084</v>
      </c>
      <c r="D24" s="5" t="n">
        <v>-21808</v>
      </c>
      <c r="E24" s="5" t="n">
        <v>212981</v>
      </c>
      <c r="F24" s="5" t="n">
        <v>120776</v>
      </c>
      <c r="G24" s="5" t="n">
        <v>-5865</v>
      </c>
    </row>
    <row r="25" spans="1:7">
      <c r="A25" s="3" t="s">
        <v>125</v>
      </c>
    </row>
    <row r="26" spans="1:7">
      <c r="A26" s="4" t="s">
        <v>126</v>
      </c>
      <c r="B26" s="5" t="n">
        <v>35272</v>
      </c>
      <c r="F26" s="5" t="n">
        <v>35272</v>
      </c>
    </row>
    <row r="27" spans="1:7">
      <c r="A27" s="4" t="s">
        <v>127</v>
      </c>
      <c r="C27" s="5" t="n">
        <v>179501</v>
      </c>
    </row>
    <row r="28" spans="1:7">
      <c r="A28" s="4" t="s">
        <v>128</v>
      </c>
      <c r="B28" s="5" t="n">
        <v>706</v>
      </c>
      <c r="E28" s="5" t="n">
        <v>706</v>
      </c>
    </row>
    <row r="29" spans="1:7">
      <c r="A29" s="4" t="s">
        <v>129</v>
      </c>
      <c r="C29" s="5" t="n">
        <v>0</v>
      </c>
    </row>
    <row r="30" spans="1:7">
      <c r="A30" s="4" t="s">
        <v>130</v>
      </c>
      <c r="B30" s="5" t="n">
        <v>0</v>
      </c>
      <c r="E30" s="5" t="n">
        <v>0</v>
      </c>
    </row>
    <row r="31" spans="1:7">
      <c r="A31" s="4" t="s">
        <v>131</v>
      </c>
      <c r="C31" s="5" t="n">
        <v>500253</v>
      </c>
    </row>
    <row r="32" spans="1:7">
      <c r="A32" s="4" t="s">
        <v>132</v>
      </c>
      <c r="C32" s="5" t="n">
        <v>96173</v>
      </c>
    </row>
    <row r="33" spans="1:7">
      <c r="A33" s="4" t="s">
        <v>133</v>
      </c>
      <c r="B33" s="5" t="n">
        <v>611</v>
      </c>
      <c r="E33" s="5" t="n">
        <v>611</v>
      </c>
    </row>
    <row r="34" spans="1:7">
      <c r="A34" s="4" t="s">
        <v>134</v>
      </c>
      <c r="C34" s="5" t="n">
        <v>-1317369</v>
      </c>
    </row>
    <row r="35" spans="1:7">
      <c r="A35" s="4" t="s">
        <v>135</v>
      </c>
      <c r="B35" s="5" t="n">
        <v>-8894</v>
      </c>
      <c r="D35" s="5" t="n">
        <v>-8894</v>
      </c>
    </row>
    <row r="36" spans="1:7">
      <c r="A36" s="4" t="s">
        <v>144</v>
      </c>
      <c r="C36" s="5" t="n">
        <v>-9330</v>
      </c>
    </row>
    <row r="37" spans="1:7">
      <c r="A37" s="4" t="s">
        <v>135</v>
      </c>
      <c r="B37" s="5" t="n">
        <v>-65</v>
      </c>
      <c r="D37" s="5" t="n">
        <v>-65</v>
      </c>
    </row>
    <row r="38" spans="1:7">
      <c r="A38" s="4" t="s">
        <v>136</v>
      </c>
      <c r="B38" s="5" t="n">
        <v>4151</v>
      </c>
      <c r="E38" s="5" t="n">
        <v>4151</v>
      </c>
    </row>
    <row r="39" spans="1:7">
      <c r="A39" s="4" t="s">
        <v>138</v>
      </c>
      <c r="B39" s="5" t="n">
        <v>-105</v>
      </c>
      <c r="E39" s="5" t="n">
        <v>-105</v>
      </c>
    </row>
    <row r="40" spans="1:7">
      <c r="A40" s="4" t="s">
        <v>139</v>
      </c>
      <c r="B40" s="5" t="n">
        <v>48</v>
      </c>
      <c r="E40" s="5" t="n">
        <v>48</v>
      </c>
    </row>
    <row r="41" spans="1:7">
      <c r="A41" s="4" t="s">
        <v>138</v>
      </c>
      <c r="B41" s="5" t="n">
        <v>2715</v>
      </c>
      <c r="E41" s="5" t="n">
        <v>0</v>
      </c>
      <c r="F41" s="5" t="n">
        <v>2715</v>
      </c>
    </row>
    <row r="42" spans="1:7">
      <c r="A42" s="4" t="s">
        <v>139</v>
      </c>
      <c r="B42" s="5" t="n">
        <v>258</v>
      </c>
      <c r="F42" s="5" t="n">
        <v>258</v>
      </c>
    </row>
    <row r="43" spans="1:7">
      <c r="A43" s="4" t="s">
        <v>141</v>
      </c>
      <c r="B43" s="5" t="n">
        <v>-10192</v>
      </c>
      <c r="F43" s="5" t="n">
        <v>-10192</v>
      </c>
    </row>
    <row r="44" spans="1:7">
      <c r="A44" s="4" t="s">
        <v>101</v>
      </c>
      <c r="B44" s="5" t="n">
        <v>-30977</v>
      </c>
      <c r="F44" s="5" t="n">
        <v>0</v>
      </c>
      <c r="G44" s="5" t="n">
        <v>-30977</v>
      </c>
    </row>
    <row r="45" spans="1:7">
      <c r="A45" s="4" t="s">
        <v>145</v>
      </c>
      <c r="C45" s="5" t="n">
        <v>48220243</v>
      </c>
    </row>
    <row r="46" spans="1:7">
      <c r="A46" s="4" t="s">
        <v>146</v>
      </c>
      <c r="B46" s="5" t="n">
        <v>294182</v>
      </c>
      <c r="D46" s="5" t="n">
        <v>-30767</v>
      </c>
      <c r="E46" s="5" t="n">
        <v>218392</v>
      </c>
      <c r="F46" s="5" t="n">
        <v>143399</v>
      </c>
      <c r="G46" s="5" t="n">
        <v>-36842</v>
      </c>
    </row>
    <row r="47" spans="1:7">
      <c r="A47" s="3" t="s">
        <v>125</v>
      </c>
    </row>
    <row r="48" spans="1:7">
      <c r="A48" s="4" t="s">
        <v>126</v>
      </c>
      <c r="B48" s="6" t="n">
        <v>-11195</v>
      </c>
      <c r="F48" s="5" t="n">
        <v>-11195</v>
      </c>
    </row>
    <row r="49" spans="1:7">
      <c r="A49" s="4" t="s">
        <v>127</v>
      </c>
      <c r="B49" s="5" t="n">
        <v>88000</v>
      </c>
      <c r="C49" s="5" t="n">
        <v>88427</v>
      </c>
    </row>
    <row r="50" spans="1:7">
      <c r="A50" s="4" t="s">
        <v>128</v>
      </c>
      <c r="B50" s="6" t="n">
        <v>356</v>
      </c>
      <c r="E50" s="5" t="n">
        <v>356</v>
      </c>
    </row>
    <row r="51" spans="1:7">
      <c r="A51" s="4" t="s">
        <v>130</v>
      </c>
      <c r="B51" s="5" t="n">
        <v>0</v>
      </c>
    </row>
    <row r="52" spans="1:7">
      <c r="A52" s="4" t="s">
        <v>131</v>
      </c>
      <c r="C52" s="5" t="n">
        <v>572060</v>
      </c>
    </row>
    <row r="53" spans="1:7">
      <c r="A53" s="4" t="s">
        <v>132</v>
      </c>
      <c r="C53" s="5" t="n">
        <v>103042</v>
      </c>
    </row>
    <row r="54" spans="1:7">
      <c r="A54" s="4" t="s">
        <v>133</v>
      </c>
      <c r="B54" s="5" t="n">
        <v>642</v>
      </c>
      <c r="E54" s="5" t="n">
        <v>642</v>
      </c>
    </row>
    <row r="55" spans="1:7">
      <c r="A55" s="4" t="s">
        <v>134</v>
      </c>
      <c r="C55" s="5" t="n">
        <v>-3776283</v>
      </c>
    </row>
    <row r="56" spans="1:7">
      <c r="A56" s="4" t="s">
        <v>135</v>
      </c>
      <c r="B56" s="5" t="n">
        <v>-25778</v>
      </c>
      <c r="D56" s="5" t="n">
        <v>-25778</v>
      </c>
      <c r="E56" s="5" t="n">
        <v>0</v>
      </c>
    </row>
    <row r="57" spans="1:7">
      <c r="A57" s="4" t="s">
        <v>144</v>
      </c>
      <c r="C57" s="5" t="n">
        <v>-55190</v>
      </c>
    </row>
    <row r="58" spans="1:7">
      <c r="A58" s="4" t="s">
        <v>135</v>
      </c>
      <c r="B58" s="5" t="n">
        <v>-382</v>
      </c>
      <c r="D58" s="5" t="n">
        <v>-382</v>
      </c>
    </row>
    <row r="59" spans="1:7">
      <c r="A59" s="4" t="s">
        <v>136</v>
      </c>
      <c r="B59" s="5" t="n">
        <v>5093</v>
      </c>
      <c r="E59" s="5" t="n">
        <v>5093</v>
      </c>
    </row>
    <row r="60" spans="1:7">
      <c r="A60" s="4" t="s">
        <v>147</v>
      </c>
      <c r="B60" s="5" t="n">
        <v>18399</v>
      </c>
      <c r="E60" s="5" t="n">
        <v>18399</v>
      </c>
    </row>
    <row r="61" spans="1:7">
      <c r="A61" s="4" t="s">
        <v>138</v>
      </c>
      <c r="B61" s="5" t="n">
        <v>-186</v>
      </c>
      <c r="C61" s="6" t="n">
        <v>0</v>
      </c>
      <c r="E61" s="5" t="n">
        <v>-186</v>
      </c>
      <c r="F61" s="5" t="n">
        <v>0</v>
      </c>
    </row>
    <row r="62" spans="1:7">
      <c r="A62" s="4" t="s">
        <v>139</v>
      </c>
      <c r="B62" s="5" t="n">
        <v>-7037</v>
      </c>
      <c r="E62" s="5" t="n">
        <v>-7037</v>
      </c>
    </row>
    <row r="63" spans="1:7">
      <c r="A63" s="4" t="s">
        <v>138</v>
      </c>
      <c r="B63" s="5" t="n">
        <v>-1656</v>
      </c>
      <c r="E63" s="5" t="n">
        <v>0</v>
      </c>
      <c r="F63" s="5" t="n">
        <v>-1656</v>
      </c>
    </row>
    <row r="64" spans="1:7">
      <c r="A64" s="4" t="s">
        <v>141</v>
      </c>
      <c r="B64" s="5" t="n">
        <v>-11174</v>
      </c>
      <c r="F64" s="5" t="n">
        <v>-11174</v>
      </c>
    </row>
    <row r="65" spans="1:7">
      <c r="A65" s="4" t="s">
        <v>101</v>
      </c>
      <c r="B65" s="5" t="n">
        <v>21172</v>
      </c>
      <c r="G65" s="5" t="n">
        <v>21172</v>
      </c>
    </row>
    <row r="66" spans="1:7">
      <c r="A66" s="4" t="s">
        <v>148</v>
      </c>
      <c r="C66" s="5" t="n">
        <v>45152299</v>
      </c>
    </row>
    <row r="67" spans="1:7">
      <c r="A67" s="4" t="s">
        <v>149</v>
      </c>
      <c r="B67" s="6" t="n">
        <v>285748</v>
      </c>
      <c r="D67" s="6" t="n">
        <v>-56927</v>
      </c>
      <c r="E67" s="6" t="n">
        <v>235659</v>
      </c>
      <c r="F67" s="6" t="n">
        <v>122686</v>
      </c>
      <c r="G67" s="6" t="n">
        <v>-156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10</v>
      </c>
    </row>
    <row r="3" spans="1:3">
      <c r="A3" s="4" t="s">
        <v>511</v>
      </c>
      <c r="B3" s="6" t="n">
        <v>227847</v>
      </c>
      <c r="C3" s="6" t="n">
        <v>223510</v>
      </c>
    </row>
    <row r="4" spans="1:3">
      <c r="A4" s="4" t="s">
        <v>512</v>
      </c>
      <c r="B4" s="5" t="n">
        <v>-96085</v>
      </c>
      <c r="C4" s="5" t="n">
        <v>-102605</v>
      </c>
    </row>
    <row r="5" spans="1:3">
      <c r="A5" s="4" t="s">
        <v>513</v>
      </c>
      <c r="B5" s="5" t="n">
        <v>131762</v>
      </c>
      <c r="C5" s="5" t="n">
        <v>120905</v>
      </c>
    </row>
    <row r="6" spans="1:3">
      <c r="A6" s="4" t="s">
        <v>500</v>
      </c>
      <c r="B6" s="5" t="n">
        <v>78503</v>
      </c>
      <c r="C6" s="5" t="n">
        <v>61096</v>
      </c>
    </row>
    <row r="7" spans="1:3">
      <c r="A7" s="4" t="s">
        <v>47</v>
      </c>
      <c r="B7" s="5" t="n">
        <v>-978828</v>
      </c>
      <c r="C7" s="5" t="n">
        <v>-945468</v>
      </c>
    </row>
    <row r="8" spans="1:3">
      <c r="A8" s="4" t="s">
        <v>48</v>
      </c>
      <c r="B8" s="5" t="n">
        <v>-2789</v>
      </c>
      <c r="C8" s="5" t="n">
        <v>0</v>
      </c>
    </row>
    <row r="9" spans="1:3">
      <c r="A9" s="4" t="s">
        <v>514</v>
      </c>
    </row>
    <row r="10" spans="1:3">
      <c r="A10" s="3" t="s">
        <v>510</v>
      </c>
    </row>
    <row r="11" spans="1:3">
      <c r="A11" s="4" t="s">
        <v>500</v>
      </c>
      <c r="B11" s="5" t="n">
        <v>73537</v>
      </c>
      <c r="C11" s="5" t="n">
        <v>55868</v>
      </c>
    </row>
    <row r="12" spans="1:3">
      <c r="A12" s="4" t="s">
        <v>513</v>
      </c>
      <c r="B12" s="5" t="n">
        <v>4966</v>
      </c>
      <c r="C12" s="5" t="n">
        <v>5228</v>
      </c>
    </row>
    <row r="13" spans="1:3">
      <c r="A13" s="4" t="s">
        <v>505</v>
      </c>
    </row>
    <row r="14" spans="1:3">
      <c r="A14" s="3" t="s">
        <v>510</v>
      </c>
    </row>
    <row r="15" spans="1:3">
      <c r="A15" s="4" t="s">
        <v>47</v>
      </c>
      <c r="B15" s="5" t="n">
        <v>1108794</v>
      </c>
      <c r="C15" s="5" t="n">
        <v>-1061145</v>
      </c>
    </row>
    <row r="16" spans="1:3">
      <c r="A16" s="4" t="s">
        <v>513</v>
      </c>
      <c r="B16" s="5" t="n">
        <v>129966</v>
      </c>
      <c r="C16" s="5" t="n">
        <v>115677</v>
      </c>
    </row>
    <row r="17" spans="1:3">
      <c r="A17" s="4" t="s">
        <v>515</v>
      </c>
    </row>
    <row r="18" spans="1:3">
      <c r="A18" s="3" t="s">
        <v>510</v>
      </c>
    </row>
    <row r="19" spans="1:3">
      <c r="A19" s="4" t="s">
        <v>511</v>
      </c>
      <c r="B19" s="5" t="n">
        <v>121104</v>
      </c>
      <c r="C19" s="5" t="n">
        <v>130301</v>
      </c>
    </row>
    <row r="20" spans="1:3">
      <c r="A20" s="4" t="s">
        <v>512</v>
      </c>
      <c r="B20" s="5" t="n">
        <v>-31556</v>
      </c>
      <c r="C20" s="5" t="n">
        <v>-59631</v>
      </c>
    </row>
    <row r="21" spans="1:3">
      <c r="A21" s="4" t="s">
        <v>513</v>
      </c>
      <c r="B21" s="5" t="n">
        <v>89548</v>
      </c>
      <c r="C21" s="5" t="n">
        <v>70670</v>
      </c>
    </row>
    <row r="22" spans="1:3">
      <c r="A22" s="4" t="s">
        <v>516</v>
      </c>
    </row>
    <row r="23" spans="1:3">
      <c r="A23" s="3" t="s">
        <v>510</v>
      </c>
    </row>
    <row r="24" spans="1:3">
      <c r="A24" s="4" t="s">
        <v>511</v>
      </c>
      <c r="B24" s="5" t="n">
        <v>102659</v>
      </c>
      <c r="C24" s="5" t="n">
        <v>74443</v>
      </c>
    </row>
    <row r="25" spans="1:3">
      <c r="A25" s="4" t="s">
        <v>512</v>
      </c>
      <c r="B25" s="5" t="n">
        <v>-62322</v>
      </c>
      <c r="C25" s="5" t="n">
        <v>-37241</v>
      </c>
    </row>
    <row r="26" spans="1:3">
      <c r="A26" s="4" t="s">
        <v>513</v>
      </c>
      <c r="B26" s="5" t="n">
        <v>40337</v>
      </c>
      <c r="C26" s="5" t="n">
        <v>37202</v>
      </c>
    </row>
    <row r="27" spans="1:3">
      <c r="A27" s="4" t="s">
        <v>517</v>
      </c>
    </row>
    <row r="28" spans="1:3">
      <c r="A28" s="3" t="s">
        <v>510</v>
      </c>
    </row>
    <row r="29" spans="1:3">
      <c r="A29" s="4" t="s">
        <v>511</v>
      </c>
      <c r="B29" s="5" t="n">
        <v>4084</v>
      </c>
      <c r="C29" s="5" t="n">
        <v>18766</v>
      </c>
    </row>
    <row r="30" spans="1:3">
      <c r="A30" s="4" t="s">
        <v>512</v>
      </c>
      <c r="B30" s="5" t="n">
        <v>-2207</v>
      </c>
      <c r="C30" s="5" t="n">
        <v>-5733</v>
      </c>
    </row>
    <row r="31" spans="1:3">
      <c r="A31" s="4" t="s">
        <v>513</v>
      </c>
      <c r="B31" s="5" t="n">
        <v>1877</v>
      </c>
      <c r="C31" s="6" t="n">
        <v>13033</v>
      </c>
    </row>
    <row r="32" spans="1:3">
      <c r="A32" s="4" t="s">
        <v>476</v>
      </c>
    </row>
    <row r="33" spans="1:3">
      <c r="A33" s="3" t="s">
        <v>510</v>
      </c>
    </row>
    <row r="34" spans="1:3">
      <c r="A34" s="4" t="s">
        <v>48</v>
      </c>
      <c r="B34" s="5" t="n">
        <v>-2789</v>
      </c>
    </row>
    <row r="35" spans="1:3">
      <c r="A35" s="4" t="s">
        <v>518</v>
      </c>
    </row>
    <row r="36" spans="1:3">
      <c r="A36" s="3" t="s">
        <v>510</v>
      </c>
    </row>
    <row r="37" spans="1:3">
      <c r="A37" s="4" t="s">
        <v>47</v>
      </c>
      <c r="B37" s="5" t="n">
        <v>-381</v>
      </c>
    </row>
    <row r="38" spans="1:3">
      <c r="A38" s="4" t="s">
        <v>513</v>
      </c>
      <c r="B38" s="6" t="n">
        <v>-31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2</v>
      </c>
    </row>
    <row r="2" spans="1:3">
      <c r="A2" s="4" t="s">
        <v>520</v>
      </c>
    </row>
    <row r="3" spans="1:3">
      <c r="A3" s="3" t="s">
        <v>521</v>
      </c>
    </row>
    <row r="4" spans="1:3">
      <c r="A4" s="4" t="s">
        <v>522</v>
      </c>
      <c r="B4" s="6" t="n">
        <v>2202722</v>
      </c>
      <c r="C4" s="6" t="n">
        <v>2540571</v>
      </c>
    </row>
    <row r="5" spans="1:3">
      <c r="A5" s="4" t="s">
        <v>523</v>
      </c>
    </row>
    <row r="6" spans="1:3">
      <c r="A6" s="3" t="s">
        <v>521</v>
      </c>
    </row>
    <row r="7" spans="1:3">
      <c r="A7" s="4" t="s">
        <v>522</v>
      </c>
      <c r="B7" s="5" t="n">
        <v>2075789</v>
      </c>
      <c r="C7" s="5" t="n">
        <v>2427066</v>
      </c>
    </row>
    <row r="8" spans="1:3">
      <c r="A8" s="4" t="s">
        <v>524</v>
      </c>
    </row>
    <row r="9" spans="1:3">
      <c r="A9" s="3" t="s">
        <v>521</v>
      </c>
    </row>
    <row r="10" spans="1:3">
      <c r="A10" s="4" t="s">
        <v>522</v>
      </c>
      <c r="B10" s="5" t="n">
        <v>126519</v>
      </c>
      <c r="C10" s="5" t="n">
        <v>112685</v>
      </c>
    </row>
    <row r="11" spans="1:3">
      <c r="A11" s="4" t="s">
        <v>525</v>
      </c>
    </row>
    <row r="12" spans="1:3">
      <c r="A12" s="3" t="s">
        <v>521</v>
      </c>
    </row>
    <row r="13" spans="1:3">
      <c r="A13" s="4" t="s">
        <v>522</v>
      </c>
      <c r="B13" s="5" t="n">
        <v>414</v>
      </c>
      <c r="C13" s="5" t="n">
        <v>820</v>
      </c>
    </row>
    <row r="14" spans="1:3">
      <c r="A14" s="4" t="s">
        <v>526</v>
      </c>
    </row>
    <row r="15" spans="1:3">
      <c r="A15" s="3" t="s">
        <v>521</v>
      </c>
    </row>
    <row r="16" spans="1:3">
      <c r="A16" s="4" t="s">
        <v>522</v>
      </c>
      <c r="B16" s="5" t="n">
        <v>4323108</v>
      </c>
      <c r="C16" s="5" t="n">
        <v>2445035</v>
      </c>
    </row>
    <row r="17" spans="1:3">
      <c r="A17" s="4" t="s">
        <v>527</v>
      </c>
    </row>
    <row r="18" spans="1:3">
      <c r="A18" s="3" t="s">
        <v>521</v>
      </c>
    </row>
    <row r="19" spans="1:3">
      <c r="A19" s="4" t="s">
        <v>522</v>
      </c>
      <c r="B19" s="5" t="n">
        <v>4148056</v>
      </c>
      <c r="C19" s="5" t="n">
        <v>2288386</v>
      </c>
    </row>
    <row r="20" spans="1:3">
      <c r="A20" s="4" t="s">
        <v>528</v>
      </c>
    </row>
    <row r="21" spans="1:3">
      <c r="A21" s="3" t="s">
        <v>521</v>
      </c>
    </row>
    <row r="22" spans="1:3">
      <c r="A22" s="4" t="s">
        <v>522</v>
      </c>
      <c r="B22" s="5" t="n">
        <v>174835</v>
      </c>
      <c r="C22" s="5" t="n">
        <v>156308</v>
      </c>
    </row>
    <row r="23" spans="1:3">
      <c r="A23" s="4" t="s">
        <v>529</v>
      </c>
    </row>
    <row r="24" spans="1:3">
      <c r="A24" s="3" t="s">
        <v>521</v>
      </c>
    </row>
    <row r="25" spans="1:3">
      <c r="A25" s="4" t="s">
        <v>522</v>
      </c>
      <c r="B25" s="6" t="n">
        <v>217</v>
      </c>
      <c r="C25" s="6" t="n">
        <v>3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521</v>
      </c>
    </row>
    <row r="4" spans="1:3">
      <c r="A4" s="4" t="s">
        <v>531</v>
      </c>
      <c r="B4" s="6" t="n">
        <v>230963</v>
      </c>
      <c r="C4" s="6" t="n">
        <v>329922</v>
      </c>
    </row>
    <row r="5" spans="1:3">
      <c r="A5" s="4" t="s">
        <v>515</v>
      </c>
    </row>
    <row r="6" spans="1:3">
      <c r="A6" s="3" t="s">
        <v>521</v>
      </c>
    </row>
    <row r="7" spans="1:3">
      <c r="A7" s="4" t="s">
        <v>532</v>
      </c>
      <c r="B7" s="5" t="n">
        <v>114149</v>
      </c>
      <c r="C7" s="5" t="n">
        <v>163096</v>
      </c>
    </row>
    <row r="8" spans="1:3">
      <c r="A8" s="4" t="s">
        <v>516</v>
      </c>
    </row>
    <row r="9" spans="1:3">
      <c r="A9" s="3" t="s">
        <v>521</v>
      </c>
    </row>
    <row r="10" spans="1:3">
      <c r="A10" s="4" t="s">
        <v>532</v>
      </c>
      <c r="B10" s="5" t="n">
        <v>101663</v>
      </c>
      <c r="C10" s="5" t="n">
        <v>128737</v>
      </c>
    </row>
    <row r="11" spans="1:3">
      <c r="A11" s="4" t="s">
        <v>533</v>
      </c>
    </row>
    <row r="12" spans="1:3">
      <c r="A12" s="3" t="s">
        <v>521</v>
      </c>
    </row>
    <row r="13" spans="1:3">
      <c r="A13" s="4" t="s">
        <v>532</v>
      </c>
      <c r="B13" s="6" t="n">
        <v>15151</v>
      </c>
      <c r="C13" s="6" t="n">
        <v>380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4</v>
      </c>
      <c r="B1" s="2" t="s">
        <v>2</v>
      </c>
      <c r="C1" s="2" t="s">
        <v>32</v>
      </c>
    </row>
    <row r="2" spans="1:3">
      <c r="A2" s="3" t="s">
        <v>535</v>
      </c>
    </row>
    <row r="3" spans="1:3">
      <c r="A3" s="4" t="s">
        <v>500</v>
      </c>
      <c r="B3" s="6" t="n">
        <v>78503</v>
      </c>
      <c r="C3" s="6" t="n">
        <v>61096</v>
      </c>
    </row>
    <row r="4" spans="1:3">
      <c r="A4" s="4" t="s">
        <v>536</v>
      </c>
    </row>
    <row r="5" spans="1:3">
      <c r="A5" s="3" t="s">
        <v>535</v>
      </c>
    </row>
    <row r="6" spans="1:3">
      <c r="A6" s="4" t="s">
        <v>500</v>
      </c>
      <c r="B6" s="5" t="n">
        <v>73537</v>
      </c>
      <c r="C6" s="5" t="n">
        <v>55868</v>
      </c>
    </row>
    <row r="7" spans="1:3">
      <c r="A7" s="4" t="s">
        <v>537</v>
      </c>
    </row>
    <row r="8" spans="1:3">
      <c r="A8" s="3" t="s">
        <v>535</v>
      </c>
    </row>
    <row r="9" spans="1:3">
      <c r="A9" s="4" t="s">
        <v>500</v>
      </c>
      <c r="B9" s="6" t="n">
        <v>4966</v>
      </c>
      <c r="C9" s="6" t="n">
        <v>52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33</v>
      </c>
    </row>
    <row r="3" spans="1:4">
      <c r="A3" s="3" t="s">
        <v>443</v>
      </c>
    </row>
    <row r="4" spans="1:4">
      <c r="A4" s="4" t="s">
        <v>539</v>
      </c>
      <c r="B4" s="6" t="n">
        <v>93236000</v>
      </c>
      <c r="C4" s="6" t="n">
        <v>89588000</v>
      </c>
    </row>
    <row r="5" spans="1:4">
      <c r="A5" s="4" t="s">
        <v>540</v>
      </c>
      <c r="B5" s="5" t="n">
        <v>-52494000</v>
      </c>
      <c r="C5" s="5" t="n">
        <v>-53126000</v>
      </c>
    </row>
    <row r="6" spans="1:4">
      <c r="A6" s="4" t="s">
        <v>41</v>
      </c>
      <c r="B6" s="5" t="n">
        <v>40742000</v>
      </c>
      <c r="C6" s="5" t="n">
        <v>36462000</v>
      </c>
    </row>
    <row r="7" spans="1:4">
      <c r="A7" s="4" t="s">
        <v>541</v>
      </c>
      <c r="B7" s="5" t="n">
        <v>17907000</v>
      </c>
      <c r="C7" s="5" t="n">
        <v>13905000</v>
      </c>
      <c r="D7" s="6" t="n">
        <v>11111000</v>
      </c>
    </row>
    <row r="8" spans="1:4">
      <c r="A8" s="4" t="s">
        <v>542</v>
      </c>
      <c r="B8" s="5" t="n">
        <v>21000000</v>
      </c>
    </row>
    <row r="9" spans="1:4">
      <c r="A9" s="4" t="s">
        <v>365</v>
      </c>
    </row>
    <row r="10" spans="1:4">
      <c r="A10" s="3" t="s">
        <v>443</v>
      </c>
    </row>
    <row r="11" spans="1:4">
      <c r="A11" s="4" t="s">
        <v>543</v>
      </c>
      <c r="B11" s="5" t="n">
        <v>0</v>
      </c>
      <c r="C11" s="5" t="n">
        <v>1900000</v>
      </c>
    </row>
    <row r="12" spans="1:4">
      <c r="A12" s="4" t="s">
        <v>544</v>
      </c>
    </row>
    <row r="13" spans="1:4">
      <c r="A13" s="3" t="s">
        <v>443</v>
      </c>
    </row>
    <row r="14" spans="1:4">
      <c r="A14" s="4" t="s">
        <v>539</v>
      </c>
      <c r="B14" s="5" t="n">
        <v>57047000</v>
      </c>
      <c r="C14" s="5" t="n">
        <v>52891000</v>
      </c>
    </row>
    <row r="15" spans="1:4">
      <c r="A15" s="4" t="s">
        <v>545</v>
      </c>
    </row>
    <row r="16" spans="1:4">
      <c r="A16" s="3" t="s">
        <v>443</v>
      </c>
    </row>
    <row r="17" spans="1:4">
      <c r="A17" s="4" t="s">
        <v>539</v>
      </c>
      <c r="B17" s="5" t="n">
        <v>18390000</v>
      </c>
      <c r="C17" s="5" t="n">
        <v>19797000</v>
      </c>
    </row>
    <row r="18" spans="1:4">
      <c r="A18" s="4" t="s">
        <v>546</v>
      </c>
    </row>
    <row r="19" spans="1:4">
      <c r="A19" s="3" t="s">
        <v>443</v>
      </c>
    </row>
    <row r="20" spans="1:4">
      <c r="A20" s="4" t="s">
        <v>539</v>
      </c>
      <c r="B20" s="5" t="n">
        <v>11068000</v>
      </c>
      <c r="C20" s="5" t="n">
        <v>11055000</v>
      </c>
    </row>
    <row r="21" spans="1:4">
      <c r="A21" s="4" t="s">
        <v>547</v>
      </c>
    </row>
    <row r="22" spans="1:4">
      <c r="A22" s="3" t="s">
        <v>443</v>
      </c>
    </row>
    <row r="23" spans="1:4">
      <c r="A23" s="4" t="s">
        <v>539</v>
      </c>
      <c r="B23" s="5" t="n">
        <v>643000</v>
      </c>
      <c r="C23" s="5" t="n">
        <v>778000</v>
      </c>
    </row>
    <row r="24" spans="1:4">
      <c r="A24" s="4" t="s">
        <v>548</v>
      </c>
    </row>
    <row r="25" spans="1:4">
      <c r="A25" s="3" t="s">
        <v>443</v>
      </c>
    </row>
    <row r="26" spans="1:4">
      <c r="A26" s="4" t="s">
        <v>539</v>
      </c>
      <c r="B26" s="5" t="n">
        <v>2110000</v>
      </c>
      <c r="C26" s="5" t="n">
        <v>2138000</v>
      </c>
    </row>
    <row r="27" spans="1:4">
      <c r="A27" s="4" t="s">
        <v>549</v>
      </c>
    </row>
    <row r="28" spans="1:4">
      <c r="A28" s="3" t="s">
        <v>443</v>
      </c>
    </row>
    <row r="29" spans="1:4">
      <c r="A29" s="4" t="s">
        <v>539</v>
      </c>
      <c r="B29" s="5" t="n">
        <v>3592000</v>
      </c>
      <c r="C29" s="5" t="n">
        <v>2285000</v>
      </c>
    </row>
    <row r="30" spans="1:4">
      <c r="A30" s="4" t="s">
        <v>550</v>
      </c>
    </row>
    <row r="31" spans="1:4">
      <c r="A31" s="3" t="s">
        <v>443</v>
      </c>
    </row>
    <row r="32" spans="1:4">
      <c r="A32" s="4" t="s">
        <v>539</v>
      </c>
      <c r="B32" s="5" t="n">
        <v>386000</v>
      </c>
      <c r="C32" s="5" t="n">
        <v>644000</v>
      </c>
    </row>
    <row r="33" spans="1:4">
      <c r="A33" s="4" t="s">
        <v>551</v>
      </c>
    </row>
    <row r="34" spans="1:4">
      <c r="A34" s="3" t="s">
        <v>443</v>
      </c>
    </row>
    <row r="35" spans="1:4">
      <c r="A35" s="4" t="s">
        <v>552</v>
      </c>
      <c r="B35" s="6" t="n">
        <v>0</v>
      </c>
      <c r="C35" s="6" t="n">
        <v>4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3</v>
      </c>
      <c r="B1" s="2" t="s">
        <v>1</v>
      </c>
    </row>
    <row r="2" spans="1:4">
      <c r="B2" s="2" t="s">
        <v>2</v>
      </c>
      <c r="C2" s="2" t="s">
        <v>32</v>
      </c>
      <c r="D2" s="2" t="s">
        <v>33</v>
      </c>
    </row>
    <row r="3" spans="1:4">
      <c r="A3" s="3" t="s">
        <v>554</v>
      </c>
    </row>
    <row r="4" spans="1:4">
      <c r="A4" s="4" t="s">
        <v>555</v>
      </c>
      <c r="B4" s="6" t="n">
        <v>140304</v>
      </c>
      <c r="C4" s="6" t="n">
        <v>127502</v>
      </c>
    </row>
    <row r="5" spans="1:4">
      <c r="A5" s="4" t="s">
        <v>556</v>
      </c>
      <c r="B5" s="5" t="n">
        <v>-78698</v>
      </c>
      <c r="C5" s="5" t="n">
        <v>-60507</v>
      </c>
    </row>
    <row r="6" spans="1:4">
      <c r="A6" s="4" t="s">
        <v>557</v>
      </c>
      <c r="B6" s="5" t="n">
        <v>61606</v>
      </c>
      <c r="C6" s="5" t="n">
        <v>66995</v>
      </c>
    </row>
    <row r="7" spans="1:4">
      <c r="A7" s="4" t="s">
        <v>558</v>
      </c>
      <c r="B7" s="5" t="n">
        <v>140667</v>
      </c>
      <c r="C7" s="5" t="n">
        <v>127865</v>
      </c>
    </row>
    <row r="8" spans="1:4">
      <c r="A8" s="4" t="s">
        <v>42</v>
      </c>
      <c r="B8" s="5" t="n">
        <v>61969</v>
      </c>
      <c r="C8" s="5" t="n">
        <v>67358</v>
      </c>
    </row>
    <row r="9" spans="1:4">
      <c r="A9" s="3" t="s">
        <v>559</v>
      </c>
    </row>
    <row r="10" spans="1:4">
      <c r="A10" s="5" t="n">
        <v>2018</v>
      </c>
      <c r="B10" s="5" t="n">
        <v>16362</v>
      </c>
    </row>
    <row r="11" spans="1:4">
      <c r="A11" s="5" t="n">
        <v>2019</v>
      </c>
      <c r="B11" s="5" t="n">
        <v>11400</v>
      </c>
    </row>
    <row r="12" spans="1:4">
      <c r="A12" s="5" t="n">
        <v>2020</v>
      </c>
      <c r="B12" s="5" t="n">
        <v>9486</v>
      </c>
    </row>
    <row r="13" spans="1:4">
      <c r="A13" s="5" t="n">
        <v>2021</v>
      </c>
      <c r="B13" s="5" t="n">
        <v>9407</v>
      </c>
    </row>
    <row r="14" spans="1:4">
      <c r="A14" s="5" t="n">
        <v>2022</v>
      </c>
      <c r="B14" s="5" t="n">
        <v>6171</v>
      </c>
    </row>
    <row r="15" spans="1:4">
      <c r="A15" s="4" t="s">
        <v>560</v>
      </c>
      <c r="B15" s="5" t="n">
        <v>8780</v>
      </c>
    </row>
    <row r="16" spans="1:4">
      <c r="A16" s="4" t="s">
        <v>83</v>
      </c>
      <c r="B16" s="5" t="n">
        <v>16110</v>
      </c>
      <c r="C16" s="5" t="n">
        <v>15016</v>
      </c>
      <c r="D16" s="6" t="n">
        <v>16550</v>
      </c>
    </row>
    <row r="17" spans="1:4">
      <c r="A17" s="4" t="s">
        <v>561</v>
      </c>
    </row>
    <row r="18" spans="1:4">
      <c r="A18" s="3" t="s">
        <v>554</v>
      </c>
    </row>
    <row r="19" spans="1:4">
      <c r="A19" s="4" t="s">
        <v>562</v>
      </c>
      <c r="B19" s="5" t="n">
        <v>363</v>
      </c>
      <c r="C19" s="5" t="n">
        <v>363</v>
      </c>
    </row>
    <row r="20" spans="1:4">
      <c r="A20" s="4" t="s">
        <v>42</v>
      </c>
      <c r="B20" s="5" t="n">
        <v>400</v>
      </c>
    </row>
    <row r="21" spans="1:4">
      <c r="A21" s="4" t="s">
        <v>563</v>
      </c>
    </row>
    <row r="22" spans="1:4">
      <c r="A22" s="3" t="s">
        <v>554</v>
      </c>
    </row>
    <row r="23" spans="1:4">
      <c r="A23" s="4" t="s">
        <v>555</v>
      </c>
      <c r="B23" s="5" t="n">
        <v>60420</v>
      </c>
      <c r="C23" s="5" t="n">
        <v>50253</v>
      </c>
    </row>
    <row r="24" spans="1:4">
      <c r="A24" s="4" t="s">
        <v>556</v>
      </c>
      <c r="B24" s="5" t="n">
        <v>-31698</v>
      </c>
      <c r="C24" s="5" t="n">
        <v>-20928</v>
      </c>
    </row>
    <row r="25" spans="1:4">
      <c r="A25" s="4" t="s">
        <v>557</v>
      </c>
      <c r="B25" s="5" t="n">
        <v>28722</v>
      </c>
      <c r="C25" s="5" t="n">
        <v>29325</v>
      </c>
    </row>
    <row r="26" spans="1:4">
      <c r="A26" s="4" t="s">
        <v>558</v>
      </c>
      <c r="B26" s="6" t="n">
        <v>60420</v>
      </c>
    </row>
    <row r="27" spans="1:4">
      <c r="A27" s="4" t="s">
        <v>564</v>
      </c>
      <c r="B27" s="4" t="s">
        <v>565</v>
      </c>
    </row>
    <row r="28" spans="1:4">
      <c r="A28" s="4" t="s">
        <v>566</v>
      </c>
    </row>
    <row r="29" spans="1:4">
      <c r="A29" s="3" t="s">
        <v>554</v>
      </c>
    </row>
    <row r="30" spans="1:4">
      <c r="A30" s="4" t="s">
        <v>555</v>
      </c>
      <c r="B30" s="6" t="n">
        <v>72204</v>
      </c>
      <c r="C30" s="5" t="n">
        <v>70145</v>
      </c>
    </row>
    <row r="31" spans="1:4">
      <c r="A31" s="4" t="s">
        <v>556</v>
      </c>
      <c r="B31" s="5" t="n">
        <v>-43270</v>
      </c>
      <c r="C31" s="5" t="n">
        <v>-37074</v>
      </c>
    </row>
    <row r="32" spans="1:4">
      <c r="A32" s="4" t="s">
        <v>557</v>
      </c>
      <c r="B32" s="5" t="n">
        <v>28934</v>
      </c>
      <c r="C32" s="5" t="n">
        <v>33071</v>
      </c>
    </row>
    <row r="33" spans="1:4">
      <c r="A33" s="4" t="s">
        <v>558</v>
      </c>
      <c r="B33" s="6" t="n">
        <v>72204</v>
      </c>
    </row>
    <row r="34" spans="1:4">
      <c r="A34" s="4" t="s">
        <v>564</v>
      </c>
      <c r="B34" s="4" t="s">
        <v>567</v>
      </c>
    </row>
    <row r="35" spans="1:4">
      <c r="A35" s="4" t="s">
        <v>561</v>
      </c>
    </row>
    <row r="36" spans="1:4">
      <c r="A36" s="3" t="s">
        <v>554</v>
      </c>
    </row>
    <row r="37" spans="1:4">
      <c r="A37" s="4" t="s">
        <v>555</v>
      </c>
      <c r="B37" s="6" t="n">
        <v>7680</v>
      </c>
      <c r="C37" s="5" t="n">
        <v>7104</v>
      </c>
    </row>
    <row r="38" spans="1:4">
      <c r="A38" s="4" t="s">
        <v>556</v>
      </c>
      <c r="B38" s="5" t="n">
        <v>-3730</v>
      </c>
      <c r="C38" s="5" t="n">
        <v>-2505</v>
      </c>
    </row>
    <row r="39" spans="1:4">
      <c r="A39" s="4" t="s">
        <v>557</v>
      </c>
      <c r="B39" s="5" t="n">
        <v>3950</v>
      </c>
      <c r="C39" s="6" t="n">
        <v>4599</v>
      </c>
    </row>
    <row r="40" spans="1:4">
      <c r="A40" s="4" t="s">
        <v>558</v>
      </c>
      <c r="B40" s="5" t="n">
        <v>8043</v>
      </c>
    </row>
    <row r="41" spans="1:4">
      <c r="A41" s="4" t="s">
        <v>42</v>
      </c>
      <c r="B41" s="6" t="n">
        <v>8000</v>
      </c>
    </row>
    <row r="42" spans="1:4">
      <c r="A42" s="4" t="s">
        <v>564</v>
      </c>
      <c r="B42" s="4" t="s">
        <v>5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21"/>
    <col customWidth="1" max="5" min="5" width="21"/>
    <col customWidth="1" max="6" min="6" width="21"/>
  </cols>
  <sheetData>
    <row r="1" spans="1:6">
      <c r="A1" s="1" t="s">
        <v>569</v>
      </c>
      <c r="B1" s="2" t="s">
        <v>570</v>
      </c>
      <c r="C1" s="2" t="s">
        <v>571</v>
      </c>
      <c r="D1" s="2" t="s">
        <v>572</v>
      </c>
      <c r="E1" s="2" t="s">
        <v>573</v>
      </c>
      <c r="F1" s="2" t="s">
        <v>574</v>
      </c>
    </row>
    <row r="2" spans="1:6">
      <c r="A2" s="3" t="s">
        <v>361</v>
      </c>
    </row>
    <row r="3" spans="1:6">
      <c r="A3" s="4" t="s">
        <v>83</v>
      </c>
      <c r="C3" s="6" t="n">
        <v>16110000</v>
      </c>
      <c r="D3" s="6" t="n">
        <v>15016000</v>
      </c>
      <c r="E3" s="6" t="n">
        <v>16550000</v>
      </c>
    </row>
    <row r="4" spans="1:6">
      <c r="A4" s="4" t="s">
        <v>575</v>
      </c>
      <c r="C4" s="5" t="n">
        <v>3</v>
      </c>
    </row>
    <row r="5" spans="1:6">
      <c r="A5" s="4" t="s">
        <v>576</v>
      </c>
      <c r="C5" s="6" t="n">
        <v>0</v>
      </c>
    </row>
    <row r="6" spans="1:6">
      <c r="A6" s="4" t="s">
        <v>577</v>
      </c>
      <c r="C6" s="5" t="n">
        <v>0</v>
      </c>
    </row>
    <row r="7" spans="1:6">
      <c r="A7" s="4" t="s">
        <v>43</v>
      </c>
      <c r="C7" s="5" t="n">
        <v>33036000</v>
      </c>
      <c r="D7" s="5" t="n">
        <v>32107000</v>
      </c>
    </row>
    <row r="8" spans="1:6">
      <c r="A8" s="4" t="s">
        <v>578</v>
      </c>
      <c r="C8" s="5" t="n">
        <v>929000</v>
      </c>
    </row>
    <row r="9" spans="1:6">
      <c r="A9" s="4" t="s">
        <v>579</v>
      </c>
      <c r="C9" s="5" t="n">
        <v>7184000</v>
      </c>
      <c r="D9" s="6" t="n">
        <v>0</v>
      </c>
      <c r="E9" s="5" t="n">
        <v>0</v>
      </c>
    </row>
    <row r="10" spans="1:6">
      <c r="A10" s="4" t="s">
        <v>365</v>
      </c>
    </row>
    <row r="11" spans="1:6">
      <c r="A11" s="3" t="s">
        <v>361</v>
      </c>
    </row>
    <row r="12" spans="1:6">
      <c r="A12" s="4" t="s">
        <v>580</v>
      </c>
      <c r="C12" s="5" t="n">
        <v>0</v>
      </c>
    </row>
    <row r="13" spans="1:6">
      <c r="A13" s="4" t="s">
        <v>43</v>
      </c>
      <c r="F13" s="6" t="n">
        <v>405000</v>
      </c>
    </row>
    <row r="14" spans="1:6">
      <c r="A14" s="4" t="s">
        <v>581</v>
      </c>
    </row>
    <row r="15" spans="1:6">
      <c r="A15" s="3" t="s">
        <v>361</v>
      </c>
    </row>
    <row r="16" spans="1:6">
      <c r="A16" s="4" t="s">
        <v>582</v>
      </c>
      <c r="B16" s="5" t="n">
        <v>500</v>
      </c>
    </row>
    <row r="17" spans="1:6">
      <c r="A17" s="4" t="s">
        <v>583</v>
      </c>
      <c r="B17" s="5" t="n">
        <v>250</v>
      </c>
    </row>
    <row r="18" spans="1:6">
      <c r="A18" s="4" t="s">
        <v>579</v>
      </c>
      <c r="C18" s="6" t="n">
        <v>7200000</v>
      </c>
    </row>
    <row r="19" spans="1:6">
      <c r="A19" s="4" t="s">
        <v>584</v>
      </c>
    </row>
    <row r="20" spans="1:6">
      <c r="A20" s="3" t="s">
        <v>361</v>
      </c>
    </row>
    <row r="21" spans="1:6">
      <c r="A21" s="4" t="s">
        <v>585</v>
      </c>
      <c r="C21" s="4" t="s">
        <v>565</v>
      </c>
    </row>
    <row r="22" spans="1:6">
      <c r="A22" s="4" t="s">
        <v>586</v>
      </c>
    </row>
    <row r="23" spans="1:6">
      <c r="A23" s="3" t="s">
        <v>361</v>
      </c>
    </row>
    <row r="24" spans="1:6">
      <c r="A24" s="4" t="s">
        <v>585</v>
      </c>
      <c r="C24" s="4" t="s">
        <v>587</v>
      </c>
    </row>
    <row r="25" spans="1:6">
      <c r="A25" s="4" t="s">
        <v>588</v>
      </c>
    </row>
    <row r="26" spans="1:6">
      <c r="A26" s="3" t="s">
        <v>361</v>
      </c>
    </row>
    <row r="27" spans="1:6">
      <c r="A27" s="4" t="s">
        <v>585</v>
      </c>
      <c r="C27" s="4" t="s">
        <v>589</v>
      </c>
    </row>
    <row r="28" spans="1:6">
      <c r="A28" s="4" t="s">
        <v>551</v>
      </c>
    </row>
    <row r="29" spans="1:6">
      <c r="A29" s="3" t="s">
        <v>361</v>
      </c>
    </row>
    <row r="30" spans="1:6">
      <c r="A30" s="4" t="s">
        <v>83</v>
      </c>
      <c r="E30" s="6" t="n">
        <v>197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590</v>
      </c>
      <c r="B1" s="2" t="s">
        <v>1</v>
      </c>
    </row>
    <row r="2" spans="1:2">
      <c r="B2" s="2" t="s">
        <v>430</v>
      </c>
    </row>
    <row r="3" spans="1:2">
      <c r="A3" s="3" t="s">
        <v>591</v>
      </c>
    </row>
    <row r="4" spans="1:2">
      <c r="A4" s="4" t="s">
        <v>43</v>
      </c>
      <c r="B4" s="6" t="n">
        <v>32107</v>
      </c>
    </row>
    <row r="5" spans="1:2">
      <c r="A5" s="4" t="s">
        <v>578</v>
      </c>
      <c r="B5" s="5" t="n">
        <v>929</v>
      </c>
    </row>
    <row r="6" spans="1:2">
      <c r="A6" s="4" t="s">
        <v>43</v>
      </c>
      <c r="B6" s="5" t="n">
        <v>33036</v>
      </c>
    </row>
    <row r="7" spans="1:2">
      <c r="A7" s="4" t="s">
        <v>592</v>
      </c>
    </row>
    <row r="8" spans="1:2">
      <c r="A8" s="3" t="s">
        <v>591</v>
      </c>
    </row>
    <row r="9" spans="1:2">
      <c r="A9" s="4" t="s">
        <v>43</v>
      </c>
      <c r="B9" s="5" t="n">
        <v>25222</v>
      </c>
    </row>
    <row r="10" spans="1:2">
      <c r="A10" s="4" t="s">
        <v>578</v>
      </c>
      <c r="B10" s="5" t="n">
        <v>730</v>
      </c>
    </row>
    <row r="11" spans="1:2">
      <c r="A11" s="4" t="s">
        <v>43</v>
      </c>
      <c r="B11" s="5" t="n">
        <v>25952</v>
      </c>
    </row>
    <row r="12" spans="1:2">
      <c r="A12" s="4" t="s">
        <v>593</v>
      </c>
    </row>
    <row r="13" spans="1:2">
      <c r="A13" s="3" t="s">
        <v>591</v>
      </c>
    </row>
    <row r="14" spans="1:2">
      <c r="A14" s="4" t="s">
        <v>43</v>
      </c>
      <c r="B14" s="5" t="n">
        <v>4519</v>
      </c>
    </row>
    <row r="15" spans="1:2">
      <c r="A15" s="4" t="s">
        <v>578</v>
      </c>
      <c r="B15" s="5" t="n">
        <v>131</v>
      </c>
    </row>
    <row r="16" spans="1:2">
      <c r="A16" s="4" t="s">
        <v>43</v>
      </c>
      <c r="B16" s="5" t="n">
        <v>4650</v>
      </c>
    </row>
    <row r="17" spans="1:2">
      <c r="A17" s="4" t="s">
        <v>594</v>
      </c>
    </row>
    <row r="18" spans="1:2">
      <c r="A18" s="3" t="s">
        <v>591</v>
      </c>
    </row>
    <row r="19" spans="1:2">
      <c r="A19" s="4" t="s">
        <v>43</v>
      </c>
      <c r="B19" s="5" t="n">
        <v>2366</v>
      </c>
    </row>
    <row r="20" spans="1:2">
      <c r="A20" s="4" t="s">
        <v>578</v>
      </c>
      <c r="B20" s="5" t="n">
        <v>68</v>
      </c>
    </row>
    <row r="21" spans="1:2">
      <c r="A21" s="4" t="s">
        <v>43</v>
      </c>
      <c r="B21" s="6" t="n">
        <v>24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5</v>
      </c>
      <c r="B1" s="2" t="s">
        <v>2</v>
      </c>
      <c r="C1" s="2" t="s">
        <v>32</v>
      </c>
    </row>
    <row r="2" spans="1:3">
      <c r="A2" s="3" t="s">
        <v>222</v>
      </c>
    </row>
    <row r="3" spans="1:3">
      <c r="A3" s="4" t="s">
        <v>596</v>
      </c>
      <c r="B3" s="6" t="n">
        <v>11923</v>
      </c>
      <c r="C3" s="6" t="n">
        <v>9670</v>
      </c>
    </row>
    <row r="4" spans="1:3">
      <c r="A4" s="4" t="s">
        <v>597</v>
      </c>
      <c r="B4" s="5" t="n">
        <v>2132</v>
      </c>
      <c r="C4" s="5" t="n">
        <v>1017</v>
      </c>
    </row>
    <row r="5" spans="1:3">
      <c r="A5" s="4" t="s">
        <v>598</v>
      </c>
      <c r="B5" s="5" t="n">
        <v>10698</v>
      </c>
      <c r="C5" s="5" t="n">
        <v>15071</v>
      </c>
    </row>
    <row r="6" spans="1:3">
      <c r="A6" s="4" t="s">
        <v>599</v>
      </c>
      <c r="B6" s="5" t="n">
        <v>5758</v>
      </c>
      <c r="C6" s="5" t="n">
        <v>7515</v>
      </c>
    </row>
    <row r="7" spans="1:3">
      <c r="A7" s="4" t="s">
        <v>600</v>
      </c>
      <c r="B7" s="5" t="n">
        <v>2384</v>
      </c>
      <c r="C7" s="5" t="n">
        <v>9781</v>
      </c>
    </row>
    <row r="8" spans="1:3">
      <c r="A8" s="4" t="s">
        <v>601</v>
      </c>
      <c r="B8" s="5" t="n">
        <v>-1959</v>
      </c>
      <c r="C8" s="5" t="n">
        <v>-9237</v>
      </c>
    </row>
    <row r="9" spans="1:3">
      <c r="A9" s="4" t="s">
        <v>602</v>
      </c>
      <c r="B9" s="5" t="n">
        <v>0</v>
      </c>
      <c r="C9" s="5" t="n">
        <v>3500</v>
      </c>
    </row>
    <row r="10" spans="1:3">
      <c r="A10" s="4" t="s">
        <v>603</v>
      </c>
      <c r="B10" s="5" t="n">
        <v>9523</v>
      </c>
      <c r="C10" s="5" t="n">
        <v>8300</v>
      </c>
    </row>
    <row r="11" spans="1:3">
      <c r="A11" s="4" t="s">
        <v>604</v>
      </c>
      <c r="B11" s="5" t="n">
        <v>4872</v>
      </c>
      <c r="C11" s="5" t="n">
        <v>6615</v>
      </c>
    </row>
    <row r="12" spans="1:3">
      <c r="A12" s="4" t="s">
        <v>605</v>
      </c>
      <c r="B12" s="5" t="n">
        <v>0</v>
      </c>
      <c r="C12" s="5" t="n">
        <v>601</v>
      </c>
    </row>
    <row r="13" spans="1:3">
      <c r="A13" s="4" t="s">
        <v>606</v>
      </c>
      <c r="B13" s="5" t="n">
        <v>550</v>
      </c>
      <c r="C13" s="5" t="n">
        <v>0</v>
      </c>
    </row>
    <row r="14" spans="1:3">
      <c r="A14" s="4" t="s">
        <v>607</v>
      </c>
      <c r="B14" s="6" t="n">
        <v>45881</v>
      </c>
      <c r="C14" s="6" t="n">
        <v>528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609</v>
      </c>
    </row>
    <row r="3" spans="1:3">
      <c r="A3" s="4" t="s">
        <v>47</v>
      </c>
      <c r="B3" s="6" t="n">
        <v>978828</v>
      </c>
      <c r="C3" s="6" t="n">
        <v>945468</v>
      </c>
    </row>
    <row r="4" spans="1:3">
      <c r="A4" s="4" t="s">
        <v>610</v>
      </c>
    </row>
    <row r="5" spans="1:3">
      <c r="A5" s="3" t="s">
        <v>609</v>
      </c>
    </row>
    <row r="6" spans="1:3">
      <c r="A6" s="4" t="s">
        <v>47</v>
      </c>
      <c r="B6" s="5" t="n">
        <v>200</v>
      </c>
      <c r="C6" s="5" t="n">
        <v>300</v>
      </c>
    </row>
    <row r="7" spans="1:3">
      <c r="A7" s="4" t="s">
        <v>611</v>
      </c>
    </row>
    <row r="8" spans="1:3">
      <c r="A8" s="3" t="s">
        <v>609</v>
      </c>
    </row>
    <row r="9" spans="1:3">
      <c r="A9" s="4" t="s">
        <v>47</v>
      </c>
      <c r="B9" s="6" t="n">
        <v>15900</v>
      </c>
      <c r="C9" s="6" t="n">
        <v>3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33</v>
      </c>
    </row>
    <row r="3" spans="1:4">
      <c r="A3" s="3" t="s">
        <v>151</v>
      </c>
    </row>
    <row r="4" spans="1:4">
      <c r="A4" s="4" t="s">
        <v>152</v>
      </c>
      <c r="B4" s="6" t="n">
        <v>-10575000</v>
      </c>
      <c r="C4" s="6" t="n">
        <v>37412000</v>
      </c>
      <c r="D4" s="6" t="n">
        <v>11939000</v>
      </c>
    </row>
    <row r="5" spans="1:4">
      <c r="A5" s="3" t="s">
        <v>153</v>
      </c>
    </row>
    <row r="6" spans="1:4">
      <c r="A6" s="4" t="s">
        <v>154</v>
      </c>
      <c r="B6" s="5" t="n">
        <v>-719000</v>
      </c>
      <c r="C6" s="5" t="n">
        <v>1692000</v>
      </c>
      <c r="D6" s="5" t="n">
        <v>2432000</v>
      </c>
    </row>
    <row r="7" spans="1:4">
      <c r="A7" s="4" t="s">
        <v>82</v>
      </c>
      <c r="B7" s="5" t="n">
        <v>34017000</v>
      </c>
      <c r="C7" s="5" t="n">
        <v>28921000</v>
      </c>
      <c r="D7" s="5" t="n">
        <v>27661000</v>
      </c>
    </row>
    <row r="8" spans="1:4">
      <c r="A8" s="4" t="s">
        <v>155</v>
      </c>
      <c r="B8" s="5" t="n">
        <v>0</v>
      </c>
      <c r="C8" s="5" t="n">
        <v>366000</v>
      </c>
      <c r="D8" s="5" t="n">
        <v>26827000</v>
      </c>
    </row>
    <row r="9" spans="1:4">
      <c r="A9" s="4" t="s">
        <v>156</v>
      </c>
      <c r="B9" s="5" t="n">
        <v>-2630000</v>
      </c>
      <c r="C9" s="5" t="n">
        <v>-3481000</v>
      </c>
      <c r="D9" s="5" t="n">
        <v>-12355000</v>
      </c>
    </row>
    <row r="10" spans="1:4">
      <c r="A10" s="4" t="s">
        <v>157</v>
      </c>
      <c r="B10" s="5" t="n">
        <v>495000</v>
      </c>
      <c r="C10" s="5" t="n">
        <v>442000</v>
      </c>
      <c r="D10" s="5" t="n">
        <v>354000</v>
      </c>
    </row>
    <row r="11" spans="1:4">
      <c r="A11" s="4" t="s">
        <v>85</v>
      </c>
      <c r="B11" s="5" t="n">
        <v>-247000</v>
      </c>
      <c r="C11" s="5" t="n">
        <v>4154000</v>
      </c>
      <c r="D11" s="5" t="n">
        <v>7462000</v>
      </c>
    </row>
    <row r="12" spans="1:4">
      <c r="A12" s="4" t="s">
        <v>158</v>
      </c>
      <c r="B12" s="5" t="n">
        <v>620000</v>
      </c>
      <c r="C12" s="5" t="n">
        <v>0</v>
      </c>
      <c r="D12" s="5" t="n">
        <v>0</v>
      </c>
    </row>
    <row r="13" spans="1:4">
      <c r="A13" s="4" t="s">
        <v>159</v>
      </c>
      <c r="B13" s="5" t="n">
        <v>4917000</v>
      </c>
      <c r="C13" s="5" t="n">
        <v>4311000</v>
      </c>
      <c r="D13" s="5" t="n">
        <v>3624000</v>
      </c>
    </row>
    <row r="14" spans="1:4">
      <c r="A14" s="4" t="s">
        <v>136</v>
      </c>
      <c r="B14" s="5" t="n">
        <v>5093000</v>
      </c>
      <c r="C14" s="5" t="n">
        <v>4151000</v>
      </c>
      <c r="D14" s="5" t="n">
        <v>3680000</v>
      </c>
    </row>
    <row r="15" spans="1:4">
      <c r="A15" s="4" t="s">
        <v>160</v>
      </c>
      <c r="B15" s="5" t="n">
        <v>-4944000</v>
      </c>
      <c r="C15" s="5" t="n">
        <v>89000</v>
      </c>
      <c r="D15" s="5" t="n">
        <v>0</v>
      </c>
    </row>
    <row r="16" spans="1:4">
      <c r="A16" s="4" t="s">
        <v>96</v>
      </c>
      <c r="B16" s="5" t="n">
        <v>343000</v>
      </c>
      <c r="C16" s="5" t="n">
        <v>62000</v>
      </c>
      <c r="D16" s="5" t="n">
        <v>0</v>
      </c>
    </row>
    <row r="17" spans="1:4">
      <c r="A17" s="4" t="s">
        <v>161</v>
      </c>
      <c r="B17" s="5" t="n">
        <v>0</v>
      </c>
      <c r="C17" s="5" t="n">
        <v>0</v>
      </c>
      <c r="D17" s="5" t="n">
        <v>-6722000</v>
      </c>
    </row>
    <row r="18" spans="1:4">
      <c r="A18" s="4" t="s">
        <v>162</v>
      </c>
      <c r="B18" s="5" t="n">
        <v>620000</v>
      </c>
      <c r="C18" s="5" t="n">
        <v>0</v>
      </c>
      <c r="D18" s="5" t="n">
        <v>0</v>
      </c>
    </row>
    <row r="19" spans="1:4">
      <c r="A19" s="3" t="s">
        <v>163</v>
      </c>
    </row>
    <row r="20" spans="1:4">
      <c r="A20" s="4" t="s">
        <v>39</v>
      </c>
      <c r="B20" s="5" t="n">
        <v>5352000</v>
      </c>
      <c r="C20" s="5" t="n">
        <v>-77216000</v>
      </c>
      <c r="D20" s="5" t="n">
        <v>101325000</v>
      </c>
    </row>
    <row r="21" spans="1:4">
      <c r="A21" s="4" t="s">
        <v>40</v>
      </c>
      <c r="B21" s="5" t="n">
        <v>-17549000</v>
      </c>
      <c r="C21" s="5" t="n">
        <v>58360000</v>
      </c>
      <c r="D21" s="5" t="n">
        <v>45576000</v>
      </c>
    </row>
    <row r="22" spans="1:4">
      <c r="A22" s="4" t="s">
        <v>48</v>
      </c>
      <c r="B22" s="5" t="n">
        <v>2789000</v>
      </c>
      <c r="C22" s="5" t="n">
        <v>0</v>
      </c>
      <c r="D22" s="5" t="n">
        <v>0</v>
      </c>
    </row>
    <row r="23" spans="1:4">
      <c r="A23" s="4" t="s">
        <v>44</v>
      </c>
      <c r="B23" s="5" t="n">
        <v>5872000</v>
      </c>
      <c r="C23" s="5" t="n">
        <v>-13079000</v>
      </c>
      <c r="D23" s="5" t="n">
        <v>-7674000</v>
      </c>
    </row>
    <row r="24" spans="1:4">
      <c r="A24" s="4" t="s">
        <v>164</v>
      </c>
      <c r="B24" s="5" t="n">
        <v>-5352000</v>
      </c>
      <c r="C24" s="5" t="n">
        <v>77216000</v>
      </c>
      <c r="D24" s="5" t="n">
        <v>-101325000</v>
      </c>
    </row>
    <row r="25" spans="1:4">
      <c r="A25" s="4" t="s">
        <v>49</v>
      </c>
      <c r="B25" s="5" t="n">
        <v>-3942000</v>
      </c>
      <c r="C25" s="5" t="n">
        <v>2045000</v>
      </c>
      <c r="D25" s="5" t="n">
        <v>-7454000</v>
      </c>
    </row>
    <row r="26" spans="1:4">
      <c r="A26" s="4" t="s">
        <v>50</v>
      </c>
      <c r="B26" s="5" t="n">
        <v>-10059000</v>
      </c>
      <c r="C26" s="5" t="n">
        <v>-6703000</v>
      </c>
      <c r="D26" s="5" t="n">
        <v>-18748000</v>
      </c>
    </row>
    <row r="27" spans="1:4">
      <c r="A27" s="4" t="s">
        <v>51</v>
      </c>
      <c r="B27" s="5" t="n">
        <v>-2238000</v>
      </c>
      <c r="C27" s="5" t="n">
        <v>6275000</v>
      </c>
      <c r="D27" s="5" t="n">
        <v>611000</v>
      </c>
    </row>
    <row r="28" spans="1:4">
      <c r="A28" s="4" t="s">
        <v>165</v>
      </c>
      <c r="B28" s="5" t="n">
        <v>11131000</v>
      </c>
      <c r="C28" s="5" t="n">
        <v>124839000</v>
      </c>
      <c r="D28" s="5" t="n">
        <v>77213000</v>
      </c>
    </row>
    <row r="29" spans="1:4">
      <c r="A29" s="3" t="s">
        <v>166</v>
      </c>
    </row>
    <row r="30" spans="1:4">
      <c r="A30" s="4" t="s">
        <v>167</v>
      </c>
      <c r="B30" s="5" t="n">
        <v>-20930000</v>
      </c>
      <c r="C30" s="5" t="n">
        <v>-23883000</v>
      </c>
      <c r="D30" s="5" t="n">
        <v>-19676000</v>
      </c>
    </row>
    <row r="31" spans="1:4">
      <c r="A31" s="4" t="s">
        <v>168</v>
      </c>
      <c r="B31" s="5" t="n">
        <v>0</v>
      </c>
      <c r="C31" s="5" t="n">
        <v>7444000</v>
      </c>
      <c r="D31" s="5" t="n">
        <v>0</v>
      </c>
    </row>
    <row r="32" spans="1:4">
      <c r="A32" s="4" t="s">
        <v>169</v>
      </c>
      <c r="B32" s="5" t="n">
        <v>-7184000</v>
      </c>
      <c r="C32" s="5" t="n">
        <v>0</v>
      </c>
      <c r="D32" s="5" t="n">
        <v>0</v>
      </c>
    </row>
    <row r="33" spans="1:4">
      <c r="A33" s="4" t="s">
        <v>170</v>
      </c>
      <c r="B33" s="5" t="n">
        <v>0</v>
      </c>
      <c r="C33" s="5" t="n">
        <v>0</v>
      </c>
      <c r="D33" s="5" t="n">
        <v>-3258000</v>
      </c>
    </row>
    <row r="34" spans="1:4">
      <c r="A34" s="4" t="s">
        <v>171</v>
      </c>
      <c r="B34" s="5" t="n">
        <v>0</v>
      </c>
      <c r="C34" s="5" t="n">
        <v>0</v>
      </c>
      <c r="D34" s="5" t="n">
        <v>7612000</v>
      </c>
    </row>
    <row r="35" spans="1:4">
      <c r="A35" s="4" t="s">
        <v>172</v>
      </c>
      <c r="B35" s="5" t="n">
        <v>0</v>
      </c>
      <c r="C35" s="5" t="n">
        <v>0</v>
      </c>
      <c r="D35" s="5" t="n">
        <v>-759000</v>
      </c>
    </row>
    <row r="36" spans="1:4">
      <c r="A36" s="4" t="s">
        <v>173</v>
      </c>
      <c r="B36" s="5" t="n">
        <v>-28114000</v>
      </c>
      <c r="C36" s="5" t="n">
        <v>-31327000</v>
      </c>
      <c r="D36" s="5" t="n">
        <v>-16081000</v>
      </c>
    </row>
    <row r="37" spans="1:4">
      <c r="A37" s="3" t="s">
        <v>174</v>
      </c>
    </row>
    <row r="38" spans="1:4">
      <c r="A38" s="4" t="s">
        <v>175</v>
      </c>
      <c r="B38" s="5" t="n">
        <v>0</v>
      </c>
      <c r="C38" s="5" t="n">
        <v>0</v>
      </c>
      <c r="D38" s="5" t="n">
        <v>-13893000</v>
      </c>
    </row>
    <row r="39" spans="1:4">
      <c r="A39" s="4" t="s">
        <v>176</v>
      </c>
      <c r="B39" s="5" t="n">
        <v>356000</v>
      </c>
      <c r="C39" s="5" t="n">
        <v>706000</v>
      </c>
      <c r="D39" s="5" t="n">
        <v>2386000</v>
      </c>
    </row>
    <row r="40" spans="1:4">
      <c r="A40" s="4" t="s">
        <v>177</v>
      </c>
      <c r="B40" s="5" t="n">
        <v>642000</v>
      </c>
      <c r="C40" s="5" t="n">
        <v>611000</v>
      </c>
      <c r="D40" s="5" t="n">
        <v>789000</v>
      </c>
    </row>
    <row r="41" spans="1:4">
      <c r="A41" s="4" t="s">
        <v>133</v>
      </c>
      <c r="B41" s="5" t="n">
        <v>-26160000</v>
      </c>
      <c r="C41" s="5" t="n">
        <v>-8959000</v>
      </c>
      <c r="D41" s="5" t="n">
        <v>-5088000</v>
      </c>
    </row>
    <row r="42" spans="1:4">
      <c r="A42" s="4" t="s">
        <v>178</v>
      </c>
      <c r="B42" s="5" t="n">
        <v>0</v>
      </c>
      <c r="C42" s="5" t="n">
        <v>0</v>
      </c>
      <c r="D42" s="5" t="n">
        <v>1140000</v>
      </c>
    </row>
    <row r="43" spans="1:4">
      <c r="A43" s="4" t="s">
        <v>179</v>
      </c>
      <c r="B43" s="5" t="n">
        <v>-11174000</v>
      </c>
      <c r="C43" s="5" t="n">
        <v>-10192000</v>
      </c>
      <c r="D43" s="5" t="n">
        <v>-9530000</v>
      </c>
    </row>
    <row r="44" spans="1:4">
      <c r="A44" s="4" t="s">
        <v>180</v>
      </c>
      <c r="B44" s="5" t="n">
        <v>-1147000</v>
      </c>
      <c r="C44" s="5" t="n">
        <v>-1605000</v>
      </c>
      <c r="D44" s="5" t="n">
        <v>-1644000</v>
      </c>
    </row>
    <row r="45" spans="1:4">
      <c r="A45" s="4" t="s">
        <v>181</v>
      </c>
      <c r="B45" s="5" t="n">
        <v>89010000</v>
      </c>
      <c r="C45" s="5" t="n">
        <v>0</v>
      </c>
      <c r="D45" s="5" t="n">
        <v>0</v>
      </c>
    </row>
    <row r="46" spans="1:4">
      <c r="A46" s="4" t="s">
        <v>182</v>
      </c>
      <c r="B46" s="5" t="n">
        <v>-73057000</v>
      </c>
      <c r="C46" s="5" t="n">
        <v>-1736000</v>
      </c>
      <c r="D46" s="5" t="n">
        <v>0</v>
      </c>
    </row>
    <row r="47" spans="1:4">
      <c r="A47" s="4" t="s">
        <v>183</v>
      </c>
      <c r="B47" s="5" t="n">
        <v>-21530000</v>
      </c>
      <c r="C47" s="5" t="n">
        <v>-21175000</v>
      </c>
      <c r="D47" s="5" t="n">
        <v>-25840000</v>
      </c>
    </row>
    <row r="48" spans="1:4">
      <c r="A48" s="4" t="s">
        <v>184</v>
      </c>
      <c r="B48" s="5" t="n">
        <v>13441000</v>
      </c>
      <c r="C48" s="5" t="n">
        <v>-9465000</v>
      </c>
      <c r="D48" s="5" t="n">
        <v>-2755000</v>
      </c>
    </row>
    <row r="49" spans="1:4">
      <c r="A49" s="4" t="s">
        <v>185</v>
      </c>
      <c r="B49" s="5" t="n">
        <v>-25072000</v>
      </c>
      <c r="C49" s="5" t="n">
        <v>62872000</v>
      </c>
      <c r="D49" s="5" t="n">
        <v>32537000</v>
      </c>
    </row>
    <row r="50" spans="1:4">
      <c r="A50" s="4" t="s">
        <v>186</v>
      </c>
      <c r="B50" s="5" t="n">
        <v>234760000</v>
      </c>
      <c r="C50" s="5" t="n">
        <v>171888000</v>
      </c>
      <c r="D50" s="5" t="n">
        <v>139351000</v>
      </c>
    </row>
    <row r="51" spans="1:4">
      <c r="A51" s="4" t="s">
        <v>187</v>
      </c>
      <c r="B51" s="5" t="n">
        <v>209688000</v>
      </c>
      <c r="C51" s="5" t="n">
        <v>234760000</v>
      </c>
      <c r="D51" s="5" t="n">
        <v>171888000</v>
      </c>
    </row>
    <row r="52" spans="1:4">
      <c r="A52" s="3" t="s">
        <v>188</v>
      </c>
    </row>
    <row r="53" spans="1:4">
      <c r="A53" s="4" t="s">
        <v>189</v>
      </c>
      <c r="B53" s="5" t="n">
        <v>5660000</v>
      </c>
      <c r="C53" s="5" t="n">
        <v>6251000</v>
      </c>
      <c r="D53" s="5" t="n">
        <v>5065000</v>
      </c>
    </row>
    <row r="54" spans="1:4">
      <c r="A54" s="4" t="s">
        <v>190</v>
      </c>
      <c r="B54" s="5" t="n">
        <v>4512000</v>
      </c>
      <c r="C54" s="5" t="n">
        <v>8438000</v>
      </c>
      <c r="D54" s="5" t="n">
        <v>9861000</v>
      </c>
    </row>
    <row r="55" spans="1:4">
      <c r="A55" s="4" t="s">
        <v>191</v>
      </c>
      <c r="B55" s="5" t="n">
        <v>0</v>
      </c>
      <c r="C55" s="5" t="n">
        <v>0</v>
      </c>
      <c r="D55" s="5" t="n">
        <v>45100000</v>
      </c>
    </row>
    <row r="56" spans="1:4">
      <c r="A56" s="4" t="s">
        <v>192</v>
      </c>
      <c r="B56" s="5" t="n">
        <v>0</v>
      </c>
      <c r="C56" s="5" t="n">
        <v>0</v>
      </c>
      <c r="D56" s="5" t="n">
        <v>65000000</v>
      </c>
    </row>
    <row r="57" spans="1:4">
      <c r="A57" s="4" t="s">
        <v>193</v>
      </c>
      <c r="B57" s="5" t="n">
        <v>7037000</v>
      </c>
      <c r="C57" s="5" t="n">
        <v>0</v>
      </c>
      <c r="D57" s="5" t="n">
        <v>3840000</v>
      </c>
    </row>
    <row r="58" spans="1:4">
      <c r="A58" s="4" t="s">
        <v>138</v>
      </c>
      <c r="B58" s="6" t="n">
        <v>-1656000</v>
      </c>
      <c r="C58" s="6" t="n">
        <v>2715000</v>
      </c>
      <c r="D58" s="6" t="n">
        <v>-308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26"/>
    <col customWidth="1" max="5" min="5" width="14"/>
    <col customWidth="1" max="6" min="6" width="14"/>
  </cols>
  <sheetData>
    <row r="1" spans="1:6">
      <c r="A1" s="1" t="s">
        <v>612</v>
      </c>
      <c r="B1" s="2" t="s">
        <v>613</v>
      </c>
      <c r="C1" s="2" t="s">
        <v>33</v>
      </c>
      <c r="D1" s="2" t="s">
        <v>2</v>
      </c>
      <c r="E1" s="2" t="s">
        <v>32</v>
      </c>
      <c r="F1" s="2" t="s">
        <v>33</v>
      </c>
    </row>
    <row r="2" spans="1:6">
      <c r="A2" s="3" t="s">
        <v>361</v>
      </c>
    </row>
    <row r="3" spans="1:6">
      <c r="A3" s="4" t="s">
        <v>614</v>
      </c>
      <c r="D3" s="6" t="n">
        <v>0</v>
      </c>
      <c r="E3" s="6" t="n">
        <v>0</v>
      </c>
      <c r="F3" s="6" t="n">
        <v>2819000</v>
      </c>
    </row>
    <row r="4" spans="1:6">
      <c r="A4" s="4" t="s">
        <v>87</v>
      </c>
      <c r="D4" s="6" t="n">
        <v>0</v>
      </c>
      <c r="E4" s="6" t="n">
        <v>1041000</v>
      </c>
      <c r="F4" s="5" t="n">
        <v>3482000</v>
      </c>
    </row>
    <row r="5" spans="1:6">
      <c r="A5" s="4" t="s">
        <v>584</v>
      </c>
    </row>
    <row r="6" spans="1:6">
      <c r="A6" s="3" t="s">
        <v>361</v>
      </c>
    </row>
    <row r="7" spans="1:6">
      <c r="A7" s="4" t="s">
        <v>585</v>
      </c>
      <c r="D7" s="4" t="s">
        <v>565</v>
      </c>
    </row>
    <row r="8" spans="1:6">
      <c r="A8" s="4" t="s">
        <v>566</v>
      </c>
    </row>
    <row r="9" spans="1:6">
      <c r="A9" s="3" t="s">
        <v>361</v>
      </c>
    </row>
    <row r="10" spans="1:6">
      <c r="A10" s="4" t="s">
        <v>585</v>
      </c>
      <c r="D10" s="4" t="s">
        <v>567</v>
      </c>
    </row>
    <row r="11" spans="1:6">
      <c r="A11" s="4" t="s">
        <v>615</v>
      </c>
    </row>
    <row r="12" spans="1:6">
      <c r="A12" s="3" t="s">
        <v>361</v>
      </c>
    </row>
    <row r="13" spans="1:6">
      <c r="A13" s="4" t="s">
        <v>616</v>
      </c>
      <c r="B13" s="4" t="s">
        <v>617</v>
      </c>
    </row>
    <row r="14" spans="1:6">
      <c r="A14" s="4" t="s">
        <v>618</v>
      </c>
      <c r="B14" s="6" t="n">
        <v>60000000</v>
      </c>
    </row>
    <row r="15" spans="1:6">
      <c r="A15" s="4" t="s">
        <v>365</v>
      </c>
    </row>
    <row r="16" spans="1:6">
      <c r="A16" s="3" t="s">
        <v>361</v>
      </c>
    </row>
    <row r="17" spans="1:6">
      <c r="A17" s="4" t="s">
        <v>619</v>
      </c>
      <c r="B17" s="5" t="n">
        <v>6103000</v>
      </c>
    </row>
    <row r="18" spans="1:6">
      <c r="A18" s="4" t="s">
        <v>620</v>
      </c>
      <c r="B18" s="6" t="n">
        <v>1000000</v>
      </c>
    </row>
    <row r="19" spans="1:6">
      <c r="A19" s="4" t="s">
        <v>621</v>
      </c>
      <c r="B19" s="5" t="n">
        <v>5319149</v>
      </c>
    </row>
    <row r="20" spans="1:6">
      <c r="A20" s="4" t="s">
        <v>622</v>
      </c>
      <c r="B20" s="5" t="n">
        <v>4787234</v>
      </c>
    </row>
    <row r="21" spans="1:6">
      <c r="A21" s="4" t="s">
        <v>623</v>
      </c>
      <c r="B21" s="6" t="n">
        <v>65000000</v>
      </c>
    </row>
    <row r="22" spans="1:6">
      <c r="A22" s="4" t="s">
        <v>624</v>
      </c>
      <c r="B22" s="5" t="n">
        <v>54000000</v>
      </c>
    </row>
    <row r="23" spans="1:6">
      <c r="A23" s="4" t="s">
        <v>625</v>
      </c>
      <c r="B23" s="6" t="n">
        <v>22400000</v>
      </c>
    </row>
    <row r="24" spans="1:6">
      <c r="A24" s="4" t="s">
        <v>614</v>
      </c>
      <c r="F24" s="6" t="n">
        <v>2800000</v>
      </c>
    </row>
    <row r="25" spans="1:6">
      <c r="A25" s="4" t="s">
        <v>626</v>
      </c>
      <c r="C25" s="6" t="n">
        <v>136000000</v>
      </c>
    </row>
    <row r="26" spans="1:6">
      <c r="A26" s="4" t="s">
        <v>627</v>
      </c>
      <c r="C26" s="5" t="n">
        <v>95000000</v>
      </c>
    </row>
    <row r="27" spans="1:6">
      <c r="A27" s="4" t="s">
        <v>628</v>
      </c>
      <c r="C27" s="5" t="n">
        <v>41000000</v>
      </c>
    </row>
    <row r="28" spans="1:6">
      <c r="A28" s="4" t="s">
        <v>629</v>
      </c>
    </row>
    <row r="29" spans="1:6">
      <c r="A29" s="3" t="s">
        <v>361</v>
      </c>
    </row>
    <row r="30" spans="1:6">
      <c r="A30" s="4" t="s">
        <v>585</v>
      </c>
      <c r="D30" s="4" t="s">
        <v>587</v>
      </c>
    </row>
    <row r="31" spans="1:6">
      <c r="A31" s="4" t="s">
        <v>630</v>
      </c>
    </row>
    <row r="32" spans="1:6">
      <c r="A32" s="3" t="s">
        <v>361</v>
      </c>
    </row>
    <row r="33" spans="1:6">
      <c r="A33" s="4" t="s">
        <v>585</v>
      </c>
      <c r="D33" s="4" t="s">
        <v>631</v>
      </c>
    </row>
    <row r="34" spans="1:6">
      <c r="A34" s="4" t="s">
        <v>632</v>
      </c>
    </row>
    <row r="35" spans="1:6">
      <c r="A35" s="3" t="s">
        <v>361</v>
      </c>
    </row>
    <row r="36" spans="1:6">
      <c r="A36" s="4" t="s">
        <v>585</v>
      </c>
      <c r="D36" s="4" t="s">
        <v>633</v>
      </c>
    </row>
    <row r="37" spans="1:6">
      <c r="A37" s="4" t="s">
        <v>634</v>
      </c>
    </row>
    <row r="38" spans="1:6">
      <c r="A38" s="3" t="s">
        <v>361</v>
      </c>
    </row>
    <row r="39" spans="1:6">
      <c r="A39" s="4" t="s">
        <v>626</v>
      </c>
      <c r="C39" s="5" t="n">
        <v>30800000</v>
      </c>
    </row>
    <row r="40" spans="1:6">
      <c r="A40" s="4" t="s">
        <v>627</v>
      </c>
      <c r="C40" s="5" t="n">
        <v>2300000</v>
      </c>
    </row>
    <row r="41" spans="1:6">
      <c r="A41" s="4" t="s">
        <v>628</v>
      </c>
      <c r="C41" s="6" t="n">
        <v>28500000</v>
      </c>
    </row>
    <row r="42" spans="1:6">
      <c r="A42" s="4" t="s">
        <v>635</v>
      </c>
    </row>
    <row r="43" spans="1:6">
      <c r="A43" s="3" t="s">
        <v>361</v>
      </c>
    </row>
    <row r="44" spans="1:6">
      <c r="A44" s="4" t="s">
        <v>616</v>
      </c>
      <c r="B44" s="4" t="s">
        <v>617</v>
      </c>
    </row>
    <row r="45" spans="1:6">
      <c r="A45" s="4" t="s">
        <v>618</v>
      </c>
      <c r="B45" s="6" t="n">
        <v>6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574</v>
      </c>
    </row>
    <row r="2" spans="1:2">
      <c r="A2" s="3" t="s">
        <v>361</v>
      </c>
    </row>
    <row r="3" spans="1:2">
      <c r="A3" s="4" t="s">
        <v>619</v>
      </c>
      <c r="B3" s="6" t="n">
        <v>6103</v>
      </c>
    </row>
    <row r="4" spans="1:2">
      <c r="A4" s="4" t="s">
        <v>623</v>
      </c>
      <c r="B4" s="5" t="n">
        <v>65000</v>
      </c>
    </row>
    <row r="5" spans="1:2">
      <c r="A5" s="4" t="s">
        <v>637</v>
      </c>
      <c r="B5" s="5" t="n">
        <v>45100</v>
      </c>
    </row>
    <row r="6" spans="1:2">
      <c r="A6" s="4" t="s">
        <v>638</v>
      </c>
      <c r="B6" s="6" t="n">
        <v>1162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32</v>
      </c>
      <c r="D1" s="2" t="s">
        <v>613</v>
      </c>
    </row>
    <row r="2" spans="1:4">
      <c r="A2" s="3" t="s">
        <v>361</v>
      </c>
    </row>
    <row r="3" spans="1:4">
      <c r="A3" s="4" t="s">
        <v>43</v>
      </c>
      <c r="B3" s="6" t="n">
        <v>33036</v>
      </c>
      <c r="C3" s="6" t="n">
        <v>32107</v>
      </c>
    </row>
    <row r="4" spans="1:4">
      <c r="A4" s="4" t="s">
        <v>365</v>
      </c>
    </row>
    <row r="5" spans="1:4">
      <c r="A5" s="3" t="s">
        <v>361</v>
      </c>
    </row>
    <row r="6" spans="1:4">
      <c r="A6" s="4" t="s">
        <v>640</v>
      </c>
      <c r="D6" s="6" t="n">
        <v>10546</v>
      </c>
    </row>
    <row r="7" spans="1:4">
      <c r="A7" s="4" t="s">
        <v>641</v>
      </c>
      <c r="D7" s="5" t="n">
        <v>281576</v>
      </c>
    </row>
    <row r="8" spans="1:4">
      <c r="A8" s="4" t="s">
        <v>642</v>
      </c>
      <c r="D8" s="5" t="n">
        <v>35974</v>
      </c>
    </row>
    <row r="9" spans="1:4">
      <c r="A9" s="4" t="s">
        <v>643</v>
      </c>
      <c r="D9" s="5" t="n">
        <v>10466</v>
      </c>
    </row>
    <row r="10" spans="1:4">
      <c r="A10" s="4" t="s">
        <v>603</v>
      </c>
      <c r="D10" s="5" t="n">
        <v>4038</v>
      </c>
    </row>
    <row r="11" spans="1:4">
      <c r="A11" s="4" t="s">
        <v>644</v>
      </c>
      <c r="D11" s="5" t="n">
        <v>5119</v>
      </c>
    </row>
    <row r="12" spans="1:4">
      <c r="A12" s="4" t="s">
        <v>645</v>
      </c>
      <c r="D12" s="5" t="n">
        <v>347719</v>
      </c>
    </row>
    <row r="13" spans="1:4">
      <c r="A13" s="4" t="s">
        <v>646</v>
      </c>
      <c r="D13" s="5" t="n">
        <v>299000</v>
      </c>
    </row>
    <row r="14" spans="1:4">
      <c r="A14" s="4" t="s">
        <v>647</v>
      </c>
      <c r="D14" s="5" t="n">
        <v>48719</v>
      </c>
    </row>
    <row r="15" spans="1:4">
      <c r="A15" s="4" t="s">
        <v>648</v>
      </c>
      <c r="D15" s="5" t="n">
        <v>67079</v>
      </c>
    </row>
    <row r="16" spans="1:4">
      <c r="A16" s="4" t="s">
        <v>43</v>
      </c>
      <c r="D16" s="5" t="n">
        <v>405</v>
      </c>
    </row>
    <row r="17" spans="1:4">
      <c r="A17" s="4" t="s">
        <v>629</v>
      </c>
    </row>
    <row r="18" spans="1:4">
      <c r="A18" s="3" t="s">
        <v>361</v>
      </c>
    </row>
    <row r="19" spans="1:4">
      <c r="A19" s="4" t="s">
        <v>648</v>
      </c>
      <c r="D19" s="5" t="n">
        <v>34277</v>
      </c>
    </row>
    <row r="20" spans="1:4">
      <c r="A20" s="4" t="s">
        <v>630</v>
      </c>
    </row>
    <row r="21" spans="1:4">
      <c r="A21" s="3" t="s">
        <v>361</v>
      </c>
    </row>
    <row r="22" spans="1:4">
      <c r="A22" s="4" t="s">
        <v>648</v>
      </c>
      <c r="D22" s="5" t="n">
        <v>6645</v>
      </c>
    </row>
    <row r="23" spans="1:4">
      <c r="A23" s="4" t="s">
        <v>632</v>
      </c>
    </row>
    <row r="24" spans="1:4">
      <c r="A24" s="3" t="s">
        <v>361</v>
      </c>
    </row>
    <row r="25" spans="1:4">
      <c r="A25" s="4" t="s">
        <v>648</v>
      </c>
      <c r="D25" s="6" t="n">
        <v>261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650</v>
      </c>
    </row>
    <row r="4" spans="1:12">
      <c r="A4" s="4" t="s">
        <v>71</v>
      </c>
      <c r="B4" s="6" t="n">
        <v>67965</v>
      </c>
      <c r="C4" s="6" t="n">
        <v>79923</v>
      </c>
      <c r="D4" s="6" t="n">
        <v>96901</v>
      </c>
      <c r="E4" s="6" t="n">
        <v>58889</v>
      </c>
      <c r="F4" s="6" t="n">
        <v>115427</v>
      </c>
      <c r="G4" s="6" t="n">
        <v>71966</v>
      </c>
      <c r="H4" s="6" t="n">
        <v>107975</v>
      </c>
      <c r="I4" s="6" t="n">
        <v>115340</v>
      </c>
      <c r="J4" s="6" t="n">
        <v>303678</v>
      </c>
      <c r="K4" s="6" t="n">
        <v>410708</v>
      </c>
      <c r="L4" s="6" t="n">
        <v>435176</v>
      </c>
    </row>
    <row r="5" spans="1:12">
      <c r="A5" s="4" t="s">
        <v>72</v>
      </c>
      <c r="J5" s="5" t="n">
        <v>5829</v>
      </c>
      <c r="K5" s="5" t="n">
        <v>1669</v>
      </c>
      <c r="L5" s="5" t="n">
        <v>1220</v>
      </c>
    </row>
    <row r="6" spans="1:12">
      <c r="A6" s="4" t="s">
        <v>73</v>
      </c>
      <c r="J6" s="5" t="n">
        <v>883</v>
      </c>
      <c r="K6" s="5" t="n">
        <v>552</v>
      </c>
      <c r="L6" s="5" t="n">
        <v>1049</v>
      </c>
    </row>
    <row r="7" spans="1:12">
      <c r="A7" s="4" t="s">
        <v>74</v>
      </c>
      <c r="J7" s="5" t="n">
        <v>4946</v>
      </c>
      <c r="K7" s="5" t="n">
        <v>1117</v>
      </c>
      <c r="L7" s="5" t="n">
        <v>171</v>
      </c>
    </row>
    <row r="8" spans="1:12">
      <c r="A8" s="3" t="s">
        <v>76</v>
      </c>
    </row>
    <row r="9" spans="1:12">
      <c r="A9" s="4" t="s">
        <v>82</v>
      </c>
      <c r="J9" s="5" t="n">
        <v>17907</v>
      </c>
      <c r="K9" s="5" t="n">
        <v>13905</v>
      </c>
      <c r="L9" s="5" t="n">
        <v>11111</v>
      </c>
    </row>
    <row r="10" spans="1:12">
      <c r="A10" s="4" t="s">
        <v>83</v>
      </c>
      <c r="J10" s="5" t="n">
        <v>16110</v>
      </c>
      <c r="K10" s="5" t="n">
        <v>15016</v>
      </c>
      <c r="L10" s="5" t="n">
        <v>16550</v>
      </c>
    </row>
    <row r="11" spans="1:12">
      <c r="A11" s="4" t="s">
        <v>91</v>
      </c>
      <c r="J11" s="5" t="n">
        <v>308946</v>
      </c>
      <c r="K11" s="5" t="n">
        <v>354162</v>
      </c>
      <c r="L11" s="5" t="n">
        <v>417698</v>
      </c>
    </row>
    <row r="12" spans="1:12">
      <c r="A12" s="4" t="s">
        <v>92</v>
      </c>
      <c r="J12" s="5" t="n">
        <v>-322</v>
      </c>
      <c r="K12" s="5" t="n">
        <v>57663</v>
      </c>
      <c r="L12" s="5" t="n">
        <v>17649</v>
      </c>
    </row>
    <row r="13" spans="1:12">
      <c r="A13" s="4" t="s">
        <v>94</v>
      </c>
      <c r="J13" s="5" t="n">
        <v>-4944</v>
      </c>
      <c r="K13" s="5" t="n">
        <v>0</v>
      </c>
      <c r="L13" s="5" t="n">
        <v>0</v>
      </c>
    </row>
    <row r="14" spans="1:12">
      <c r="A14" s="4" t="s">
        <v>90</v>
      </c>
      <c r="J14" s="5" t="n">
        <v>620</v>
      </c>
      <c r="K14" s="5" t="n">
        <v>0</v>
      </c>
      <c r="L14" s="5" t="n">
        <v>0</v>
      </c>
    </row>
    <row r="15" spans="1:12">
      <c r="A15" s="4" t="s">
        <v>95</v>
      </c>
      <c r="B15" s="5" t="n">
        <v>-6652</v>
      </c>
      <c r="C15" s="5" t="n">
        <v>-1896</v>
      </c>
      <c r="D15" s="5" t="n">
        <v>15120</v>
      </c>
      <c r="E15" s="5" t="n">
        <v>-23659</v>
      </c>
      <c r="F15" s="5" t="n">
        <v>26705</v>
      </c>
      <c r="G15" s="5" t="n">
        <v>-7156</v>
      </c>
      <c r="H15" s="5" t="n">
        <v>16629</v>
      </c>
      <c r="I15" s="5" t="n">
        <v>11064</v>
      </c>
      <c r="J15" s="5" t="n">
        <v>-17087</v>
      </c>
      <c r="K15" s="5" t="n">
        <v>47242</v>
      </c>
      <c r="L15" s="5" t="n">
        <v>8427</v>
      </c>
    </row>
    <row r="16" spans="1:12">
      <c r="A16" s="4" t="s">
        <v>93</v>
      </c>
      <c r="J16" s="5" t="n">
        <v>-6855</v>
      </c>
      <c r="K16" s="5" t="n">
        <v>9768</v>
      </c>
      <c r="L16" s="5" t="n">
        <v>-3512</v>
      </c>
    </row>
    <row r="17" spans="1:12">
      <c r="A17" s="4" t="s">
        <v>98</v>
      </c>
      <c r="B17" s="5" t="n">
        <v>157</v>
      </c>
      <c r="C17" s="5" t="n">
        <v>225</v>
      </c>
      <c r="D17" s="5" t="n">
        <v>153</v>
      </c>
      <c r="E17" s="5" t="n">
        <v>85</v>
      </c>
      <c r="F17" s="5" t="n">
        <v>298</v>
      </c>
      <c r="G17" s="5" t="n">
        <v>748</v>
      </c>
      <c r="H17" s="5" t="n">
        <v>745</v>
      </c>
      <c r="I17" s="5" t="n">
        <v>349</v>
      </c>
      <c r="J17" s="5" t="n">
        <v>620</v>
      </c>
      <c r="K17" s="5" t="n">
        <v>2140</v>
      </c>
      <c r="L17" s="5" t="n">
        <v>1660</v>
      </c>
    </row>
    <row r="18" spans="1:12">
      <c r="A18" s="4" t="s">
        <v>99</v>
      </c>
      <c r="B18" s="6" t="n">
        <v>-3683</v>
      </c>
      <c r="C18" s="6" t="n">
        <v>-2580</v>
      </c>
      <c r="D18" s="6" t="n">
        <v>13939</v>
      </c>
      <c r="E18" s="6" t="n">
        <v>-18871</v>
      </c>
      <c r="F18" s="6" t="n">
        <v>20793</v>
      </c>
      <c r="G18" s="6" t="n">
        <v>-4714</v>
      </c>
      <c r="H18" s="6" t="n">
        <v>10841</v>
      </c>
      <c r="I18" s="6" t="n">
        <v>8352</v>
      </c>
      <c r="J18" s="6" t="n">
        <v>-11195</v>
      </c>
      <c r="K18" s="5" t="n">
        <v>35272</v>
      </c>
      <c r="L18" s="6" t="n">
        <v>10279</v>
      </c>
    </row>
    <row r="19" spans="1:12">
      <c r="A19" s="4" t="s">
        <v>651</v>
      </c>
    </row>
    <row r="20" spans="1:12">
      <c r="A20" s="3" t="s">
        <v>650</v>
      </c>
    </row>
    <row r="21" spans="1:12">
      <c r="A21" s="4" t="s">
        <v>71</v>
      </c>
      <c r="K21" s="5" t="n">
        <v>471959</v>
      </c>
    </row>
    <row r="22" spans="1:12">
      <c r="A22" s="4" t="s">
        <v>72</v>
      </c>
      <c r="K22" s="5" t="n">
        <v>1303</v>
      </c>
    </row>
    <row r="23" spans="1:12">
      <c r="A23" s="4" t="s">
        <v>73</v>
      </c>
      <c r="K23" s="5" t="n">
        <v>1049</v>
      </c>
    </row>
    <row r="24" spans="1:12">
      <c r="A24" s="4" t="s">
        <v>74</v>
      </c>
      <c r="K24" s="5" t="n">
        <v>254</v>
      </c>
    </row>
    <row r="25" spans="1:12">
      <c r="A25" s="4" t="s">
        <v>75</v>
      </c>
      <c r="K25" s="5" t="n">
        <v>472213</v>
      </c>
    </row>
    <row r="26" spans="1:12">
      <c r="A26" s="3" t="s">
        <v>76</v>
      </c>
    </row>
    <row r="27" spans="1:12">
      <c r="A27" s="4" t="s">
        <v>82</v>
      </c>
      <c r="K27" s="5" t="n">
        <v>11753</v>
      </c>
    </row>
    <row r="28" spans="1:12">
      <c r="A28" s="4" t="s">
        <v>83</v>
      </c>
      <c r="K28" s="5" t="n">
        <v>18619</v>
      </c>
    </row>
    <row r="29" spans="1:12">
      <c r="A29" s="4" t="s">
        <v>652</v>
      </c>
      <c r="K29" s="5" t="n">
        <v>424229</v>
      </c>
    </row>
    <row r="30" spans="1:12">
      <c r="A30" s="4" t="s">
        <v>91</v>
      </c>
      <c r="K30" s="5" t="n">
        <v>454601</v>
      </c>
    </row>
    <row r="31" spans="1:12">
      <c r="A31" s="4" t="s">
        <v>92</v>
      </c>
      <c r="K31" s="5" t="n">
        <v>17612</v>
      </c>
    </row>
    <row r="32" spans="1:12">
      <c r="A32" s="4" t="s">
        <v>653</v>
      </c>
      <c r="K32" s="5" t="n">
        <v>-10267</v>
      </c>
    </row>
    <row r="33" spans="1:12">
      <c r="A33" s="4" t="s">
        <v>94</v>
      </c>
      <c r="K33" s="5" t="n">
        <v>0</v>
      </c>
    </row>
    <row r="34" spans="1:12">
      <c r="A34" s="4" t="s">
        <v>90</v>
      </c>
      <c r="K34" s="5" t="n">
        <v>0</v>
      </c>
    </row>
    <row r="35" spans="1:12">
      <c r="A35" s="4" t="s">
        <v>95</v>
      </c>
      <c r="K35" s="5" t="n">
        <v>7345</v>
      </c>
    </row>
    <row r="36" spans="1:12">
      <c r="A36" s="4" t="s">
        <v>93</v>
      </c>
      <c r="K36" s="5" t="n">
        <v>126</v>
      </c>
    </row>
    <row r="37" spans="1:12">
      <c r="A37" s="4" t="s">
        <v>97</v>
      </c>
      <c r="K37" s="5" t="n">
        <v>7219</v>
      </c>
    </row>
    <row r="38" spans="1:12">
      <c r="A38" s="4" t="s">
        <v>98</v>
      </c>
      <c r="K38" s="5" t="n">
        <v>1660</v>
      </c>
    </row>
    <row r="39" spans="1:12">
      <c r="A39" s="4" t="s">
        <v>99</v>
      </c>
      <c r="K39" s="6" t="n">
        <v>555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4</v>
      </c>
      <c r="B1" s="2" t="s">
        <v>1</v>
      </c>
    </row>
    <row r="2" spans="1:4">
      <c r="B2" s="2" t="s">
        <v>2</v>
      </c>
      <c r="C2" s="2" t="s">
        <v>32</v>
      </c>
      <c r="D2" s="2" t="s">
        <v>33</v>
      </c>
    </row>
    <row r="3" spans="1:4">
      <c r="A3" s="3" t="s">
        <v>655</v>
      </c>
    </row>
    <row r="4" spans="1:4">
      <c r="A4" s="4" t="s">
        <v>87</v>
      </c>
      <c r="B4" s="6" t="n">
        <v>0</v>
      </c>
      <c r="C4" s="6" t="n">
        <v>1041</v>
      </c>
      <c r="D4" s="6" t="n">
        <v>34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56</v>
      </c>
      <c r="B1" s="2" t="s">
        <v>455</v>
      </c>
      <c r="J1" s="2" t="s">
        <v>1</v>
      </c>
    </row>
    <row r="2" spans="1:13">
      <c r="B2" s="2" t="s">
        <v>2</v>
      </c>
      <c r="C2" s="2" t="s">
        <v>456</v>
      </c>
      <c r="D2" s="2" t="s">
        <v>4</v>
      </c>
      <c r="E2" s="2" t="s">
        <v>457</v>
      </c>
      <c r="F2" s="2" t="s">
        <v>32</v>
      </c>
      <c r="G2" s="2" t="s">
        <v>458</v>
      </c>
      <c r="H2" s="2" t="s">
        <v>459</v>
      </c>
      <c r="I2" s="2" t="s">
        <v>460</v>
      </c>
      <c r="J2" s="2" t="s">
        <v>2</v>
      </c>
      <c r="K2" s="2" t="s">
        <v>32</v>
      </c>
      <c r="L2" s="2" t="s">
        <v>33</v>
      </c>
      <c r="M2" s="2" t="s">
        <v>422</v>
      </c>
    </row>
    <row r="3" spans="1:13">
      <c r="A3" s="3" t="s">
        <v>657</v>
      </c>
    </row>
    <row r="4" spans="1:13">
      <c r="A4" s="4" t="s">
        <v>451</v>
      </c>
      <c r="E4" s="6" t="n">
        <v>6594</v>
      </c>
      <c r="I4" s="6" t="n">
        <v>11046</v>
      </c>
      <c r="J4" s="6" t="n">
        <v>6594</v>
      </c>
      <c r="K4" s="6" t="n">
        <v>11046</v>
      </c>
    </row>
    <row r="5" spans="1:13">
      <c r="A5" s="4" t="s">
        <v>658</v>
      </c>
      <c r="K5" s="5" t="n">
        <v>-7444</v>
      </c>
    </row>
    <row r="6" spans="1:13">
      <c r="A6" s="4" t="s">
        <v>659</v>
      </c>
      <c r="K6" s="5" t="n">
        <v>-258</v>
      </c>
    </row>
    <row r="7" spans="1:13">
      <c r="A7" s="4" t="s">
        <v>660</v>
      </c>
      <c r="J7" s="5" t="n">
        <v>-1656</v>
      </c>
      <c r="K7" s="5" t="n">
        <v>2715</v>
      </c>
      <c r="L7" s="6" t="n">
        <v>-308</v>
      </c>
    </row>
    <row r="8" spans="1:13">
      <c r="A8" s="4" t="s">
        <v>661</v>
      </c>
      <c r="B8" s="6" t="n">
        <v>157</v>
      </c>
      <c r="C8" s="6" t="n">
        <v>225</v>
      </c>
      <c r="D8" s="6" t="n">
        <v>153</v>
      </c>
      <c r="E8" s="6" t="n">
        <v>85</v>
      </c>
      <c r="F8" s="6" t="n">
        <v>298</v>
      </c>
      <c r="G8" s="6" t="n">
        <v>748</v>
      </c>
      <c r="H8" s="6" t="n">
        <v>745</v>
      </c>
      <c r="I8" s="6" t="n">
        <v>349</v>
      </c>
      <c r="J8" s="5" t="n">
        <v>620</v>
      </c>
      <c r="K8" s="5" t="n">
        <v>2140</v>
      </c>
      <c r="L8" s="5" t="n">
        <v>1660</v>
      </c>
    </row>
    <row r="9" spans="1:13">
      <c r="A9" s="4" t="s">
        <v>180</v>
      </c>
      <c r="J9" s="5" t="n">
        <v>-1147</v>
      </c>
      <c r="K9" s="5" t="n">
        <v>-1605</v>
      </c>
    </row>
    <row r="10" spans="1:13">
      <c r="A10" s="4" t="s">
        <v>453</v>
      </c>
      <c r="B10" s="6" t="n">
        <v>4411</v>
      </c>
      <c r="F10" s="6" t="n">
        <v>6594</v>
      </c>
      <c r="J10" s="6" t="n">
        <v>4411</v>
      </c>
      <c r="K10" s="6" t="n">
        <v>6594</v>
      </c>
      <c r="L10" s="6" t="n">
        <v>11046</v>
      </c>
    </row>
    <row r="11" spans="1:13">
      <c r="A11" s="4" t="s">
        <v>662</v>
      </c>
    </row>
    <row r="12" spans="1:13">
      <c r="A12" s="3" t="s">
        <v>663</v>
      </c>
    </row>
    <row r="13" spans="1:13">
      <c r="A13" s="4" t="s">
        <v>664</v>
      </c>
      <c r="F13" s="4" t="s">
        <v>665</v>
      </c>
      <c r="K13" s="4" t="s">
        <v>665</v>
      </c>
      <c r="M13" s="4" t="s">
        <v>666</v>
      </c>
    </row>
    <row r="14" spans="1:13">
      <c r="A14" s="4" t="s">
        <v>667</v>
      </c>
      <c r="F14" s="4" t="s">
        <v>668</v>
      </c>
      <c r="K14" s="4" t="s">
        <v>668</v>
      </c>
      <c r="M14" s="4" t="s">
        <v>669</v>
      </c>
    </row>
    <row r="15" spans="1:13">
      <c r="A15" s="4" t="s">
        <v>428</v>
      </c>
    </row>
    <row r="16" spans="1:13">
      <c r="A16" s="3" t="s">
        <v>663</v>
      </c>
    </row>
    <row r="17" spans="1:13">
      <c r="A17" s="4" t="s">
        <v>664</v>
      </c>
      <c r="B17" s="4" t="s">
        <v>665</v>
      </c>
      <c r="J17" s="4" t="s">
        <v>665</v>
      </c>
      <c r="M17" s="4" t="s">
        <v>666</v>
      </c>
    </row>
    <row r="18" spans="1:13">
      <c r="A18" s="4" t="s">
        <v>667</v>
      </c>
      <c r="B18" s="4" t="s">
        <v>668</v>
      </c>
      <c r="J18" s="4" t="s">
        <v>668</v>
      </c>
      <c r="M18" s="4" t="s">
        <v>66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34"/>
    <col customWidth="1" max="3" min="3" width="40"/>
    <col customWidth="1" max="4" min="4" width="34"/>
    <col customWidth="1" max="5" min="5" width="21"/>
    <col customWidth="1" max="6" min="6" width="21"/>
    <col customWidth="1" max="7" min="7" width="21"/>
    <col customWidth="1" max="8" min="8" width="21"/>
    <col customWidth="1" max="9" min="9" width="21"/>
  </cols>
  <sheetData>
    <row r="1" spans="1:9">
      <c r="A1" s="1" t="s">
        <v>670</v>
      </c>
      <c r="B1" s="2" t="s">
        <v>671</v>
      </c>
      <c r="C1" s="2" t="s">
        <v>672</v>
      </c>
      <c r="D1" s="2" t="s">
        <v>673</v>
      </c>
      <c r="E1" s="2" t="s">
        <v>674</v>
      </c>
      <c r="F1" s="2" t="s">
        <v>675</v>
      </c>
      <c r="G1" s="2" t="s">
        <v>430</v>
      </c>
      <c r="H1" s="2" t="s">
        <v>572</v>
      </c>
      <c r="I1" s="2" t="s">
        <v>573</v>
      </c>
    </row>
    <row r="2" spans="1:9">
      <c r="A2" s="3" t="s">
        <v>676</v>
      </c>
    </row>
    <row r="3" spans="1:9">
      <c r="A3" s="4" t="s">
        <v>181</v>
      </c>
      <c r="G3" s="6" t="n">
        <v>89010000</v>
      </c>
      <c r="H3" s="6" t="n">
        <v>0</v>
      </c>
      <c r="I3" s="6" t="n">
        <v>0</v>
      </c>
    </row>
    <row r="4" spans="1:9">
      <c r="A4" s="4" t="s">
        <v>182</v>
      </c>
      <c r="G4" s="5" t="n">
        <v>73057000</v>
      </c>
      <c r="H4" s="5" t="n">
        <v>1736000</v>
      </c>
      <c r="I4" s="5" t="n">
        <v>0</v>
      </c>
    </row>
    <row r="5" spans="1:9">
      <c r="A5" s="4" t="s">
        <v>94</v>
      </c>
      <c r="G5" s="5" t="n">
        <v>-4944000</v>
      </c>
      <c r="H5" s="5" t="n">
        <v>0</v>
      </c>
      <c r="I5" s="6" t="n">
        <v>0</v>
      </c>
    </row>
    <row r="6" spans="1:9">
      <c r="A6" s="4" t="s">
        <v>52</v>
      </c>
      <c r="G6" s="5" t="n">
        <v>132221000</v>
      </c>
      <c r="H6" s="5" t="n">
        <v>124769000</v>
      </c>
    </row>
    <row r="7" spans="1:9">
      <c r="A7" s="4" t="s">
        <v>677</v>
      </c>
    </row>
    <row r="8" spans="1:9">
      <c r="A8" s="3" t="s">
        <v>676</v>
      </c>
    </row>
    <row r="9" spans="1:9">
      <c r="A9" s="4" t="s">
        <v>678</v>
      </c>
      <c r="G9" s="5" t="n">
        <v>39405000</v>
      </c>
      <c r="H9" s="5" t="n">
        <v>27822000</v>
      </c>
    </row>
    <row r="10" spans="1:9">
      <c r="A10" s="4" t="s">
        <v>679</v>
      </c>
      <c r="G10" s="5" t="n">
        <v>158350000</v>
      </c>
      <c r="H10" s="5" t="n">
        <v>138150000</v>
      </c>
    </row>
    <row r="11" spans="1:9">
      <c r="A11" s="4" t="s">
        <v>680</v>
      </c>
      <c r="G11" s="5" t="n">
        <v>132221000</v>
      </c>
      <c r="H11" s="5" t="n">
        <v>124769000</v>
      </c>
    </row>
    <row r="12" spans="1:9">
      <c r="A12" s="4" t="s">
        <v>681</v>
      </c>
      <c r="G12" s="6" t="n">
        <v>25624000</v>
      </c>
      <c r="H12" s="6" t="n">
        <v>13213000</v>
      </c>
    </row>
    <row r="13" spans="1:9">
      <c r="A13" s="4" t="s">
        <v>682</v>
      </c>
    </row>
    <row r="14" spans="1:9">
      <c r="A14" s="3" t="s">
        <v>676</v>
      </c>
    </row>
    <row r="15" spans="1:9">
      <c r="A15" s="4" t="s">
        <v>618</v>
      </c>
      <c r="C15" s="6" t="n">
        <v>60000000</v>
      </c>
    </row>
    <row r="16" spans="1:9">
      <c r="A16" s="4" t="s">
        <v>616</v>
      </c>
      <c r="C16" s="4" t="s">
        <v>617</v>
      </c>
    </row>
    <row r="17" spans="1:9">
      <c r="A17" s="4" t="s">
        <v>683</v>
      </c>
      <c r="C17" s="4" t="s">
        <v>684</v>
      </c>
    </row>
    <row r="18" spans="1:9">
      <c r="A18" s="4" t="s">
        <v>685</v>
      </c>
      <c r="C18" s="4" t="s">
        <v>686</v>
      </c>
    </row>
    <row r="19" spans="1:9">
      <c r="A19" s="4" t="s">
        <v>687</v>
      </c>
      <c r="C19" s="6" t="n">
        <v>1000</v>
      </c>
    </row>
    <row r="20" spans="1:9">
      <c r="A20" s="4" t="s">
        <v>688</v>
      </c>
      <c r="C20" s="11" t="n">
        <v>0.0001</v>
      </c>
    </row>
    <row r="21" spans="1:9">
      <c r="A21" s="4" t="s">
        <v>689</v>
      </c>
      <c r="C21" s="4" t="s">
        <v>690</v>
      </c>
    </row>
    <row r="22" spans="1:9">
      <c r="A22" s="4" t="s">
        <v>691</v>
      </c>
      <c r="C22" s="4" t="s">
        <v>692</v>
      </c>
    </row>
    <row r="23" spans="1:9">
      <c r="A23" s="4" t="s">
        <v>693</v>
      </c>
      <c r="C23" s="7" t="n">
        <v>0.05</v>
      </c>
    </row>
    <row r="24" spans="1:9">
      <c r="A24" s="4" t="s">
        <v>694</v>
      </c>
      <c r="C24" s="4" t="s">
        <v>589</v>
      </c>
    </row>
    <row r="25" spans="1:9">
      <c r="A25" s="4" t="s">
        <v>695</v>
      </c>
      <c r="C25" s="4" t="s">
        <v>696</v>
      </c>
    </row>
    <row r="26" spans="1:9">
      <c r="A26" s="4" t="s">
        <v>697</v>
      </c>
      <c r="C26" s="5" t="n">
        <v>30</v>
      </c>
    </row>
    <row r="27" spans="1:9">
      <c r="A27" s="4" t="s">
        <v>698</v>
      </c>
      <c r="C27" s="4" t="s">
        <v>699</v>
      </c>
    </row>
    <row r="28" spans="1:9">
      <c r="A28" s="4" t="s">
        <v>700</v>
      </c>
      <c r="G28" s="4" t="s">
        <v>701</v>
      </c>
    </row>
    <row r="29" spans="1:9">
      <c r="A29" s="4" t="s">
        <v>702</v>
      </c>
    </row>
    <row r="30" spans="1:9">
      <c r="A30" s="3" t="s">
        <v>676</v>
      </c>
    </row>
    <row r="31" spans="1:9">
      <c r="A31" s="4" t="s">
        <v>703</v>
      </c>
      <c r="C31" s="7" t="n">
        <v>9.25</v>
      </c>
    </row>
    <row r="32" spans="1:9">
      <c r="A32" s="4" t="s">
        <v>704</v>
      </c>
    </row>
    <row r="33" spans="1:9">
      <c r="A33" s="3" t="s">
        <v>676</v>
      </c>
    </row>
    <row r="34" spans="1:9">
      <c r="A34" s="4" t="s">
        <v>703</v>
      </c>
      <c r="C34" s="7" t="n">
        <v>7.2</v>
      </c>
    </row>
    <row r="35" spans="1:9">
      <c r="A35" s="4" t="s">
        <v>705</v>
      </c>
    </row>
    <row r="36" spans="1:9">
      <c r="A36" s="3" t="s">
        <v>676</v>
      </c>
    </row>
    <row r="37" spans="1:9">
      <c r="A37" s="4" t="s">
        <v>618</v>
      </c>
      <c r="D37" s="6" t="n">
        <v>80000000</v>
      </c>
      <c r="F37" s="6" t="n">
        <v>71800000</v>
      </c>
    </row>
    <row r="38" spans="1:9">
      <c r="A38" s="4" t="s">
        <v>616</v>
      </c>
      <c r="D38" s="4" t="s">
        <v>617</v>
      </c>
    </row>
    <row r="39" spans="1:9">
      <c r="A39" s="4" t="s">
        <v>683</v>
      </c>
      <c r="D39" s="4" t="s">
        <v>684</v>
      </c>
    </row>
    <row r="40" spans="1:9">
      <c r="A40" s="4" t="s">
        <v>181</v>
      </c>
      <c r="D40" s="6" t="n">
        <v>77900000</v>
      </c>
    </row>
    <row r="41" spans="1:9">
      <c r="A41" s="4" t="s">
        <v>706</v>
      </c>
      <c r="E41" s="6" t="n">
        <v>1900000</v>
      </c>
    </row>
    <row r="42" spans="1:9">
      <c r="A42" s="4" t="s">
        <v>182</v>
      </c>
      <c r="E42" s="6" t="n">
        <v>1700000</v>
      </c>
      <c r="F42" s="5" t="n">
        <v>73700000</v>
      </c>
    </row>
    <row r="43" spans="1:9">
      <c r="A43" s="4" t="s">
        <v>94</v>
      </c>
      <c r="F43" s="6" t="n">
        <v>-4900000</v>
      </c>
    </row>
    <row r="44" spans="1:9">
      <c r="A44" s="4" t="s">
        <v>707</v>
      </c>
      <c r="D44" s="12" t="n">
        <v>83.33</v>
      </c>
    </row>
    <row r="45" spans="1:9">
      <c r="A45" s="4" t="s">
        <v>708</v>
      </c>
      <c r="D45" s="6" t="n">
        <v>1000</v>
      </c>
    </row>
    <row r="46" spans="1:9">
      <c r="A46" s="4" t="s">
        <v>703</v>
      </c>
      <c r="D46" s="6" t="n">
        <v>12</v>
      </c>
    </row>
    <row r="47" spans="1:9">
      <c r="A47" s="4" t="s">
        <v>700</v>
      </c>
      <c r="G47" s="4" t="s">
        <v>709</v>
      </c>
    </row>
    <row r="48" spans="1:9">
      <c r="A48" s="4" t="s">
        <v>710</v>
      </c>
    </row>
    <row r="49" spans="1:9">
      <c r="A49" s="3" t="s">
        <v>676</v>
      </c>
    </row>
    <row r="50" spans="1:9">
      <c r="A50" s="4" t="s">
        <v>695</v>
      </c>
      <c r="D50" s="4" t="s">
        <v>696</v>
      </c>
    </row>
    <row r="51" spans="1:9">
      <c r="A51" s="4" t="s">
        <v>697</v>
      </c>
      <c r="D51" s="5" t="n">
        <v>30</v>
      </c>
    </row>
    <row r="52" spans="1:9">
      <c r="A52" s="4" t="s">
        <v>711</v>
      </c>
      <c r="D52" s="4" t="s">
        <v>692</v>
      </c>
    </row>
    <row r="53" spans="1:9">
      <c r="A53" s="4" t="s">
        <v>712</v>
      </c>
    </row>
    <row r="54" spans="1:9">
      <c r="A54" s="3" t="s">
        <v>676</v>
      </c>
    </row>
    <row r="55" spans="1:9">
      <c r="A55" s="4" t="s">
        <v>713</v>
      </c>
      <c r="D55" s="4" t="s">
        <v>714</v>
      </c>
    </row>
    <row r="56" spans="1:9">
      <c r="A56" s="4" t="s">
        <v>715</v>
      </c>
    </row>
    <row r="57" spans="1:9">
      <c r="A57" s="3" t="s">
        <v>676</v>
      </c>
    </row>
    <row r="58" spans="1:9">
      <c r="A58" s="4" t="s">
        <v>695</v>
      </c>
      <c r="D58" s="4" t="s">
        <v>716</v>
      </c>
    </row>
    <row r="59" spans="1:9">
      <c r="A59" s="4" t="s">
        <v>697</v>
      </c>
      <c r="D59" s="5" t="n">
        <v>5</v>
      </c>
    </row>
    <row r="60" spans="1:9">
      <c r="A60" s="4" t="s">
        <v>717</v>
      </c>
    </row>
    <row r="61" spans="1:9">
      <c r="A61" s="3" t="s">
        <v>676</v>
      </c>
    </row>
    <row r="62" spans="1:9">
      <c r="A62" s="4" t="s">
        <v>618</v>
      </c>
      <c r="B62" s="6" t="n">
        <v>92000000</v>
      </c>
    </row>
    <row r="63" spans="1:9">
      <c r="A63" s="4" t="s">
        <v>616</v>
      </c>
      <c r="B63" s="4" t="s">
        <v>718</v>
      </c>
    </row>
    <row r="64" spans="1:9">
      <c r="A64" s="4" t="s">
        <v>683</v>
      </c>
      <c r="B64" s="4" t="s">
        <v>684</v>
      </c>
    </row>
    <row r="65" spans="1:9">
      <c r="A65" s="4" t="s">
        <v>691</v>
      </c>
      <c r="B65" s="4" t="s">
        <v>692</v>
      </c>
    </row>
    <row r="66" spans="1:9">
      <c r="A66" s="4" t="s">
        <v>695</v>
      </c>
      <c r="B66" s="4" t="s">
        <v>696</v>
      </c>
    </row>
    <row r="67" spans="1:9">
      <c r="A67" s="4" t="s">
        <v>697</v>
      </c>
      <c r="B67" s="5" t="n">
        <v>30</v>
      </c>
    </row>
    <row r="68" spans="1:9">
      <c r="A68" s="4" t="s">
        <v>181</v>
      </c>
      <c r="B68" s="6" t="n">
        <v>89000000</v>
      </c>
    </row>
    <row r="69" spans="1:9">
      <c r="A69" s="4" t="s">
        <v>707</v>
      </c>
      <c r="B69" s="11" t="n">
        <v>122.0107</v>
      </c>
    </row>
    <row r="70" spans="1:9">
      <c r="A70" s="4" t="s">
        <v>708</v>
      </c>
      <c r="B70" s="6" t="n">
        <v>1000</v>
      </c>
    </row>
    <row r="71" spans="1:9">
      <c r="A71" s="4" t="s">
        <v>703</v>
      </c>
      <c r="B71" s="7" t="n">
        <v>8.199999999999999</v>
      </c>
    </row>
    <row r="72" spans="1:9">
      <c r="A72" s="4" t="s">
        <v>700</v>
      </c>
      <c r="G72" s="4" t="s">
        <v>7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33</v>
      </c>
    </row>
    <row r="3" spans="1:4">
      <c r="A3" s="3" t="s">
        <v>676</v>
      </c>
    </row>
    <row r="4" spans="1:4">
      <c r="A4" s="4" t="s">
        <v>721</v>
      </c>
      <c r="B4" s="6" t="n">
        <v>265</v>
      </c>
      <c r="C4" s="6" t="n">
        <v>500</v>
      </c>
      <c r="D4" s="6" t="n">
        <v>3500</v>
      </c>
    </row>
    <row r="5" spans="1:4">
      <c r="A5" s="4" t="s">
        <v>677</v>
      </c>
    </row>
    <row r="6" spans="1:4">
      <c r="A6" s="3" t="s">
        <v>676</v>
      </c>
    </row>
    <row r="7" spans="1:4">
      <c r="A7" s="4" t="s">
        <v>679</v>
      </c>
      <c r="B7" s="5" t="n">
        <v>158350</v>
      </c>
      <c r="C7" s="5" t="n">
        <v>138150</v>
      </c>
    </row>
    <row r="8" spans="1:4">
      <c r="A8" s="4" t="s">
        <v>722</v>
      </c>
      <c r="B8" s="5" t="n">
        <v>-25624</v>
      </c>
      <c r="C8" s="5" t="n">
        <v>-13213</v>
      </c>
    </row>
    <row r="9" spans="1:4">
      <c r="A9" s="4" t="s">
        <v>723</v>
      </c>
      <c r="B9" s="5" t="n">
        <v>-505</v>
      </c>
      <c r="C9" s="5" t="n">
        <v>-168</v>
      </c>
    </row>
    <row r="10" spans="1:4">
      <c r="A10" s="4" t="s">
        <v>724</v>
      </c>
      <c r="B10" s="5" t="n">
        <v>132221</v>
      </c>
      <c r="C10" s="5" t="n">
        <v>124769</v>
      </c>
    </row>
    <row r="11" spans="1:4">
      <c r="A11" s="4" t="s">
        <v>725</v>
      </c>
      <c r="B11" s="5" t="n">
        <v>39405</v>
      </c>
      <c r="C11" s="5" t="n">
        <v>27822</v>
      </c>
    </row>
    <row r="12" spans="1:4">
      <c r="A12" s="4" t="s">
        <v>726</v>
      </c>
      <c r="B12" s="5" t="n">
        <v>-826</v>
      </c>
      <c r="C12" s="5" t="n">
        <v>-419</v>
      </c>
    </row>
    <row r="13" spans="1:4">
      <c r="A13" s="4" t="s">
        <v>678</v>
      </c>
      <c r="B13" s="6" t="n">
        <v>38579</v>
      </c>
      <c r="C13" s="6" t="n">
        <v>274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33</v>
      </c>
    </row>
    <row r="3" spans="1:4">
      <c r="A3" s="3" t="s">
        <v>676</v>
      </c>
    </row>
    <row r="4" spans="1:4">
      <c r="A4" s="4" t="s">
        <v>728</v>
      </c>
      <c r="B4" s="6" t="n">
        <v>495</v>
      </c>
      <c r="C4" s="6" t="n">
        <v>442</v>
      </c>
      <c r="D4" s="6" t="n">
        <v>354</v>
      </c>
    </row>
    <row r="5" spans="1:4">
      <c r="A5" s="4" t="s">
        <v>677</v>
      </c>
    </row>
    <row r="6" spans="1:4">
      <c r="A6" s="3" t="s">
        <v>676</v>
      </c>
    </row>
    <row r="7" spans="1:4">
      <c r="A7" s="4" t="s">
        <v>729</v>
      </c>
      <c r="B7" s="5" t="n">
        <v>6535</v>
      </c>
      <c r="C7" s="5" t="n">
        <v>5725</v>
      </c>
    </row>
    <row r="8" spans="1:4">
      <c r="A8" s="4" t="s">
        <v>728</v>
      </c>
      <c r="B8" s="5" t="n">
        <v>5286</v>
      </c>
      <c r="C8" s="5" t="n">
        <v>4696</v>
      </c>
    </row>
    <row r="9" spans="1:4">
      <c r="A9" s="4" t="s">
        <v>730</v>
      </c>
      <c r="B9" s="6" t="n">
        <v>11821</v>
      </c>
      <c r="C9" s="6" t="n">
        <v>104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33</v>
      </c>
    </row>
    <row r="3" spans="1:4">
      <c r="A3" s="3" t="s">
        <v>242</v>
      </c>
    </row>
    <row r="4" spans="1:4">
      <c r="A4" s="4" t="s">
        <v>77</v>
      </c>
      <c r="B4" s="6" t="n">
        <v>5093</v>
      </c>
      <c r="C4" s="6" t="n">
        <v>4151</v>
      </c>
      <c r="D4" s="6" t="n">
        <v>36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732</v>
      </c>
      <c r="B1" s="2" t="s">
        <v>1</v>
      </c>
    </row>
    <row r="2" spans="1:5">
      <c r="B2" s="2" t="s">
        <v>2</v>
      </c>
      <c r="C2" s="2" t="s">
        <v>32</v>
      </c>
      <c r="D2" s="2" t="s">
        <v>33</v>
      </c>
      <c r="E2" s="2" t="s">
        <v>733</v>
      </c>
    </row>
    <row r="3" spans="1:5">
      <c r="A3" s="3" t="s">
        <v>734</v>
      </c>
    </row>
    <row r="4" spans="1:5">
      <c r="A4" s="4" t="s">
        <v>735</v>
      </c>
      <c r="E4" s="5" t="n">
        <v>4000000</v>
      </c>
    </row>
    <row r="5" spans="1:5">
      <c r="A5" s="4" t="s">
        <v>736</v>
      </c>
      <c r="B5" s="4" t="s">
        <v>631</v>
      </c>
    </row>
    <row r="6" spans="1:5">
      <c r="A6" s="4" t="s">
        <v>737</v>
      </c>
      <c r="B6" s="5" t="n">
        <v>1295000</v>
      </c>
      <c r="C6" s="5" t="n">
        <v>1393000</v>
      </c>
    </row>
    <row r="7" spans="1:5">
      <c r="A7" s="4" t="s">
        <v>738</v>
      </c>
      <c r="B7" s="4" t="s">
        <v>739</v>
      </c>
      <c r="C7" s="4" t="s">
        <v>740</v>
      </c>
    </row>
    <row r="8" spans="1:5">
      <c r="A8" s="4" t="s">
        <v>741</v>
      </c>
      <c r="B8" s="5" t="n">
        <v>1033000</v>
      </c>
    </row>
    <row r="9" spans="1:5">
      <c r="A9" s="4" t="s">
        <v>742</v>
      </c>
      <c r="B9" s="5" t="n">
        <v>200000</v>
      </c>
    </row>
    <row r="10" spans="1:5">
      <c r="A10" s="4" t="s">
        <v>176</v>
      </c>
      <c r="B10" s="6" t="n">
        <v>356</v>
      </c>
      <c r="C10" s="6" t="n">
        <v>706</v>
      </c>
      <c r="D10" s="6" t="n">
        <v>2386</v>
      </c>
    </row>
    <row r="11" spans="1:5">
      <c r="A11" s="4" t="s">
        <v>743</v>
      </c>
      <c r="B11" s="5" t="n">
        <v>0</v>
      </c>
      <c r="C11" s="5" t="n">
        <v>200000</v>
      </c>
      <c r="D11" s="5" t="n">
        <v>100000</v>
      </c>
    </row>
    <row r="12" spans="1:5">
      <c r="A12" s="4" t="s">
        <v>744</v>
      </c>
      <c r="C12" s="7" t="n">
        <v>2.18</v>
      </c>
      <c r="D12" s="7" t="n">
        <v>3.43</v>
      </c>
    </row>
    <row r="13" spans="1:5">
      <c r="A13" s="4" t="s">
        <v>745</v>
      </c>
      <c r="B13" s="6" t="n">
        <v>11500</v>
      </c>
    </row>
    <row r="14" spans="1:5">
      <c r="A14" s="4" t="s">
        <v>746</v>
      </c>
      <c r="B14" s="4" t="s">
        <v>445</v>
      </c>
    </row>
    <row r="15" spans="1:5">
      <c r="A15" s="4" t="s">
        <v>747</v>
      </c>
    </row>
    <row r="16" spans="1:5">
      <c r="A16" s="3" t="s">
        <v>734</v>
      </c>
    </row>
    <row r="17" spans="1:5">
      <c r="A17" s="4" t="s">
        <v>748</v>
      </c>
      <c r="B17" s="6" t="n">
        <v>7900</v>
      </c>
      <c r="C17" s="6" t="n">
        <v>6200</v>
      </c>
      <c r="D17" s="6" t="n">
        <v>5700</v>
      </c>
    </row>
    <row r="18" spans="1:5">
      <c r="A18" s="4" t="s">
        <v>749</v>
      </c>
      <c r="B18" s="5" t="n">
        <v>1</v>
      </c>
    </row>
    <row r="19" spans="1:5">
      <c r="A19" s="4" t="s">
        <v>750</v>
      </c>
      <c r="B19" s="4" t="s">
        <v>751</v>
      </c>
    </row>
    <row r="20" spans="1:5">
      <c r="A20" s="4" t="s">
        <v>752</v>
      </c>
      <c r="B20" s="4" t="s">
        <v>699</v>
      </c>
    </row>
    <row r="21" spans="1:5">
      <c r="A21" s="4" t="s">
        <v>753</v>
      </c>
      <c r="B21" s="5" t="n">
        <v>963000</v>
      </c>
      <c r="C21" s="5" t="n">
        <v>900000</v>
      </c>
      <c r="D21" s="5" t="n">
        <v>600000</v>
      </c>
    </row>
    <row r="22" spans="1:5">
      <c r="A22" s="4" t="s">
        <v>754</v>
      </c>
      <c r="B22" s="5" t="n">
        <v>572000</v>
      </c>
    </row>
    <row r="23" spans="1:5">
      <c r="A23" s="4" t="s">
        <v>755</v>
      </c>
    </row>
    <row r="24" spans="1:5">
      <c r="A24" s="3" t="s">
        <v>734</v>
      </c>
    </row>
    <row r="25" spans="1:5">
      <c r="A25" s="4" t="s">
        <v>753</v>
      </c>
      <c r="C25" s="5" t="n">
        <v>0</v>
      </c>
      <c r="D25" s="5" t="n">
        <v>0</v>
      </c>
    </row>
    <row r="26" spans="1:5">
      <c r="A26" s="4" t="s">
        <v>756</v>
      </c>
    </row>
    <row r="27" spans="1:5">
      <c r="A27" s="3" t="s">
        <v>734</v>
      </c>
    </row>
    <row r="28" spans="1:5">
      <c r="A28" s="4" t="s">
        <v>757</v>
      </c>
      <c r="B28" s="4" t="s">
        <v>758</v>
      </c>
    </row>
    <row r="29" spans="1:5">
      <c r="A29" s="4" t="s">
        <v>759</v>
      </c>
      <c r="B29" s="5" t="n">
        <v>500000</v>
      </c>
    </row>
    <row r="30" spans="1:5">
      <c r="A30" s="4" t="s">
        <v>760</v>
      </c>
      <c r="B30" s="6" t="n">
        <v>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61</v>
      </c>
      <c r="B1" s="2" t="s">
        <v>1</v>
      </c>
    </row>
    <row r="2" spans="1:4">
      <c r="B2" s="2" t="s">
        <v>2</v>
      </c>
      <c r="C2" s="2" t="s">
        <v>32</v>
      </c>
      <c r="D2" s="2" t="s">
        <v>33</v>
      </c>
    </row>
    <row r="3" spans="1:4">
      <c r="A3" s="3" t="s">
        <v>762</v>
      </c>
    </row>
    <row r="4" spans="1:4">
      <c r="A4" s="4" t="s">
        <v>763</v>
      </c>
      <c r="B4" s="5" t="n">
        <v>1393</v>
      </c>
    </row>
    <row r="5" spans="1:4">
      <c r="A5" s="4" t="s">
        <v>764</v>
      </c>
      <c r="B5" s="5" t="n">
        <v>0</v>
      </c>
      <c r="C5" s="5" t="n">
        <v>200</v>
      </c>
      <c r="D5" s="5" t="n">
        <v>100</v>
      </c>
    </row>
    <row r="6" spans="1:4">
      <c r="A6" s="4" t="s">
        <v>765</v>
      </c>
      <c r="B6" s="5" t="n">
        <v>-88</v>
      </c>
    </row>
    <row r="7" spans="1:4">
      <c r="A7" s="4" t="s">
        <v>766</v>
      </c>
      <c r="B7" s="5" t="n">
        <v>-10</v>
      </c>
    </row>
    <row r="8" spans="1:4">
      <c r="A8" s="4" t="s">
        <v>767</v>
      </c>
      <c r="B8" s="5" t="n">
        <v>1295</v>
      </c>
      <c r="C8" s="5" t="n">
        <v>1393</v>
      </c>
    </row>
    <row r="9" spans="1:4">
      <c r="A9" s="4" t="s">
        <v>768</v>
      </c>
      <c r="B9" s="5" t="n">
        <v>1286</v>
      </c>
    </row>
    <row r="10" spans="1:4">
      <c r="A10" s="4" t="s">
        <v>769</v>
      </c>
      <c r="B10" s="5" t="n">
        <v>1033</v>
      </c>
    </row>
    <row r="11" spans="1:4">
      <c r="A11" s="4" t="s">
        <v>770</v>
      </c>
      <c r="B11" s="6" t="n">
        <v>621</v>
      </c>
    </row>
    <row r="12" spans="1:4">
      <c r="A12" s="4" t="s">
        <v>771</v>
      </c>
      <c r="B12" s="5" t="n">
        <v>356</v>
      </c>
    </row>
    <row r="13" spans="1:4">
      <c r="A13" s="4" t="s">
        <v>721</v>
      </c>
      <c r="B13" s="6" t="n">
        <v>265</v>
      </c>
      <c r="C13" s="6" t="n">
        <v>500</v>
      </c>
      <c r="D13" s="6" t="n">
        <v>3500</v>
      </c>
    </row>
    <row r="14" spans="1:4">
      <c r="A14" s="3" t="s">
        <v>772</v>
      </c>
    </row>
    <row r="15" spans="1:4">
      <c r="A15" s="4" t="s">
        <v>773</v>
      </c>
      <c r="B15" s="7" t="n">
        <v>6.13</v>
      </c>
    </row>
    <row r="16" spans="1:4">
      <c r="A16" s="4" t="s">
        <v>774</v>
      </c>
      <c r="B16" s="5" t="n">
        <v>0</v>
      </c>
    </row>
    <row r="17" spans="1:4">
      <c r="A17" s="4" t="s">
        <v>775</v>
      </c>
      <c r="B17" s="12" t="n">
        <v>4.03</v>
      </c>
    </row>
    <row r="18" spans="1:4">
      <c r="A18" s="4" t="s">
        <v>776</v>
      </c>
      <c r="B18" s="12" t="n">
        <v>9.800000000000001</v>
      </c>
    </row>
    <row r="19" spans="1:4">
      <c r="A19" s="4" t="s">
        <v>777</v>
      </c>
      <c r="B19" s="12" t="n">
        <v>6.25</v>
      </c>
      <c r="C19" s="7" t="n">
        <v>6.13</v>
      </c>
    </row>
    <row r="20" spans="1:4">
      <c r="A20" s="4" t="s">
        <v>778</v>
      </c>
      <c r="B20" s="12" t="n">
        <v>6.24</v>
      </c>
    </row>
    <row r="21" spans="1:4">
      <c r="A21" s="4" t="s">
        <v>779</v>
      </c>
      <c r="B21" s="7" t="n">
        <v>5.9</v>
      </c>
    </row>
    <row r="22" spans="1:4">
      <c r="A22" s="3" t="s">
        <v>780</v>
      </c>
    </row>
    <row r="23" spans="1:4">
      <c r="A23" s="4" t="s">
        <v>781</v>
      </c>
      <c r="B23" s="4" t="s">
        <v>739</v>
      </c>
      <c r="C23" s="4" t="s">
        <v>740</v>
      </c>
    </row>
    <row r="24" spans="1:4">
      <c r="A24" s="4" t="s">
        <v>782</v>
      </c>
      <c r="B24" s="4" t="s">
        <v>783</v>
      </c>
    </row>
    <row r="25" spans="1:4">
      <c r="A25" s="4" t="s">
        <v>784</v>
      </c>
      <c r="B25" s="4" t="s">
        <v>785</v>
      </c>
    </row>
    <row r="26" spans="1:4">
      <c r="A26" s="4" t="s">
        <v>786</v>
      </c>
      <c r="B26" s="4" t="s">
        <v>787</v>
      </c>
    </row>
    <row r="27" spans="1:4">
      <c r="A27" s="4" t="s">
        <v>768</v>
      </c>
      <c r="B27" s="4" t="s">
        <v>788</v>
      </c>
    </row>
    <row r="28" spans="1:4">
      <c r="A28" s="4" t="s">
        <v>789</v>
      </c>
      <c r="B28" s="4" t="s">
        <v>790</v>
      </c>
    </row>
    <row r="29" spans="1:4">
      <c r="A29" s="3" t="s">
        <v>791</v>
      </c>
    </row>
    <row r="30" spans="1:4">
      <c r="A30" s="4" t="s">
        <v>792</v>
      </c>
      <c r="B30" s="6" t="n">
        <v>4857</v>
      </c>
    </row>
    <row r="31" spans="1:4">
      <c r="A31" s="4" t="s">
        <v>768</v>
      </c>
      <c r="B31" s="5" t="n">
        <v>4824</v>
      </c>
    </row>
    <row r="32" spans="1:4">
      <c r="A32" s="4" t="s">
        <v>789</v>
      </c>
      <c r="B32" s="6" t="n">
        <v>42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7"/>
    <col customWidth="1" max="3" min="3" width="17"/>
  </cols>
  <sheetData>
    <row r="1" spans="1:3">
      <c r="A1" s="1" t="s">
        <v>793</v>
      </c>
      <c r="B1" s="2" t="s">
        <v>1</v>
      </c>
    </row>
    <row r="2" spans="1:3">
      <c r="B2" s="2" t="s">
        <v>32</v>
      </c>
      <c r="C2" s="2" t="s">
        <v>33</v>
      </c>
    </row>
    <row r="3" spans="1:3">
      <c r="A3" s="3" t="s">
        <v>794</v>
      </c>
    </row>
    <row r="4" spans="1:3">
      <c r="A4" s="4" t="s">
        <v>795</v>
      </c>
      <c r="B4" s="4" t="s">
        <v>796</v>
      </c>
      <c r="C4" s="4" t="s">
        <v>797</v>
      </c>
    </row>
    <row r="5" spans="1:3">
      <c r="A5" s="4" t="s">
        <v>798</v>
      </c>
      <c r="B5" s="4" t="s">
        <v>799</v>
      </c>
      <c r="C5" s="4" t="s">
        <v>800</v>
      </c>
    </row>
    <row r="6" spans="1:3">
      <c r="A6" s="4" t="s">
        <v>801</v>
      </c>
      <c r="B6" s="4" t="s">
        <v>802</v>
      </c>
      <c r="C6" s="4" t="s">
        <v>802</v>
      </c>
    </row>
    <row r="7" spans="1:3">
      <c r="A7" s="4" t="s">
        <v>803</v>
      </c>
      <c r="B7" s="4" t="s">
        <v>804</v>
      </c>
      <c r="C7" s="4" t="s">
        <v>80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33</v>
      </c>
    </row>
    <row r="3" spans="1:4">
      <c r="A3" s="4" t="s">
        <v>747</v>
      </c>
    </row>
    <row r="4" spans="1:4">
      <c r="A4" s="3" t="s">
        <v>807</v>
      </c>
    </row>
    <row r="5" spans="1:4">
      <c r="A5" s="4" t="s">
        <v>808</v>
      </c>
      <c r="B5" s="5" t="n">
        <v>1474000</v>
      </c>
    </row>
    <row r="6" spans="1:4">
      <c r="A6" s="4" t="s">
        <v>764</v>
      </c>
      <c r="B6" s="5" t="n">
        <v>963000</v>
      </c>
      <c r="C6" s="5" t="n">
        <v>900000</v>
      </c>
      <c r="D6" s="5" t="n">
        <v>600000</v>
      </c>
    </row>
    <row r="7" spans="1:4">
      <c r="A7" s="4" t="s">
        <v>809</v>
      </c>
      <c r="B7" s="5" t="n">
        <v>-572000</v>
      </c>
    </row>
    <row r="8" spans="1:4">
      <c r="A8" s="4" t="s">
        <v>786</v>
      </c>
      <c r="B8" s="5" t="n">
        <v>-140000</v>
      </c>
    </row>
    <row r="9" spans="1:4">
      <c r="A9" s="4" t="s">
        <v>810</v>
      </c>
      <c r="B9" s="5" t="n">
        <v>1725000</v>
      </c>
      <c r="C9" s="5" t="n">
        <v>1474000</v>
      </c>
    </row>
    <row r="10" spans="1:4">
      <c r="A10" s="3" t="s">
        <v>811</v>
      </c>
    </row>
    <row r="11" spans="1:4">
      <c r="A11" s="4" t="s">
        <v>812</v>
      </c>
      <c r="B11" s="7" t="n">
        <v>7.49</v>
      </c>
    </row>
    <row r="12" spans="1:4">
      <c r="A12" s="4" t="s">
        <v>774</v>
      </c>
      <c r="B12" s="12" t="n">
        <v>8.199999999999999</v>
      </c>
    </row>
    <row r="13" spans="1:4">
      <c r="A13" s="4" t="s">
        <v>813</v>
      </c>
      <c r="B13" s="12" t="n">
        <v>7.25</v>
      </c>
    </row>
    <row r="14" spans="1:4">
      <c r="A14" s="4" t="s">
        <v>776</v>
      </c>
      <c r="B14" s="12" t="n">
        <v>7.86</v>
      </c>
    </row>
    <row r="15" spans="1:4">
      <c r="A15" s="4" t="s">
        <v>814</v>
      </c>
      <c r="B15" s="7" t="n">
        <v>7.93</v>
      </c>
      <c r="C15" s="7" t="n">
        <v>7.49</v>
      </c>
    </row>
    <row r="16" spans="1:4">
      <c r="A16" s="4" t="s">
        <v>755</v>
      </c>
    </row>
    <row r="17" spans="1:4">
      <c r="A17" s="3" t="s">
        <v>807</v>
      </c>
    </row>
    <row r="18" spans="1:4">
      <c r="A18" s="4" t="s">
        <v>764</v>
      </c>
      <c r="C18" s="5" t="n">
        <v>0</v>
      </c>
      <c r="D18" s="5"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5</v>
      </c>
      <c r="B1" s="2" t="s">
        <v>1</v>
      </c>
    </row>
    <row r="2" spans="1:3">
      <c r="B2" s="2" t="s">
        <v>2</v>
      </c>
      <c r="C2" s="2" t="s">
        <v>32</v>
      </c>
    </row>
    <row r="3" spans="1:3">
      <c r="A3" s="3" t="s">
        <v>246</v>
      </c>
    </row>
    <row r="4" spans="1:3">
      <c r="A4" s="4" t="s">
        <v>816</v>
      </c>
      <c r="B4" s="5" t="n">
        <v>500000</v>
      </c>
      <c r="C4" s="5" t="n">
        <v>200000</v>
      </c>
    </row>
    <row r="5" spans="1:3">
      <c r="A5" s="4" t="s">
        <v>817</v>
      </c>
      <c r="B5" s="6" t="n">
        <v>13</v>
      </c>
    </row>
    <row r="6" spans="1:3">
      <c r="A6" s="4" t="s">
        <v>818</v>
      </c>
    </row>
    <row r="7" spans="1:3">
      <c r="A7" s="3" t="s">
        <v>676</v>
      </c>
    </row>
    <row r="8" spans="1:3">
      <c r="A8" s="4" t="s">
        <v>819</v>
      </c>
      <c r="B8" s="6" t="n">
        <v>0</v>
      </c>
    </row>
    <row r="9" spans="1:3">
      <c r="A9" s="4" t="s">
        <v>820</v>
      </c>
    </row>
    <row r="10" spans="1:3">
      <c r="A10" s="3" t="s">
        <v>676</v>
      </c>
    </row>
    <row r="11" spans="1:3">
      <c r="A11" s="4" t="s">
        <v>821</v>
      </c>
      <c r="B11" s="5" t="n">
        <v>0</v>
      </c>
    </row>
    <row r="12" spans="1:3">
      <c r="A12" s="4" t="s">
        <v>819</v>
      </c>
      <c r="B12" s="9" t="n">
        <v>1.5</v>
      </c>
    </row>
    <row r="13" spans="1:3">
      <c r="A13" s="4" t="s">
        <v>822</v>
      </c>
    </row>
    <row r="14" spans="1:3">
      <c r="A14" s="3" t="s">
        <v>676</v>
      </c>
    </row>
    <row r="15" spans="1:3">
      <c r="A15" s="4" t="s">
        <v>819</v>
      </c>
      <c r="B15" s="9" t="n">
        <v>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3</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246</v>
      </c>
    </row>
    <row r="4" spans="1:12">
      <c r="A4" s="4" t="s">
        <v>824</v>
      </c>
      <c r="B4" s="6" t="n">
        <v>-3683</v>
      </c>
      <c r="C4" s="6" t="n">
        <v>-2580</v>
      </c>
      <c r="D4" s="6" t="n">
        <v>13939</v>
      </c>
      <c r="E4" s="6" t="n">
        <v>-18871</v>
      </c>
      <c r="F4" s="6" t="n">
        <v>20793</v>
      </c>
      <c r="G4" s="6" t="n">
        <v>-4714</v>
      </c>
      <c r="H4" s="6" t="n">
        <v>10841</v>
      </c>
      <c r="I4" s="6" t="n">
        <v>8352</v>
      </c>
      <c r="J4" s="6" t="n">
        <v>-11195</v>
      </c>
      <c r="K4" s="6" t="n">
        <v>35272</v>
      </c>
      <c r="L4" s="6" t="n">
        <v>10279</v>
      </c>
    </row>
    <row r="5" spans="1:12">
      <c r="A5" s="4" t="s">
        <v>825</v>
      </c>
      <c r="J5" s="5" t="n">
        <v>1656</v>
      </c>
      <c r="K5" s="5" t="n">
        <v>-2715</v>
      </c>
      <c r="L5" s="5" t="n">
        <v>308</v>
      </c>
    </row>
    <row r="6" spans="1:12">
      <c r="A6" s="4" t="s">
        <v>826</v>
      </c>
      <c r="J6" s="6" t="n">
        <v>-9539</v>
      </c>
      <c r="K6" s="6" t="n">
        <v>32557</v>
      </c>
      <c r="L6" s="6" t="n">
        <v>10587</v>
      </c>
    </row>
    <row r="7" spans="1:12">
      <c r="A7" s="3" t="s">
        <v>827</v>
      </c>
    </row>
    <row r="8" spans="1:12">
      <c r="A8" s="4" t="s">
        <v>828</v>
      </c>
      <c r="J8" s="5" t="n">
        <v>46740097</v>
      </c>
      <c r="K8" s="5" t="n">
        <v>48588917</v>
      </c>
      <c r="L8" s="5" t="n">
        <v>47601979</v>
      </c>
    </row>
    <row r="9" spans="1:12">
      <c r="A9" s="3" t="s">
        <v>829</v>
      </c>
    </row>
    <row r="10" spans="1:12">
      <c r="A10" s="4" t="s">
        <v>830</v>
      </c>
      <c r="J10" s="5" t="n">
        <v>245259</v>
      </c>
      <c r="K10" s="5" t="n">
        <v>163223</v>
      </c>
      <c r="L10" s="5" t="n">
        <v>424087</v>
      </c>
    </row>
    <row r="11" spans="1:12">
      <c r="A11" s="4" t="s">
        <v>831</v>
      </c>
      <c r="J11" s="5" t="n">
        <v>35746</v>
      </c>
      <c r="K11" s="5" t="n">
        <v>33534</v>
      </c>
      <c r="L11" s="5" t="n">
        <v>352985</v>
      </c>
    </row>
    <row r="12" spans="1:12">
      <c r="A12" s="4" t="s">
        <v>832</v>
      </c>
      <c r="J12" s="5" t="n">
        <v>46740097</v>
      </c>
      <c r="K12" s="5" t="n">
        <v>48785674</v>
      </c>
      <c r="L12" s="5" t="n">
        <v>48379051</v>
      </c>
    </row>
    <row r="13" spans="1:12">
      <c r="A13" s="3" t="s">
        <v>833</v>
      </c>
    </row>
    <row r="14" spans="1:12">
      <c r="A14" s="4" t="s">
        <v>104</v>
      </c>
      <c r="B14" s="7" t="n">
        <v>-0.08</v>
      </c>
      <c r="C14" s="7" t="n">
        <v>-0.04</v>
      </c>
      <c r="D14" s="7" t="n">
        <v>0.31</v>
      </c>
      <c r="E14" s="7" t="n">
        <v>-0.39</v>
      </c>
      <c r="F14" s="7" t="n">
        <v>0.42</v>
      </c>
      <c r="G14" s="7" t="n">
        <v>-0.11</v>
      </c>
      <c r="H14" s="7" t="n">
        <v>0.19</v>
      </c>
      <c r="I14" s="7" t="n">
        <v>0.17</v>
      </c>
      <c r="J14" s="7" t="n">
        <v>-0.2</v>
      </c>
      <c r="K14" s="7" t="n">
        <v>0.67</v>
      </c>
      <c r="L14" s="7" t="n">
        <v>0.22</v>
      </c>
    </row>
    <row r="15" spans="1:12">
      <c r="A15" s="4" t="s">
        <v>105</v>
      </c>
      <c r="B15" s="7" t="n">
        <v>-0.08</v>
      </c>
      <c r="C15" s="7" t="n">
        <v>-0.04</v>
      </c>
      <c r="D15" s="7" t="n">
        <v>0.31</v>
      </c>
      <c r="E15" s="7" t="n">
        <v>-0.39</v>
      </c>
      <c r="F15" s="7" t="n">
        <v>0.42</v>
      </c>
      <c r="G15" s="7" t="n">
        <v>-0.11</v>
      </c>
      <c r="H15" s="7" t="n">
        <v>0.19</v>
      </c>
      <c r="I15" s="7" t="n">
        <v>0.17</v>
      </c>
      <c r="J15" s="7" t="n">
        <v>-0.2</v>
      </c>
      <c r="K15" s="7" t="n">
        <v>0.67</v>
      </c>
      <c r="L15" s="7" t="n">
        <v>0.2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34</v>
      </c>
      <c r="B1" s="2" t="s">
        <v>1</v>
      </c>
    </row>
    <row r="2" spans="1:4">
      <c r="B2" s="2" t="s">
        <v>2</v>
      </c>
      <c r="C2" s="2" t="s">
        <v>32</v>
      </c>
      <c r="D2" s="2" t="s">
        <v>33</v>
      </c>
    </row>
    <row r="3" spans="1:4">
      <c r="A3" s="3" t="s">
        <v>250</v>
      </c>
    </row>
    <row r="4" spans="1:4">
      <c r="A4" s="4" t="s">
        <v>89</v>
      </c>
      <c r="B4" s="6" t="n">
        <v>0</v>
      </c>
      <c r="C4" s="6" t="n">
        <v>9205</v>
      </c>
      <c r="D4"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30</v>
      </c>
    </row>
    <row r="2" spans="1:2">
      <c r="A2" s="3" t="s">
        <v>250</v>
      </c>
    </row>
    <row r="3" spans="1:2">
      <c r="A3" s="5" t="n">
        <v>2018</v>
      </c>
      <c r="B3" s="6" t="n">
        <v>22188</v>
      </c>
    </row>
    <row r="4" spans="1:2">
      <c r="A4" s="5" t="n">
        <v>2019</v>
      </c>
      <c r="B4" s="5" t="n">
        <v>8993</v>
      </c>
    </row>
    <row r="5" spans="1:2">
      <c r="A5" s="5" t="n">
        <v>2020</v>
      </c>
      <c r="B5" s="5" t="n">
        <v>5409</v>
      </c>
    </row>
    <row r="6" spans="1:2">
      <c r="A6" s="5" t="n">
        <v>2021</v>
      </c>
      <c r="B6" s="5" t="n">
        <v>3988</v>
      </c>
    </row>
    <row r="7" spans="1:2">
      <c r="A7" s="5" t="n">
        <v>2022</v>
      </c>
      <c r="B7" s="5" t="n">
        <v>3516</v>
      </c>
    </row>
    <row r="8" spans="1:2">
      <c r="A8" s="4" t="s">
        <v>836</v>
      </c>
      <c r="B8" s="5" t="n">
        <v>5333</v>
      </c>
    </row>
    <row r="9" spans="1:2">
      <c r="A9" s="4" t="s">
        <v>117</v>
      </c>
      <c r="B9" s="6" t="n">
        <v>494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2</v>
      </c>
      <c r="D2" s="2" t="s">
        <v>33</v>
      </c>
    </row>
    <row r="3" spans="1:4">
      <c r="A3" s="3" t="s">
        <v>250</v>
      </c>
    </row>
    <row r="4" spans="1:4">
      <c r="A4" s="4" t="s">
        <v>838</v>
      </c>
      <c r="B4" s="9" t="n">
        <v>2.6</v>
      </c>
      <c r="C4" s="9" t="n">
        <v>2.9</v>
      </c>
      <c r="D4" s="9" t="n">
        <v>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257</v>
      </c>
    </row>
    <row r="4" spans="1:12">
      <c r="A4" s="4" t="s">
        <v>840</v>
      </c>
      <c r="J4" s="6" t="n">
        <v>-20685</v>
      </c>
      <c r="K4" s="6" t="n">
        <v>2701</v>
      </c>
      <c r="L4" s="6" t="n">
        <v>-39761</v>
      </c>
    </row>
    <row r="5" spans="1:12">
      <c r="A5" s="4" t="s">
        <v>841</v>
      </c>
      <c r="J5" s="5" t="n">
        <v>3598</v>
      </c>
      <c r="K5" s="5" t="n">
        <v>44541</v>
      </c>
      <c r="L5" s="5" t="n">
        <v>48188</v>
      </c>
    </row>
    <row r="6" spans="1:12">
      <c r="A6" s="4" t="s">
        <v>95</v>
      </c>
      <c r="B6" s="6" t="n">
        <v>-6652</v>
      </c>
      <c r="C6" s="6" t="n">
        <v>-1896</v>
      </c>
      <c r="D6" s="6" t="n">
        <v>15120</v>
      </c>
      <c r="E6" s="6" t="n">
        <v>-23659</v>
      </c>
      <c r="F6" s="6" t="n">
        <v>26705</v>
      </c>
      <c r="G6" s="6" t="n">
        <v>-7156</v>
      </c>
      <c r="H6" s="6" t="n">
        <v>16629</v>
      </c>
      <c r="I6" s="6" t="n">
        <v>11064</v>
      </c>
      <c r="J6" s="6" t="n">
        <v>-17087</v>
      </c>
      <c r="K6" s="6" t="n">
        <v>47242</v>
      </c>
      <c r="L6" s="6" t="n">
        <v>842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34</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843</v>
      </c>
    </row>
    <row r="4" spans="1:4">
      <c r="A4" s="4" t="s">
        <v>844</v>
      </c>
      <c r="B4" s="6" t="n">
        <v>-5765</v>
      </c>
      <c r="C4" s="6" t="n">
        <v>3365</v>
      </c>
      <c r="D4" s="6" t="n">
        <v>1136</v>
      </c>
    </row>
    <row r="5" spans="1:4">
      <c r="A5" s="4" t="s">
        <v>845</v>
      </c>
      <c r="B5" s="5" t="n">
        <v>48</v>
      </c>
      <c r="C5" s="5" t="n">
        <v>336</v>
      </c>
      <c r="D5" s="5" t="n">
        <v>172</v>
      </c>
    </row>
    <row r="6" spans="1:4">
      <c r="A6" s="4" t="s">
        <v>846</v>
      </c>
      <c r="B6" s="5" t="n">
        <v>-4226</v>
      </c>
      <c r="C6" s="5" t="n">
        <v>13249</v>
      </c>
      <c r="D6" s="5" t="n">
        <v>8843</v>
      </c>
    </row>
    <row r="7" spans="1:4">
      <c r="A7" s="3" t="s">
        <v>847</v>
      </c>
    </row>
    <row r="8" spans="1:4">
      <c r="A8" s="4" t="s">
        <v>844</v>
      </c>
      <c r="B8" s="5" t="n">
        <v>-938</v>
      </c>
      <c r="C8" s="5" t="n">
        <v>-276</v>
      </c>
      <c r="D8" s="5" t="n">
        <v>-9889</v>
      </c>
    </row>
    <row r="9" spans="1:4">
      <c r="A9" s="4" t="s">
        <v>845</v>
      </c>
      <c r="B9" s="5" t="n">
        <v>-953</v>
      </c>
      <c r="C9" s="5" t="n">
        <v>-822</v>
      </c>
      <c r="D9" s="5" t="n">
        <v>-1375</v>
      </c>
    </row>
    <row r="10" spans="1:4">
      <c r="A10" s="4" t="s">
        <v>848</v>
      </c>
      <c r="B10" s="5" t="n">
        <v>0</v>
      </c>
      <c r="C10" s="5" t="n">
        <v>326</v>
      </c>
      <c r="D10" s="5" t="n">
        <v>-61</v>
      </c>
    </row>
    <row r="11" spans="1:4">
      <c r="A11" s="4" t="s">
        <v>849</v>
      </c>
      <c r="B11" s="5" t="n">
        <v>-2629</v>
      </c>
      <c r="C11" s="5" t="n">
        <v>-3481</v>
      </c>
      <c r="D11" s="5" t="n">
        <v>-12355</v>
      </c>
    </row>
    <row r="12" spans="1:4">
      <c r="A12" s="4" t="s">
        <v>850</v>
      </c>
      <c r="B12" s="5" t="n">
        <v>-6855</v>
      </c>
      <c r="C12" s="5" t="n">
        <v>9768</v>
      </c>
      <c r="D12" s="5" t="n">
        <v>-3512</v>
      </c>
    </row>
    <row r="13" spans="1:4">
      <c r="A13" s="4" t="s">
        <v>851</v>
      </c>
    </row>
    <row r="14" spans="1:4">
      <c r="A14" s="3" t="s">
        <v>843</v>
      </c>
    </row>
    <row r="15" spans="1:4">
      <c r="A15" s="4" t="s">
        <v>852</v>
      </c>
      <c r="B15" s="5" t="n">
        <v>771</v>
      </c>
      <c r="C15" s="5" t="n">
        <v>8859</v>
      </c>
      <c r="D15" s="5" t="n">
        <v>7239</v>
      </c>
    </row>
    <row r="16" spans="1:4">
      <c r="A16" s="3" t="s">
        <v>847</v>
      </c>
    </row>
    <row r="17" spans="1:4">
      <c r="A17" s="4" t="s">
        <v>852</v>
      </c>
      <c r="B17" s="5" t="n">
        <v>-1558</v>
      </c>
      <c r="C17" s="5" t="n">
        <v>601</v>
      </c>
      <c r="D17" s="5" t="n">
        <v>-337</v>
      </c>
    </row>
    <row r="18" spans="1:4">
      <c r="A18" s="4" t="s">
        <v>853</v>
      </c>
    </row>
    <row r="19" spans="1:4">
      <c r="A19" s="3" t="s">
        <v>847</v>
      </c>
    </row>
    <row r="20" spans="1:4">
      <c r="A20" s="4" t="s">
        <v>852</v>
      </c>
      <c r="B20" s="5" t="n">
        <v>412</v>
      </c>
      <c r="C20" s="5" t="n">
        <v>-2162</v>
      </c>
      <c r="D20" s="5" t="n">
        <v>0</v>
      </c>
    </row>
    <row r="21" spans="1:4">
      <c r="A21" s="4" t="s">
        <v>854</v>
      </c>
    </row>
    <row r="22" spans="1:4">
      <c r="A22" s="3" t="s">
        <v>843</v>
      </c>
    </row>
    <row r="23" spans="1:4">
      <c r="A23" s="4" t="s">
        <v>852</v>
      </c>
      <c r="B23" s="5" t="n">
        <v>188</v>
      </c>
      <c r="C23" s="5" t="n">
        <v>64</v>
      </c>
      <c r="D23" s="5" t="n">
        <v>127</v>
      </c>
    </row>
    <row r="24" spans="1:4">
      <c r="A24" s="3" t="s">
        <v>847</v>
      </c>
    </row>
    <row r="25" spans="1:4">
      <c r="A25" s="4" t="s">
        <v>852</v>
      </c>
      <c r="B25" s="5" t="n">
        <v>175</v>
      </c>
      <c r="C25" s="5" t="n">
        <v>-528</v>
      </c>
      <c r="D25" s="5" t="n">
        <v>-148</v>
      </c>
    </row>
    <row r="26" spans="1:4">
      <c r="A26" s="4" t="s">
        <v>855</v>
      </c>
    </row>
    <row r="27" spans="1:4">
      <c r="A27" s="3" t="s">
        <v>843</v>
      </c>
    </row>
    <row r="28" spans="1:4">
      <c r="A28" s="4" t="s">
        <v>852</v>
      </c>
      <c r="B28" s="5" t="n">
        <v>571</v>
      </c>
      <c r="C28" s="5" t="n">
        <v>0</v>
      </c>
      <c r="D28" s="5" t="n">
        <v>0</v>
      </c>
    </row>
    <row r="29" spans="1:4">
      <c r="A29" s="4" t="s">
        <v>856</v>
      </c>
    </row>
    <row r="30" spans="1:4">
      <c r="A30" s="3" t="s">
        <v>843</v>
      </c>
    </row>
    <row r="31" spans="1:4">
      <c r="A31" s="4" t="s">
        <v>852</v>
      </c>
      <c r="B31" s="5" t="n">
        <v>-39</v>
      </c>
      <c r="C31" s="5" t="n">
        <v>625</v>
      </c>
      <c r="D31" s="5" t="n">
        <v>169</v>
      </c>
    </row>
    <row r="32" spans="1:4">
      <c r="A32" s="3" t="s">
        <v>847</v>
      </c>
    </row>
    <row r="33" spans="1:4">
      <c r="A33" s="4" t="s">
        <v>852</v>
      </c>
      <c r="B33" s="6" t="n">
        <v>233</v>
      </c>
      <c r="C33" s="6" t="n">
        <v>-620</v>
      </c>
      <c r="D33" s="6" t="n">
        <v>-54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7</v>
      </c>
      <c r="B1" s="2" t="s">
        <v>1</v>
      </c>
    </row>
    <row r="2" spans="1:5">
      <c r="B2" s="2" t="s">
        <v>2</v>
      </c>
      <c r="C2" s="2" t="s">
        <v>32</v>
      </c>
      <c r="D2" s="2" t="s">
        <v>33</v>
      </c>
      <c r="E2" s="2" t="s">
        <v>468</v>
      </c>
    </row>
    <row r="3" spans="1:5">
      <c r="A3" s="3" t="s">
        <v>858</v>
      </c>
    </row>
    <row r="4" spans="1:5">
      <c r="A4" s="4" t="s">
        <v>859</v>
      </c>
      <c r="B4" s="6" t="n">
        <v>1000</v>
      </c>
    </row>
    <row r="5" spans="1:5">
      <c r="A5" s="4" t="s">
        <v>860</v>
      </c>
      <c r="B5" s="5" t="n">
        <v>20</v>
      </c>
    </row>
    <row r="6" spans="1:5">
      <c r="A6" s="4" t="s">
        <v>861</v>
      </c>
      <c r="B6" s="5" t="n">
        <v>10474</v>
      </c>
      <c r="C6" s="6" t="n">
        <v>10161</v>
      </c>
    </row>
    <row r="7" spans="1:5">
      <c r="A7" s="4" t="s">
        <v>862</v>
      </c>
      <c r="B7" s="5" t="n">
        <v>41500</v>
      </c>
    </row>
    <row r="8" spans="1:5">
      <c r="A8" s="4" t="s">
        <v>863</v>
      </c>
      <c r="B8" s="5" t="n">
        <v>4600</v>
      </c>
    </row>
    <row r="9" spans="1:5">
      <c r="A9" s="4" t="s">
        <v>864</v>
      </c>
      <c r="B9" s="5" t="n">
        <v>12600</v>
      </c>
    </row>
    <row r="10" spans="1:5">
      <c r="A10" s="4" t="s">
        <v>865</v>
      </c>
      <c r="B10" s="5" t="n">
        <v>1700</v>
      </c>
    </row>
    <row r="11" spans="1:5">
      <c r="A11" s="4" t="s">
        <v>866</v>
      </c>
      <c r="B11" s="5" t="n">
        <v>2200</v>
      </c>
    </row>
    <row r="12" spans="1:5">
      <c r="A12" s="4" t="s">
        <v>867</v>
      </c>
      <c r="C12" s="5" t="n">
        <v>4628</v>
      </c>
      <c r="D12" s="6" t="n">
        <v>11801</v>
      </c>
      <c r="E12" s="6" t="n">
        <v>10517</v>
      </c>
    </row>
    <row r="13" spans="1:5">
      <c r="A13" s="4" t="s">
        <v>868</v>
      </c>
      <c r="B13" s="5" t="n">
        <v>0</v>
      </c>
      <c r="C13" s="5" t="n">
        <v>4628</v>
      </c>
      <c r="D13" s="5" t="n">
        <v>11801</v>
      </c>
    </row>
    <row r="14" spans="1:5">
      <c r="A14" s="4" t="s">
        <v>869</v>
      </c>
      <c r="B14" s="5" t="n">
        <v>0</v>
      </c>
      <c r="C14" s="6" t="n">
        <v>900</v>
      </c>
      <c r="D14" s="6" t="n">
        <v>1800</v>
      </c>
    </row>
    <row r="15" spans="1:5">
      <c r="A15" s="4" t="s">
        <v>852</v>
      </c>
    </row>
    <row r="16" spans="1:5">
      <c r="A16" s="3" t="s">
        <v>858</v>
      </c>
    </row>
    <row r="17" spans="1:5">
      <c r="A17" s="4" t="s">
        <v>870</v>
      </c>
      <c r="B17" s="6" t="n">
        <v>586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872</v>
      </c>
    </row>
    <row r="3" spans="1:3">
      <c r="A3" s="4" t="s">
        <v>873</v>
      </c>
      <c r="B3" s="6" t="n">
        <v>10474</v>
      </c>
      <c r="C3" s="6" t="n">
        <v>10161</v>
      </c>
    </row>
    <row r="4" spans="1:3">
      <c r="A4" s="4" t="s">
        <v>136</v>
      </c>
      <c r="B4" s="5" t="n">
        <v>1105</v>
      </c>
      <c r="C4" s="5" t="n">
        <v>1506</v>
      </c>
    </row>
    <row r="5" spans="1:3">
      <c r="A5" s="4" t="s">
        <v>874</v>
      </c>
      <c r="B5" s="5" t="n">
        <v>1554</v>
      </c>
      <c r="C5" s="5" t="n">
        <v>5423</v>
      </c>
    </row>
    <row r="6" spans="1:3">
      <c r="A6" s="4" t="s">
        <v>875</v>
      </c>
      <c r="B6" s="5" t="n">
        <v>3938</v>
      </c>
      <c r="C6" s="5" t="n">
        <v>5138</v>
      </c>
    </row>
    <row r="7" spans="1:3">
      <c r="A7" s="4" t="s">
        <v>478</v>
      </c>
      <c r="B7" s="5" t="n">
        <v>943</v>
      </c>
      <c r="C7" s="5" t="n">
        <v>2793</v>
      </c>
    </row>
    <row r="8" spans="1:3">
      <c r="A8" s="4" t="s">
        <v>876</v>
      </c>
      <c r="B8" s="5" t="n">
        <v>18014</v>
      </c>
      <c r="C8" s="5" t="n">
        <v>25021</v>
      </c>
    </row>
    <row r="9" spans="1:3">
      <c r="A9" s="4" t="s">
        <v>877</v>
      </c>
      <c r="B9" s="5" t="n">
        <v>-1156</v>
      </c>
      <c r="C9" s="5" t="n">
        <v>-1179</v>
      </c>
    </row>
    <row r="10" spans="1:3">
      <c r="A10" s="4" t="s">
        <v>878</v>
      </c>
      <c r="B10" s="5" t="n">
        <v>16858</v>
      </c>
      <c r="C10" s="5" t="n">
        <v>23842</v>
      </c>
    </row>
    <row r="11" spans="1:3">
      <c r="A11" s="3" t="s">
        <v>879</v>
      </c>
    </row>
    <row r="12" spans="1:3">
      <c r="A12" s="4" t="s">
        <v>880</v>
      </c>
      <c r="B12" s="5" t="n">
        <v>559</v>
      </c>
      <c r="C12" s="5" t="n">
        <v>4234</v>
      </c>
    </row>
    <row r="13" spans="1:3">
      <c r="A13" s="4" t="s">
        <v>881</v>
      </c>
      <c r="B13" s="5" t="n">
        <v>-5601</v>
      </c>
      <c r="C13" s="5" t="n">
        <v>-4727</v>
      </c>
    </row>
    <row r="14" spans="1:3">
      <c r="A14" s="4" t="s">
        <v>478</v>
      </c>
      <c r="B14" s="5" t="n">
        <v>0</v>
      </c>
      <c r="C14" s="5" t="n">
        <v>-181</v>
      </c>
    </row>
    <row r="15" spans="1:3">
      <c r="A15" s="4" t="s">
        <v>882</v>
      </c>
      <c r="B15" s="5" t="n">
        <v>-6160</v>
      </c>
      <c r="C15" s="5" t="n">
        <v>-9142</v>
      </c>
    </row>
    <row r="16" spans="1:3">
      <c r="A16" s="4" t="s">
        <v>883</v>
      </c>
      <c r="B16" s="6" t="n">
        <v>10698</v>
      </c>
      <c r="C16" s="6" t="n">
        <v>147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84</v>
      </c>
      <c r="B1" s="2" t="s">
        <v>1</v>
      </c>
    </row>
    <row r="2" spans="1:4">
      <c r="B2" s="2" t="s">
        <v>2</v>
      </c>
      <c r="C2" s="2" t="s">
        <v>32</v>
      </c>
      <c r="D2" s="2" t="s">
        <v>33</v>
      </c>
    </row>
    <row r="3" spans="1:4">
      <c r="A3" s="3" t="s">
        <v>257</v>
      </c>
    </row>
    <row r="4" spans="1:4">
      <c r="A4" s="4" t="s">
        <v>885</v>
      </c>
      <c r="B4" s="4" t="s">
        <v>886</v>
      </c>
      <c r="C4" s="4" t="s">
        <v>886</v>
      </c>
      <c r="D4" s="4" t="s">
        <v>886</v>
      </c>
    </row>
    <row r="5" spans="1:4">
      <c r="A5" s="3" t="s">
        <v>887</v>
      </c>
    </row>
    <row r="6" spans="1:4">
      <c r="A6" s="4" t="s">
        <v>888</v>
      </c>
      <c r="B6" s="4" t="s">
        <v>889</v>
      </c>
      <c r="C6" s="4" t="s">
        <v>890</v>
      </c>
      <c r="D6" s="4" t="s">
        <v>891</v>
      </c>
    </row>
    <row r="7" spans="1:4">
      <c r="A7" s="4" t="s">
        <v>892</v>
      </c>
      <c r="B7" s="4" t="s">
        <v>893</v>
      </c>
      <c r="C7" s="4" t="s">
        <v>894</v>
      </c>
      <c r="D7" s="4" t="s">
        <v>895</v>
      </c>
    </row>
    <row r="8" spans="1:4">
      <c r="A8" s="4" t="s">
        <v>896</v>
      </c>
      <c r="B8" s="4" t="s">
        <v>897</v>
      </c>
      <c r="C8" s="4" t="s">
        <v>898</v>
      </c>
      <c r="D8" s="4" t="s">
        <v>899</v>
      </c>
    </row>
    <row r="9" spans="1:4">
      <c r="A9" s="4" t="s">
        <v>900</v>
      </c>
      <c r="B9" s="4" t="s">
        <v>901</v>
      </c>
      <c r="C9" s="4" t="s">
        <v>901</v>
      </c>
      <c r="D9" s="4" t="s">
        <v>902</v>
      </c>
    </row>
    <row r="10" spans="1:4">
      <c r="A10" s="4" t="s">
        <v>903</v>
      </c>
      <c r="B10" s="4" t="s">
        <v>904</v>
      </c>
      <c r="C10" s="4" t="s">
        <v>905</v>
      </c>
      <c r="D10" s="4" t="s">
        <v>906</v>
      </c>
    </row>
    <row r="11" spans="1:4">
      <c r="A11" s="4" t="s">
        <v>907</v>
      </c>
      <c r="B11" s="4" t="s">
        <v>901</v>
      </c>
      <c r="C11" s="4" t="s">
        <v>901</v>
      </c>
      <c r="D11" s="4" t="s">
        <v>908</v>
      </c>
    </row>
    <row r="12" spans="1:4">
      <c r="A12" s="4" t="s">
        <v>909</v>
      </c>
      <c r="B12" s="4" t="s">
        <v>897</v>
      </c>
      <c r="C12" s="4" t="s">
        <v>897</v>
      </c>
      <c r="D12" s="4" t="s">
        <v>910</v>
      </c>
    </row>
    <row r="13" spans="1:4">
      <c r="A13" s="4" t="s">
        <v>909</v>
      </c>
      <c r="B13" s="4" t="s">
        <v>911</v>
      </c>
      <c r="C13" s="4" t="s">
        <v>901</v>
      </c>
      <c r="D13" s="4" t="s">
        <v>901</v>
      </c>
    </row>
    <row r="14" spans="1:4">
      <c r="A14" s="4" t="s">
        <v>912</v>
      </c>
      <c r="B14" s="4" t="s">
        <v>913</v>
      </c>
      <c r="C14" s="4" t="s">
        <v>914</v>
      </c>
      <c r="D14" s="4" t="s">
        <v>889</v>
      </c>
    </row>
    <row r="15" spans="1:4">
      <c r="A15" s="4" t="s">
        <v>915</v>
      </c>
      <c r="B15" s="4" t="s">
        <v>901</v>
      </c>
      <c r="C15" s="4" t="s">
        <v>901</v>
      </c>
      <c r="D15" s="4" t="s">
        <v>916</v>
      </c>
    </row>
    <row r="16" spans="1:4">
      <c r="A16" s="4" t="s">
        <v>917</v>
      </c>
      <c r="B16" s="4" t="s">
        <v>918</v>
      </c>
      <c r="C16" s="4" t="s">
        <v>919</v>
      </c>
      <c r="D16" s="4" t="s">
        <v>920</v>
      </c>
    </row>
    <row r="17" spans="1:4">
      <c r="A17" s="4" t="s">
        <v>90</v>
      </c>
      <c r="B17" s="4" t="s">
        <v>897</v>
      </c>
      <c r="C17" s="4" t="s">
        <v>921</v>
      </c>
      <c r="D17" s="4" t="s">
        <v>897</v>
      </c>
    </row>
    <row r="18" spans="1:4">
      <c r="A18" s="4" t="s">
        <v>922</v>
      </c>
      <c r="B18" s="4" t="s">
        <v>923</v>
      </c>
      <c r="C18" s="4" t="s">
        <v>924</v>
      </c>
      <c r="D18" s="4" t="s">
        <v>901</v>
      </c>
    </row>
    <row r="19" spans="1:4">
      <c r="A19" s="4" t="s">
        <v>925</v>
      </c>
      <c r="B19" s="4" t="s">
        <v>897</v>
      </c>
      <c r="C19" s="4" t="s">
        <v>926</v>
      </c>
      <c r="D19" s="4" t="s">
        <v>897</v>
      </c>
    </row>
    <row r="20" spans="1:4">
      <c r="A20" s="4" t="s">
        <v>927</v>
      </c>
      <c r="B20" s="4" t="s">
        <v>928</v>
      </c>
      <c r="C20" s="4" t="s">
        <v>929</v>
      </c>
      <c r="D20" s="4" t="s">
        <v>897</v>
      </c>
    </row>
    <row r="21" spans="1:4">
      <c r="A21" s="4" t="s">
        <v>930</v>
      </c>
      <c r="B21" s="11" t="n">
        <v>-0.2596</v>
      </c>
      <c r="C21" s="5" t="n">
        <v>0</v>
      </c>
      <c r="D21" s="5" t="n">
        <v>0</v>
      </c>
    </row>
    <row r="22" spans="1:4">
      <c r="A22" s="4" t="s">
        <v>931</v>
      </c>
      <c r="B22" s="4" t="s">
        <v>932</v>
      </c>
      <c r="C22" s="4" t="s">
        <v>933</v>
      </c>
      <c r="D22" s="4" t="s">
        <v>897</v>
      </c>
    </row>
    <row r="23" spans="1:4">
      <c r="A23" s="4" t="s">
        <v>934</v>
      </c>
      <c r="B23" s="4" t="s">
        <v>935</v>
      </c>
      <c r="C23" s="4" t="s">
        <v>936</v>
      </c>
      <c r="D23" s="4" t="s">
        <v>897</v>
      </c>
    </row>
    <row r="24" spans="1:4">
      <c r="A24" s="4" t="s">
        <v>937</v>
      </c>
      <c r="B24" s="4" t="s">
        <v>938</v>
      </c>
      <c r="C24" s="4" t="s">
        <v>939</v>
      </c>
      <c r="D24" s="4" t="s">
        <v>94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2</v>
      </c>
      <c r="D2" s="2" t="s">
        <v>33</v>
      </c>
    </row>
    <row r="3" spans="1:4">
      <c r="A3" s="3" t="s">
        <v>942</v>
      </c>
    </row>
    <row r="4" spans="1:4">
      <c r="A4" s="4" t="s">
        <v>943</v>
      </c>
      <c r="B4" s="6" t="n">
        <v>4628</v>
      </c>
      <c r="C4" s="6" t="n">
        <v>11801</v>
      </c>
      <c r="D4" s="6" t="n">
        <v>10517</v>
      </c>
    </row>
    <row r="5" spans="1:4">
      <c r="A5" s="4" t="s">
        <v>944</v>
      </c>
      <c r="B5" s="5" t="n">
        <v>0</v>
      </c>
      <c r="C5" s="5" t="n">
        <v>0</v>
      </c>
      <c r="D5" s="5" t="n">
        <v>885</v>
      </c>
    </row>
    <row r="6" spans="1:4">
      <c r="A6" s="4" t="s">
        <v>945</v>
      </c>
      <c r="B6" s="5" t="n">
        <v>-4331</v>
      </c>
      <c r="C6" s="5" t="n">
        <v>-6617</v>
      </c>
      <c r="D6" s="5" t="n">
        <v>429</v>
      </c>
    </row>
    <row r="7" spans="1:4">
      <c r="A7" s="4" t="s">
        <v>946</v>
      </c>
      <c r="B7" s="5" t="n">
        <v>-297</v>
      </c>
      <c r="C7" s="5" t="n">
        <v>-554</v>
      </c>
      <c r="D7" s="5" t="n">
        <v>0</v>
      </c>
    </row>
    <row r="8" spans="1:4">
      <c r="A8" s="4" t="s">
        <v>947</v>
      </c>
      <c r="B8" s="6" t="n">
        <v>0</v>
      </c>
      <c r="C8" s="5" t="n">
        <v>-2</v>
      </c>
      <c r="D8" s="5" t="n">
        <v>-30</v>
      </c>
    </row>
    <row r="9" spans="1:4">
      <c r="A9" s="4" t="s">
        <v>948</v>
      </c>
      <c r="C9" s="6" t="n">
        <v>4628</v>
      </c>
      <c r="D9" s="6" t="n">
        <v>1180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9</v>
      </c>
      <c r="B1" s="2" t="s">
        <v>1</v>
      </c>
    </row>
    <row r="2" spans="1:4">
      <c r="B2" s="2" t="s">
        <v>2</v>
      </c>
      <c r="C2" s="2" t="s">
        <v>32</v>
      </c>
      <c r="D2" s="2" t="s">
        <v>33</v>
      </c>
    </row>
    <row r="3" spans="1:4">
      <c r="A3" s="3" t="s">
        <v>950</v>
      </c>
    </row>
    <row r="4" spans="1:4">
      <c r="A4" s="4" t="s">
        <v>951</v>
      </c>
      <c r="B4" s="9" t="n">
        <v>0.9</v>
      </c>
      <c r="C4" s="9" t="n">
        <v>0.9</v>
      </c>
      <c r="D4" s="9" t="n">
        <v>0.9</v>
      </c>
    </row>
    <row r="5" spans="1:4">
      <c r="A5" s="4" t="s">
        <v>952</v>
      </c>
    </row>
    <row r="6" spans="1:4">
      <c r="A6" s="3" t="s">
        <v>950</v>
      </c>
    </row>
    <row r="7" spans="1:4">
      <c r="A7" s="4" t="s">
        <v>953</v>
      </c>
      <c r="B7" s="4" t="s">
        <v>684</v>
      </c>
    </row>
    <row r="8" spans="1:4">
      <c r="A8" s="4" t="s">
        <v>954</v>
      </c>
      <c r="B8" s="4" t="s">
        <v>804</v>
      </c>
    </row>
    <row r="9" spans="1:4">
      <c r="A9" s="4" t="s">
        <v>955</v>
      </c>
    </row>
    <row r="10" spans="1:4">
      <c r="A10" s="3" t="s">
        <v>950</v>
      </c>
    </row>
    <row r="11" spans="1:4">
      <c r="A11" s="4" t="s">
        <v>953</v>
      </c>
      <c r="B11" s="4" t="s">
        <v>956</v>
      </c>
    </row>
    <row r="12" spans="1:4">
      <c r="A12" s="4" t="s">
        <v>954</v>
      </c>
      <c r="B12" s="4" t="s">
        <v>95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2</v>
      </c>
    </row>
    <row r="2" spans="1:3">
      <c r="A2" s="3" t="s">
        <v>959</v>
      </c>
    </row>
    <row r="3" spans="1:3">
      <c r="A3" s="4" t="s">
        <v>47</v>
      </c>
      <c r="B3" s="6" t="n">
        <v>978828</v>
      </c>
      <c r="C3" s="6" t="n">
        <v>945468</v>
      </c>
    </row>
    <row r="4" spans="1:3">
      <c r="A4" s="4" t="s">
        <v>960</v>
      </c>
      <c r="B4" s="4" t="s">
        <v>961</v>
      </c>
    </row>
    <row r="5" spans="1:3">
      <c r="A5" s="4" t="s">
        <v>962</v>
      </c>
      <c r="B5" s="6" t="n">
        <v>112900</v>
      </c>
    </row>
    <row r="6" spans="1:3">
      <c r="A6" s="4" t="s">
        <v>963</v>
      </c>
      <c r="B6" s="6" t="n">
        <v>178900</v>
      </c>
    </row>
    <row r="7" spans="1:3">
      <c r="A7" s="4" t="s">
        <v>964</v>
      </c>
    </row>
    <row r="8" spans="1:3">
      <c r="A8" s="3" t="s">
        <v>959</v>
      </c>
    </row>
    <row r="9" spans="1:3">
      <c r="A9" s="4" t="s">
        <v>960</v>
      </c>
      <c r="B9" s="4" t="s">
        <v>965</v>
      </c>
    </row>
    <row r="10" spans="1:3">
      <c r="A10" s="4" t="s">
        <v>962</v>
      </c>
      <c r="B10" s="6" t="n">
        <v>34700</v>
      </c>
    </row>
    <row r="11" spans="1:3">
      <c r="A11" s="4" t="s">
        <v>963</v>
      </c>
      <c r="B11" s="6" t="n">
        <v>13300</v>
      </c>
    </row>
    <row r="12" spans="1:3">
      <c r="A12" s="4" t="s">
        <v>966</v>
      </c>
    </row>
    <row r="13" spans="1:3">
      <c r="A13" s="3" t="s">
        <v>959</v>
      </c>
    </row>
    <row r="14" spans="1:3">
      <c r="A14" s="4" t="s">
        <v>960</v>
      </c>
      <c r="B14" s="4" t="s">
        <v>967</v>
      </c>
    </row>
    <row r="15" spans="1:3">
      <c r="A15" s="4" t="s">
        <v>962</v>
      </c>
      <c r="B15" s="6" t="n">
        <v>100</v>
      </c>
    </row>
    <row r="16" spans="1:3">
      <c r="A16" s="4" t="s">
        <v>963</v>
      </c>
      <c r="B16" s="6" t="n">
        <v>300</v>
      </c>
    </row>
    <row r="17" spans="1:3">
      <c r="A17" s="4" t="s">
        <v>968</v>
      </c>
    </row>
    <row r="18" spans="1:3">
      <c r="A18" s="3" t="s">
        <v>959</v>
      </c>
    </row>
    <row r="19" spans="1:3">
      <c r="A19" s="4" t="s">
        <v>960</v>
      </c>
      <c r="B19" s="4" t="s">
        <v>969</v>
      </c>
    </row>
    <row r="20" spans="1:3">
      <c r="A20" s="4" t="s">
        <v>962</v>
      </c>
      <c r="B20" s="6" t="n">
        <v>69700</v>
      </c>
    </row>
    <row r="21" spans="1:3">
      <c r="A21" s="4" t="s">
        <v>963</v>
      </c>
      <c r="B21" s="6" t="n">
        <v>138400</v>
      </c>
    </row>
    <row r="22" spans="1:3">
      <c r="A22" s="4" t="s">
        <v>970</v>
      </c>
    </row>
    <row r="23" spans="1:3">
      <c r="A23" s="3" t="s">
        <v>959</v>
      </c>
    </row>
    <row r="24" spans="1:3">
      <c r="A24" s="4" t="s">
        <v>960</v>
      </c>
      <c r="B24" s="4" t="s">
        <v>971</v>
      </c>
    </row>
    <row r="25" spans="1:3">
      <c r="A25" s="4" t="s">
        <v>962</v>
      </c>
      <c r="B25" s="6" t="n">
        <v>1500</v>
      </c>
    </row>
    <row r="26" spans="1:3">
      <c r="A26" s="4" t="s">
        <v>963</v>
      </c>
      <c r="B26" s="6" t="n">
        <v>7500</v>
      </c>
    </row>
    <row r="27" spans="1:3">
      <c r="A27" s="4" t="s">
        <v>972</v>
      </c>
    </row>
    <row r="28" spans="1:3">
      <c r="A28" s="3" t="s">
        <v>959</v>
      </c>
    </row>
    <row r="29" spans="1:3">
      <c r="A29" s="4" t="s">
        <v>960</v>
      </c>
      <c r="B29" s="4" t="s">
        <v>973</v>
      </c>
    </row>
    <row r="30" spans="1:3">
      <c r="A30" s="4" t="s">
        <v>962</v>
      </c>
      <c r="B30" s="6" t="n">
        <v>800</v>
      </c>
    </row>
    <row r="31" spans="1:3">
      <c r="A31" s="4" t="s">
        <v>963</v>
      </c>
      <c r="B31" s="5" t="n">
        <v>3900</v>
      </c>
    </row>
    <row r="32" spans="1:3">
      <c r="A32" s="4" t="s">
        <v>974</v>
      </c>
    </row>
    <row r="33" spans="1:3">
      <c r="A33" s="3" t="s">
        <v>959</v>
      </c>
    </row>
    <row r="34" spans="1:3">
      <c r="A34" s="4" t="s">
        <v>975</v>
      </c>
      <c r="B34" s="6" t="n">
        <v>1900</v>
      </c>
    </row>
    <row r="35" spans="1:3">
      <c r="A35" s="4" t="s">
        <v>960</v>
      </c>
      <c r="B35" s="4" t="s">
        <v>976</v>
      </c>
    </row>
    <row r="36" spans="1:3">
      <c r="A36" s="4" t="s">
        <v>963</v>
      </c>
      <c r="B36" s="6" t="n">
        <v>2800</v>
      </c>
    </row>
    <row r="37" spans="1:3">
      <c r="A37" s="4" t="s">
        <v>977</v>
      </c>
    </row>
    <row r="38" spans="1:3">
      <c r="A38" s="3" t="s">
        <v>959</v>
      </c>
    </row>
    <row r="39" spans="1:3">
      <c r="A39" s="4" t="s">
        <v>960</v>
      </c>
      <c r="B39" s="4" t="s">
        <v>978</v>
      </c>
    </row>
    <row r="40" spans="1:3">
      <c r="A40" s="4" t="s">
        <v>962</v>
      </c>
      <c r="B40" s="6" t="n">
        <v>1600</v>
      </c>
    </row>
    <row r="41" spans="1:3">
      <c r="A41" s="4" t="s">
        <v>963</v>
      </c>
      <c r="B41" s="6" t="n">
        <v>800</v>
      </c>
    </row>
    <row r="42" spans="1:3">
      <c r="A42" s="4" t="s">
        <v>979</v>
      </c>
    </row>
    <row r="43" spans="1:3">
      <c r="A43" s="3" t="s">
        <v>959</v>
      </c>
    </row>
    <row r="44" spans="1:3">
      <c r="A44" s="4" t="s">
        <v>960</v>
      </c>
      <c r="B44" s="4" t="s">
        <v>980</v>
      </c>
    </row>
    <row r="45" spans="1:3">
      <c r="A45" s="4" t="s">
        <v>962</v>
      </c>
      <c r="B45" s="6" t="n">
        <v>200</v>
      </c>
    </row>
    <row r="46" spans="1:3">
      <c r="A46" s="4" t="s">
        <v>963</v>
      </c>
      <c r="B46" s="6" t="n">
        <v>1500</v>
      </c>
    </row>
    <row r="47" spans="1:3">
      <c r="A47" s="4" t="s">
        <v>981</v>
      </c>
    </row>
    <row r="48" spans="1:3">
      <c r="A48" s="3" t="s">
        <v>959</v>
      </c>
    </row>
    <row r="49" spans="1:3">
      <c r="A49" s="4" t="s">
        <v>960</v>
      </c>
      <c r="B49" s="4" t="s">
        <v>982</v>
      </c>
    </row>
    <row r="50" spans="1:3">
      <c r="A50" s="4" t="s">
        <v>962</v>
      </c>
      <c r="B50" s="6" t="n">
        <v>600</v>
      </c>
    </row>
    <row r="51" spans="1:3">
      <c r="A51" s="4" t="s">
        <v>963</v>
      </c>
      <c r="B51" s="6" t="n">
        <v>5400</v>
      </c>
    </row>
    <row r="52" spans="1:3">
      <c r="A52" s="4" t="s">
        <v>662</v>
      </c>
    </row>
    <row r="53" spans="1:3">
      <c r="A53" s="3" t="s">
        <v>959</v>
      </c>
    </row>
    <row r="54" spans="1:3">
      <c r="A54" s="4" t="s">
        <v>960</v>
      </c>
      <c r="B54" s="4" t="s">
        <v>983</v>
      </c>
    </row>
    <row r="55" spans="1:3">
      <c r="A55" s="4" t="s">
        <v>962</v>
      </c>
      <c r="B55" s="6" t="n">
        <v>0</v>
      </c>
    </row>
    <row r="56" spans="1:3">
      <c r="A56" s="4" t="s">
        <v>963</v>
      </c>
      <c r="B56" s="6" t="n">
        <v>1800</v>
      </c>
    </row>
    <row r="57" spans="1:3">
      <c r="A57" s="4" t="s">
        <v>984</v>
      </c>
    </row>
    <row r="58" spans="1:3">
      <c r="A58" s="3" t="s">
        <v>959</v>
      </c>
    </row>
    <row r="59" spans="1:3">
      <c r="A59" s="4" t="s">
        <v>960</v>
      </c>
      <c r="B59" s="4" t="s">
        <v>985</v>
      </c>
    </row>
    <row r="60" spans="1:3">
      <c r="A60" s="4" t="s">
        <v>962</v>
      </c>
      <c r="B60" s="6" t="n">
        <v>200</v>
      </c>
    </row>
    <row r="61" spans="1:3">
      <c r="A61" s="4" t="s">
        <v>963</v>
      </c>
      <c r="B61" s="6" t="n">
        <v>2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21"/>
  </cols>
  <sheetData>
    <row r="1" spans="1:2">
      <c r="A1" s="1" t="s">
        <v>986</v>
      </c>
      <c r="B1" s="2" t="s">
        <v>430</v>
      </c>
    </row>
    <row r="2" spans="1:2">
      <c r="A2" s="3" t="s">
        <v>959</v>
      </c>
    </row>
    <row r="3" spans="1:2">
      <c r="A3" s="4" t="s">
        <v>987</v>
      </c>
      <c r="B3" s="9" t="n">
        <v>112.9</v>
      </c>
    </row>
    <row r="4" spans="1:2">
      <c r="A4" s="4" t="s">
        <v>988</v>
      </c>
      <c r="B4" s="13" t="n">
        <v>291.8</v>
      </c>
    </row>
    <row r="5" spans="1:2">
      <c r="A5" s="4" t="s">
        <v>989</v>
      </c>
      <c r="B5" s="9" t="n">
        <v>178.9</v>
      </c>
    </row>
    <row r="6" spans="1:2">
      <c r="A6" s="4" t="s">
        <v>990</v>
      </c>
      <c r="B6" s="4" t="s">
        <v>961</v>
      </c>
    </row>
    <row r="7" spans="1:2">
      <c r="A7" s="4" t="s">
        <v>964</v>
      </c>
    </row>
    <row r="8" spans="1:2">
      <c r="A8" s="3" t="s">
        <v>959</v>
      </c>
    </row>
    <row r="9" spans="1:2">
      <c r="A9" s="4" t="s">
        <v>987</v>
      </c>
      <c r="B9" s="9" t="n">
        <v>34.7</v>
      </c>
    </row>
    <row r="10" spans="1:2">
      <c r="A10" s="4" t="s">
        <v>988</v>
      </c>
      <c r="B10" s="5" t="n">
        <v>48</v>
      </c>
    </row>
    <row r="11" spans="1:2">
      <c r="A11" s="4" t="s">
        <v>989</v>
      </c>
      <c r="B11" s="9" t="n">
        <v>13.3</v>
      </c>
    </row>
    <row r="12" spans="1:2">
      <c r="A12" s="4" t="s">
        <v>990</v>
      </c>
      <c r="B12" s="4" t="s">
        <v>965</v>
      </c>
    </row>
    <row r="13" spans="1:2">
      <c r="A13" s="4" t="s">
        <v>966</v>
      </c>
    </row>
    <row r="14" spans="1:2">
      <c r="A14" s="3" t="s">
        <v>959</v>
      </c>
    </row>
    <row r="15" spans="1:2">
      <c r="A15" s="4" t="s">
        <v>987</v>
      </c>
      <c r="B15" s="9" t="n">
        <v>0.1</v>
      </c>
    </row>
    <row r="16" spans="1:2">
      <c r="A16" s="4" t="s">
        <v>988</v>
      </c>
      <c r="B16" s="13" t="n">
        <v>0.4</v>
      </c>
    </row>
    <row r="17" spans="1:2">
      <c r="A17" s="4" t="s">
        <v>989</v>
      </c>
      <c r="B17" s="9" t="n">
        <v>0.3</v>
      </c>
    </row>
    <row r="18" spans="1:2">
      <c r="A18" s="4" t="s">
        <v>990</v>
      </c>
      <c r="B18" s="4" t="s">
        <v>967</v>
      </c>
    </row>
    <row r="19" spans="1:2">
      <c r="A19" s="4" t="s">
        <v>991</v>
      </c>
    </row>
    <row r="20" spans="1:2">
      <c r="A20" s="3" t="s">
        <v>959</v>
      </c>
    </row>
    <row r="21" spans="1:2">
      <c r="A21" s="4" t="s">
        <v>987</v>
      </c>
      <c r="B21" s="9" t="n">
        <v>0.6</v>
      </c>
    </row>
    <row r="22" spans="1:2">
      <c r="A22" s="4" t="s">
        <v>988</v>
      </c>
      <c r="B22" s="13" t="n">
        <v>3.2</v>
      </c>
    </row>
    <row r="23" spans="1:2">
      <c r="A23" s="4" t="s">
        <v>989</v>
      </c>
      <c r="B23" s="9" t="n">
        <v>2.6</v>
      </c>
    </row>
    <row r="24" spans="1:2">
      <c r="A24" s="4" t="s">
        <v>990</v>
      </c>
      <c r="B24" s="4" t="s">
        <v>992</v>
      </c>
    </row>
    <row r="25" spans="1:2">
      <c r="A25" s="4" t="s">
        <v>974</v>
      </c>
    </row>
    <row r="26" spans="1:2">
      <c r="A26" s="3" t="s">
        <v>959</v>
      </c>
    </row>
    <row r="27" spans="1:2">
      <c r="A27" s="4" t="s">
        <v>988</v>
      </c>
      <c r="B27" s="9" t="n">
        <v>4.7</v>
      </c>
    </row>
    <row r="28" spans="1:2">
      <c r="A28" s="4" t="s">
        <v>989</v>
      </c>
      <c r="B28" s="9" t="n">
        <v>2.8</v>
      </c>
    </row>
    <row r="29" spans="1:2">
      <c r="A29" s="4" t="s">
        <v>990</v>
      </c>
      <c r="B29" s="4" t="s">
        <v>976</v>
      </c>
    </row>
    <row r="30" spans="1:2">
      <c r="A30" s="4" t="s">
        <v>987</v>
      </c>
      <c r="B30" s="9" t="n">
        <v>1.9</v>
      </c>
    </row>
    <row r="31" spans="1:2">
      <c r="A31" s="4" t="s">
        <v>993</v>
      </c>
    </row>
    <row r="32" spans="1:2">
      <c r="A32" s="3" t="s">
        <v>959</v>
      </c>
    </row>
    <row r="33" spans="1:2">
      <c r="A33" s="4" t="s">
        <v>987</v>
      </c>
      <c r="B33" s="13" t="n">
        <v>0.8</v>
      </c>
    </row>
    <row r="34" spans="1:2">
      <c r="A34" s="4" t="s">
        <v>988</v>
      </c>
      <c r="B34" s="13" t="n">
        <v>4.7</v>
      </c>
    </row>
    <row r="35" spans="1:2">
      <c r="A35" s="4" t="s">
        <v>989</v>
      </c>
      <c r="B35" s="9" t="n">
        <v>3.9</v>
      </c>
    </row>
    <row r="36" spans="1:2">
      <c r="A36" s="4" t="s">
        <v>990</v>
      </c>
      <c r="B36" s="4" t="s">
        <v>973</v>
      </c>
    </row>
    <row r="37" spans="1:2">
      <c r="A37" s="4" t="s">
        <v>979</v>
      </c>
    </row>
    <row r="38" spans="1:2">
      <c r="A38" s="3" t="s">
        <v>959</v>
      </c>
    </row>
    <row r="39" spans="1:2">
      <c r="A39" s="4" t="s">
        <v>987</v>
      </c>
      <c r="B39" s="9" t="n">
        <v>0.2</v>
      </c>
    </row>
    <row r="40" spans="1:2">
      <c r="A40" s="4" t="s">
        <v>988</v>
      </c>
      <c r="B40" s="13" t="n">
        <v>1.7</v>
      </c>
    </row>
    <row r="41" spans="1:2">
      <c r="A41" s="4" t="s">
        <v>989</v>
      </c>
      <c r="B41" s="9" t="n">
        <v>1.5</v>
      </c>
    </row>
    <row r="42" spans="1:2">
      <c r="A42" s="4" t="s">
        <v>990</v>
      </c>
      <c r="B42" s="4" t="s">
        <v>980</v>
      </c>
    </row>
    <row r="43" spans="1:2">
      <c r="A43" s="4" t="s">
        <v>994</v>
      </c>
    </row>
    <row r="44" spans="1:2">
      <c r="A44" s="3" t="s">
        <v>959</v>
      </c>
    </row>
    <row r="45" spans="1:2">
      <c r="A45" s="4" t="s">
        <v>987</v>
      </c>
      <c r="B45" s="9" t="n">
        <v>1.5</v>
      </c>
    </row>
    <row r="46" spans="1:2">
      <c r="A46" s="4" t="s">
        <v>988</v>
      </c>
      <c r="B46" s="5" t="n">
        <v>9</v>
      </c>
    </row>
    <row r="47" spans="1:2">
      <c r="A47" s="4" t="s">
        <v>989</v>
      </c>
      <c r="B47" s="9" t="n">
        <v>7.5</v>
      </c>
    </row>
    <row r="48" spans="1:2">
      <c r="A48" s="4" t="s">
        <v>990</v>
      </c>
      <c r="B48" s="4" t="s">
        <v>971</v>
      </c>
    </row>
    <row r="49" spans="1:2">
      <c r="A49" s="4" t="s">
        <v>995</v>
      </c>
    </row>
    <row r="50" spans="1:2">
      <c r="A50" s="3" t="s">
        <v>959</v>
      </c>
    </row>
    <row r="51" spans="1:2">
      <c r="A51" s="4" t="s">
        <v>987</v>
      </c>
      <c r="B51" s="9" t="n">
        <v>1.6</v>
      </c>
    </row>
    <row r="52" spans="1:2">
      <c r="A52" s="4" t="s">
        <v>988</v>
      </c>
      <c r="B52" s="13" t="n">
        <v>2.4</v>
      </c>
    </row>
    <row r="53" spans="1:2">
      <c r="A53" s="4" t="s">
        <v>989</v>
      </c>
      <c r="B53" s="9" t="n">
        <v>0.8</v>
      </c>
    </row>
    <row r="54" spans="1:2">
      <c r="A54" s="4" t="s">
        <v>990</v>
      </c>
      <c r="B54" s="4" t="s">
        <v>978</v>
      </c>
    </row>
    <row r="55" spans="1:2">
      <c r="A55" s="4" t="s">
        <v>996</v>
      </c>
    </row>
    <row r="56" spans="1:2">
      <c r="A56" s="3" t="s">
        <v>959</v>
      </c>
    </row>
    <row r="57" spans="1:2">
      <c r="A57" s="4" t="s">
        <v>987</v>
      </c>
      <c r="B57" s="9" t="n">
        <v>69.7</v>
      </c>
    </row>
    <row r="58" spans="1:2">
      <c r="A58" s="4" t="s">
        <v>988</v>
      </c>
      <c r="B58" s="13" t="n">
        <v>208.1</v>
      </c>
    </row>
    <row r="59" spans="1:2">
      <c r="A59" s="4" t="s">
        <v>989</v>
      </c>
      <c r="B59" s="9" t="n">
        <v>138.4</v>
      </c>
    </row>
    <row r="60" spans="1:2">
      <c r="A60" s="4" t="s">
        <v>990</v>
      </c>
      <c r="B60" s="4" t="s">
        <v>969</v>
      </c>
    </row>
    <row r="61" spans="1:2">
      <c r="A61" s="4" t="s">
        <v>997</v>
      </c>
    </row>
    <row r="62" spans="1:2">
      <c r="A62" s="3" t="s">
        <v>959</v>
      </c>
    </row>
    <row r="63" spans="1:2">
      <c r="A63" s="4" t="s">
        <v>987</v>
      </c>
      <c r="B63" s="9" t="n">
        <v>0.6</v>
      </c>
    </row>
    <row r="64" spans="1:2">
      <c r="A64" s="4" t="s">
        <v>988</v>
      </c>
      <c r="B64" s="5" t="n">
        <v>6</v>
      </c>
    </row>
    <row r="65" spans="1:2">
      <c r="A65" s="4" t="s">
        <v>989</v>
      </c>
      <c r="B65" s="9" t="n">
        <v>5.4</v>
      </c>
    </row>
    <row r="66" spans="1:2">
      <c r="A66" s="4" t="s">
        <v>990</v>
      </c>
      <c r="B66" s="4" t="s">
        <v>982</v>
      </c>
    </row>
    <row r="67" spans="1:2">
      <c r="A67" s="4" t="s">
        <v>662</v>
      </c>
    </row>
    <row r="68" spans="1:2">
      <c r="A68" s="3" t="s">
        <v>959</v>
      </c>
    </row>
    <row r="69" spans="1:2">
      <c r="A69" s="4" t="s">
        <v>987</v>
      </c>
      <c r="B69" s="6" t="n">
        <v>0</v>
      </c>
    </row>
    <row r="70" spans="1:2">
      <c r="A70" s="4" t="s">
        <v>988</v>
      </c>
      <c r="B70" s="13" t="n">
        <v>1.8</v>
      </c>
    </row>
    <row r="71" spans="1:2">
      <c r="A71" s="4" t="s">
        <v>989</v>
      </c>
      <c r="B71" s="9" t="n">
        <v>1.8</v>
      </c>
    </row>
    <row r="72" spans="1:2">
      <c r="A72" s="4" t="s">
        <v>990</v>
      </c>
      <c r="B72" s="4" t="s">
        <v>983</v>
      </c>
    </row>
    <row r="73" spans="1:2">
      <c r="A73" s="4" t="s">
        <v>984</v>
      </c>
    </row>
    <row r="74" spans="1:2">
      <c r="A74" s="3" t="s">
        <v>959</v>
      </c>
    </row>
    <row r="75" spans="1:2">
      <c r="A75" s="4" t="s">
        <v>987</v>
      </c>
      <c r="B75" s="9" t="n">
        <v>0.2</v>
      </c>
    </row>
    <row r="76" spans="1:2">
      <c r="A76" s="4" t="s">
        <v>988</v>
      </c>
      <c r="B76" s="13" t="n">
        <v>0.4</v>
      </c>
    </row>
    <row r="77" spans="1:2">
      <c r="A77" s="4" t="s">
        <v>989</v>
      </c>
      <c r="B77" s="9" t="n">
        <v>0.2</v>
      </c>
    </row>
    <row r="78" spans="1:2">
      <c r="A78" s="4" t="s">
        <v>990</v>
      </c>
      <c r="B78" s="4" t="s">
        <v>9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s>
  <sheetData>
    <row r="1" spans="1:4">
      <c r="A1" s="1" t="s">
        <v>998</v>
      </c>
      <c r="B1" s="2" t="s">
        <v>1</v>
      </c>
    </row>
    <row r="2" spans="1:4">
      <c r="B2" s="2" t="s">
        <v>999</v>
      </c>
      <c r="C2" s="2" t="s">
        <v>572</v>
      </c>
      <c r="D2" s="2" t="s">
        <v>573</v>
      </c>
    </row>
    <row r="3" spans="1:4">
      <c r="A3" s="3" t="s">
        <v>1000</v>
      </c>
    </row>
    <row r="4" spans="1:4">
      <c r="A4" s="4" t="s">
        <v>1001</v>
      </c>
      <c r="B4" s="5" t="n">
        <v>12500</v>
      </c>
    </row>
    <row r="5" spans="1:4">
      <c r="A5" s="4" t="s">
        <v>161</v>
      </c>
      <c r="B5" s="6" t="n">
        <v>0</v>
      </c>
      <c r="C5" s="6" t="n">
        <v>0</v>
      </c>
      <c r="D5" s="6" t="n">
        <v>6722</v>
      </c>
    </row>
    <row r="6" spans="1:4">
      <c r="A6" s="4" t="s">
        <v>1002</v>
      </c>
    </row>
    <row r="7" spans="1:4">
      <c r="A7" s="3" t="s">
        <v>1000</v>
      </c>
    </row>
    <row r="8" spans="1:4">
      <c r="A8" s="4" t="s">
        <v>1003</v>
      </c>
      <c r="B8" s="5" t="n">
        <v>2300</v>
      </c>
      <c r="C8" s="5" t="n">
        <v>1200</v>
      </c>
      <c r="D8" s="5" t="n">
        <v>1300</v>
      </c>
    </row>
    <row r="9" spans="1:4">
      <c r="A9" s="4" t="s">
        <v>1004</v>
      </c>
    </row>
    <row r="10" spans="1:4">
      <c r="A10" s="3" t="s">
        <v>1000</v>
      </c>
    </row>
    <row r="11" spans="1:4">
      <c r="A11" s="4" t="s">
        <v>1003</v>
      </c>
      <c r="B11" s="5" t="n">
        <v>240</v>
      </c>
      <c r="C11" s="6" t="n">
        <v>2831</v>
      </c>
      <c r="D11" s="6" t="n">
        <v>3716</v>
      </c>
    </row>
    <row r="12" spans="1:4">
      <c r="A12" s="4" t="s">
        <v>1005</v>
      </c>
    </row>
    <row r="13" spans="1:4">
      <c r="A13" s="3" t="s">
        <v>1000</v>
      </c>
    </row>
    <row r="14" spans="1:4">
      <c r="A14" s="4" t="s">
        <v>161</v>
      </c>
      <c r="B14" s="6" t="n">
        <v>67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33</v>
      </c>
    </row>
    <row r="3" spans="1:4">
      <c r="A3" s="3" t="s">
        <v>1000</v>
      </c>
    </row>
    <row r="4" spans="1:4">
      <c r="A4" s="4" t="s">
        <v>77</v>
      </c>
      <c r="B4" s="6" t="n">
        <v>95218</v>
      </c>
      <c r="C4" s="6" t="n">
        <v>101904</v>
      </c>
      <c r="D4" s="6" t="n">
        <v>106581</v>
      </c>
    </row>
    <row r="5" spans="1:4">
      <c r="A5" s="4" t="s">
        <v>78</v>
      </c>
      <c r="B5" s="5" t="n">
        <v>31200</v>
      </c>
      <c r="C5" s="5" t="n">
        <v>28742</v>
      </c>
      <c r="D5" s="5" t="n">
        <v>27168</v>
      </c>
    </row>
    <row r="6" spans="1:4">
      <c r="A6" s="4" t="s">
        <v>79</v>
      </c>
      <c r="B6" s="5" t="n">
        <v>53671</v>
      </c>
      <c r="C6" s="5" t="n">
        <v>70752</v>
      </c>
      <c r="D6" s="5" t="n">
        <v>103523</v>
      </c>
    </row>
    <row r="7" spans="1:4">
      <c r="A7" s="4" t="s">
        <v>1007</v>
      </c>
      <c r="B7" s="5" t="n">
        <v>827</v>
      </c>
      <c r="C7" s="5" t="n">
        <v>0</v>
      </c>
      <c r="D7" s="5" t="n">
        <v>0</v>
      </c>
    </row>
    <row r="8" spans="1:4">
      <c r="A8" s="4" t="s">
        <v>1008</v>
      </c>
      <c r="B8" s="5" t="n">
        <v>35142</v>
      </c>
      <c r="C8" s="5" t="n">
        <v>99618</v>
      </c>
      <c r="D8" s="5" t="n">
        <v>80481</v>
      </c>
    </row>
    <row r="9" spans="1:4">
      <c r="A9" s="4" t="s">
        <v>1009</v>
      </c>
    </row>
    <row r="10" spans="1:4">
      <c r="A10" s="3" t="s">
        <v>1000</v>
      </c>
    </row>
    <row r="11" spans="1:4">
      <c r="A11" s="4" t="s">
        <v>75</v>
      </c>
      <c r="B11" s="5" t="n">
        <v>237418</v>
      </c>
      <c r="C11" s="5" t="n">
        <v>336353</v>
      </c>
      <c r="D11" s="5" t="n">
        <v>351472</v>
      </c>
    </row>
    <row r="12" spans="1:4">
      <c r="A12" s="4" t="s">
        <v>77</v>
      </c>
      <c r="B12" s="5" t="n">
        <v>60887</v>
      </c>
      <c r="C12" s="5" t="n">
        <v>62423</v>
      </c>
      <c r="D12" s="5" t="n">
        <v>67515</v>
      </c>
    </row>
    <row r="13" spans="1:4">
      <c r="A13" s="4" t="s">
        <v>78</v>
      </c>
      <c r="B13" s="5" t="n">
        <v>29929</v>
      </c>
      <c r="C13" s="5" t="n">
        <v>27666</v>
      </c>
      <c r="D13" s="5" t="n">
        <v>26129</v>
      </c>
    </row>
    <row r="14" spans="1:4">
      <c r="A14" s="4" t="s">
        <v>79</v>
      </c>
      <c r="B14" s="5" t="n">
        <v>39711</v>
      </c>
      <c r="C14" s="5" t="n">
        <v>55080</v>
      </c>
      <c r="D14" s="5" t="n">
        <v>87175</v>
      </c>
    </row>
    <row r="15" spans="1:4">
      <c r="A15" s="4" t="s">
        <v>1007</v>
      </c>
      <c r="B15" s="5" t="n">
        <v>61735</v>
      </c>
      <c r="C15" s="5" t="n">
        <v>75488</v>
      </c>
      <c r="D15" s="5" t="n">
        <v>76301</v>
      </c>
    </row>
    <row r="16" spans="1:4">
      <c r="A16" s="4" t="s">
        <v>1008</v>
      </c>
      <c r="B16" s="5" t="n">
        <v>45156</v>
      </c>
      <c r="C16" s="5" t="n">
        <v>115696</v>
      </c>
      <c r="D16" s="5" t="n">
        <v>94352</v>
      </c>
    </row>
    <row r="17" spans="1:4">
      <c r="A17" s="4" t="s">
        <v>1010</v>
      </c>
    </row>
    <row r="18" spans="1:4">
      <c r="A18" s="3" t="s">
        <v>1000</v>
      </c>
    </row>
    <row r="19" spans="1:4">
      <c r="A19" s="4" t="s">
        <v>75</v>
      </c>
      <c r="B19" s="5" t="n">
        <v>31155</v>
      </c>
      <c r="C19" s="5" t="n">
        <v>30219</v>
      </c>
      <c r="D19" s="5" t="n">
        <v>35072</v>
      </c>
    </row>
    <row r="20" spans="1:4">
      <c r="A20" s="4" t="s">
        <v>77</v>
      </c>
      <c r="B20" s="5" t="n">
        <v>13887</v>
      </c>
      <c r="C20" s="5" t="n">
        <v>14424</v>
      </c>
      <c r="D20" s="5" t="n">
        <v>15305</v>
      </c>
    </row>
    <row r="21" spans="1:4">
      <c r="A21" s="4" t="s">
        <v>78</v>
      </c>
      <c r="B21" s="5" t="n">
        <v>86</v>
      </c>
      <c r="C21" s="5" t="n">
        <v>103</v>
      </c>
      <c r="D21" s="5" t="n">
        <v>138</v>
      </c>
    </row>
    <row r="22" spans="1:4">
      <c r="A22" s="4" t="s">
        <v>1007</v>
      </c>
      <c r="B22" s="5" t="n">
        <v>12274</v>
      </c>
      <c r="C22" s="5" t="n">
        <v>10342</v>
      </c>
      <c r="D22" s="5" t="n">
        <v>9573</v>
      </c>
    </row>
    <row r="23" spans="1:4">
      <c r="A23" s="4" t="s">
        <v>1008</v>
      </c>
      <c r="B23" s="5" t="n">
        <v>4908</v>
      </c>
      <c r="C23" s="5" t="n">
        <v>5350</v>
      </c>
      <c r="D23" s="5" t="n">
        <v>10056</v>
      </c>
    </row>
    <row r="24" spans="1:4">
      <c r="A24" s="4" t="s">
        <v>1011</v>
      </c>
    </row>
    <row r="25" spans="1:4">
      <c r="A25" s="3" t="s">
        <v>1000</v>
      </c>
    </row>
    <row r="26" spans="1:4">
      <c r="A26" s="4" t="s">
        <v>75</v>
      </c>
      <c r="B26" s="5" t="n">
        <v>40291</v>
      </c>
      <c r="C26" s="5" t="n">
        <v>48084</v>
      </c>
      <c r="D26" s="5" t="n">
        <v>45797</v>
      </c>
    </row>
    <row r="27" spans="1:4">
      <c r="A27" s="4" t="s">
        <v>77</v>
      </c>
      <c r="B27" s="5" t="n">
        <v>9387</v>
      </c>
      <c r="C27" s="5" t="n">
        <v>11967</v>
      </c>
      <c r="D27" s="5" t="n">
        <v>10634</v>
      </c>
    </row>
    <row r="28" spans="1:4">
      <c r="A28" s="4" t="s">
        <v>78</v>
      </c>
      <c r="B28" s="5" t="n">
        <v>786</v>
      </c>
      <c r="C28" s="5" t="n">
        <v>972</v>
      </c>
      <c r="D28" s="5" t="n">
        <v>901</v>
      </c>
    </row>
    <row r="29" spans="1:4">
      <c r="A29" s="4" t="s">
        <v>79</v>
      </c>
      <c r="B29" s="5" t="n">
        <v>13960</v>
      </c>
      <c r="C29" s="5" t="n">
        <v>15672</v>
      </c>
      <c r="D29" s="5" t="n">
        <v>16348</v>
      </c>
    </row>
    <row r="30" spans="1:4">
      <c r="A30" s="4" t="s">
        <v>1007</v>
      </c>
      <c r="B30" s="5" t="n">
        <v>12931</v>
      </c>
      <c r="C30" s="5" t="n">
        <v>14769</v>
      </c>
      <c r="D30" s="5" t="n">
        <v>13960</v>
      </c>
    </row>
    <row r="31" spans="1:4">
      <c r="A31" s="4" t="s">
        <v>1008</v>
      </c>
      <c r="B31" s="5" t="n">
        <v>3227</v>
      </c>
      <c r="C31" s="5" t="n">
        <v>4704</v>
      </c>
      <c r="D31" s="5" t="n">
        <v>3954</v>
      </c>
    </row>
    <row r="32" spans="1:4">
      <c r="A32" s="4" t="s">
        <v>1012</v>
      </c>
    </row>
    <row r="33" spans="1:4">
      <c r="A33" s="3" t="s">
        <v>1000</v>
      </c>
    </row>
    <row r="34" spans="1:4">
      <c r="A34" s="4" t="s">
        <v>75</v>
      </c>
      <c r="B34" s="5" t="n">
        <v>-240</v>
      </c>
      <c r="C34" s="5" t="n">
        <v>-2831</v>
      </c>
      <c r="D34" s="5" t="n">
        <v>-3716</v>
      </c>
    </row>
    <row r="35" spans="1:4">
      <c r="A35" s="4" t="s">
        <v>77</v>
      </c>
      <c r="B35" s="5" t="n">
        <v>11057</v>
      </c>
      <c r="C35" s="5" t="n">
        <v>13090</v>
      </c>
      <c r="D35" s="5" t="n">
        <v>13127</v>
      </c>
    </row>
    <row r="36" spans="1:4">
      <c r="A36" s="4" t="s">
        <v>78</v>
      </c>
      <c r="B36" s="5" t="n">
        <v>399</v>
      </c>
      <c r="C36" s="5" t="n">
        <v>1</v>
      </c>
      <c r="D36" s="5" t="n">
        <v>0</v>
      </c>
    </row>
    <row r="37" spans="1:4">
      <c r="A37" s="4" t="s">
        <v>1007</v>
      </c>
      <c r="B37" s="5" t="n">
        <v>6453</v>
      </c>
      <c r="C37" s="5" t="n">
        <v>10210</v>
      </c>
      <c r="D37" s="5" t="n">
        <v>11038</v>
      </c>
    </row>
    <row r="38" spans="1:4">
      <c r="A38" s="4" t="s">
        <v>1008</v>
      </c>
      <c r="B38" s="6" t="n">
        <v>-18149</v>
      </c>
      <c r="C38" s="6" t="n">
        <v>-26132</v>
      </c>
      <c r="D38" s="6" t="n">
        <v>-2788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17:06Z</dcterms:created>
  <dcterms:modified xmlns:dcterms="http://purl.org/dc/terms/" xmlns:xsi="http://www.w3.org/2001/XMLSchema-instance" xsi:type="dcterms:W3CDTF">2018-03-14T17:17:06Z</dcterms:modified>
</cp:coreProperties>
</file>